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IGNIFCANT ACCOUNTING POLICIES " sheetId="10" state="visible" r:id="rId10"/>
    <sheet xmlns:r="http://schemas.openxmlformats.org/officeDocument/2006/relationships" name="FAIR VALUE MEASUREMENTS" sheetId="11" state="visible" r:id="rId11"/>
    <sheet xmlns:r="http://schemas.openxmlformats.org/officeDocument/2006/relationships" name="DISCONTINUED OPERATIONS" sheetId="12" state="visible" r:id="rId12"/>
    <sheet xmlns:r="http://schemas.openxmlformats.org/officeDocument/2006/relationships" name="REVENUE RECOGNITION (Notes)" sheetId="13" state="visible" r:id="rId13"/>
    <sheet xmlns:r="http://schemas.openxmlformats.org/officeDocument/2006/relationships" name="Leases (Notes)" sheetId="14" state="visible" r:id="rId14"/>
    <sheet xmlns:r="http://schemas.openxmlformats.org/officeDocument/2006/relationships" name="Investments, Equity Method and " sheetId="15" state="visible" r:id="rId15"/>
    <sheet xmlns:r="http://schemas.openxmlformats.org/officeDocument/2006/relationships" name="FIXED ASSETS (Notes)" sheetId="16" state="visible" r:id="rId16"/>
    <sheet xmlns:r="http://schemas.openxmlformats.org/officeDocument/2006/relationships" name="ACQUIRED INTANGIBLE ASSETS, NET" sheetId="17" state="visible" r:id="rId17"/>
    <sheet xmlns:r="http://schemas.openxmlformats.org/officeDocument/2006/relationships" name="GOODWILL (Notes)" sheetId="18" state="visible" r:id="rId18"/>
    <sheet xmlns:r="http://schemas.openxmlformats.org/officeDocument/2006/relationships" name="INDEBTEDNESS" sheetId="19" state="visible" r:id="rId19"/>
    <sheet xmlns:r="http://schemas.openxmlformats.org/officeDocument/2006/relationships" name="COMMITMENTS AND CONTINGENCIES" sheetId="20" state="visible" r:id="rId20"/>
    <sheet xmlns:r="http://schemas.openxmlformats.org/officeDocument/2006/relationships" name="EQUITY TRANSACTIONS (Notes)" sheetId="21" state="visible" r:id="rId21"/>
    <sheet xmlns:r="http://schemas.openxmlformats.org/officeDocument/2006/relationships" name="COMPREHENSIVE INCOME (Notes)" sheetId="22" state="visible" r:id="rId22"/>
    <sheet xmlns:r="http://schemas.openxmlformats.org/officeDocument/2006/relationships" name="STOCK BASED COMPENSATION" sheetId="23" state="visible" r:id="rId23"/>
    <sheet xmlns:r="http://schemas.openxmlformats.org/officeDocument/2006/relationships" name="EMPLOYEE SAVINGS PLAN (Notes)" sheetId="24" state="visible" r:id="rId24"/>
    <sheet xmlns:r="http://schemas.openxmlformats.org/officeDocument/2006/relationships" name="EARNINGS PER SHARE" sheetId="25" state="visible" r:id="rId25"/>
    <sheet xmlns:r="http://schemas.openxmlformats.org/officeDocument/2006/relationships" name="CONSOLIDATED VALUATION AND QUAL"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CANT ACCOUNTING POLICIE_2" sheetId="29" state="visible" r:id="rId29"/>
    <sheet xmlns:r="http://schemas.openxmlformats.org/officeDocument/2006/relationships" name="SIGNIFCANT ACCOUNTING POLICIE_3" sheetId="30" state="visible" r:id="rId30"/>
    <sheet xmlns:r="http://schemas.openxmlformats.org/officeDocument/2006/relationships" name="DISCONTINUED OPERATIONS (Tables"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FIXED ASSETS (Tables)" sheetId="34" state="visible" r:id="rId34"/>
    <sheet xmlns:r="http://schemas.openxmlformats.org/officeDocument/2006/relationships" name="INDEBTEDNESS (Tables)" sheetId="35" state="visible" r:id="rId35"/>
    <sheet xmlns:r="http://schemas.openxmlformats.org/officeDocument/2006/relationships" name="EQUITY TRANSACTIONS (Tables)" sheetId="36" state="visible" r:id="rId36"/>
    <sheet xmlns:r="http://schemas.openxmlformats.org/officeDocument/2006/relationships" name="COMPREHENSIVE INCOME (Tables)" sheetId="37" state="visible" r:id="rId37"/>
    <sheet xmlns:r="http://schemas.openxmlformats.org/officeDocument/2006/relationships" name="STOCK 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NSOLIDATED VALUATION AND QU_2" sheetId="41" state="visible" r:id="rId41"/>
    <sheet xmlns:r="http://schemas.openxmlformats.org/officeDocument/2006/relationships" name="SIGNIFCANT ACCOUNTING POLICIE_4" sheetId="42" state="visible" r:id="rId42"/>
    <sheet xmlns:r="http://schemas.openxmlformats.org/officeDocument/2006/relationships" name="FAIR VALUE MEASUREMENTS (Unobse" sheetId="43" state="visible" r:id="rId43"/>
    <sheet xmlns:r="http://schemas.openxmlformats.org/officeDocument/2006/relationships" name="DISCONTINUED OPERATIONS - Narra" sheetId="44" state="visible" r:id="rId44"/>
    <sheet xmlns:r="http://schemas.openxmlformats.org/officeDocument/2006/relationships" name="DISCONTINUED OPERATIONS - Resul" sheetId="45" state="visible" r:id="rId45"/>
    <sheet xmlns:r="http://schemas.openxmlformats.org/officeDocument/2006/relationships" name="DISCONTINUED OPERATIONS - Depre" sheetId="46" state="visible" r:id="rId46"/>
    <sheet xmlns:r="http://schemas.openxmlformats.org/officeDocument/2006/relationships" name="REVENUE RECOGNITION (Details)"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Performan" sheetId="50" state="visible" r:id="rId50"/>
    <sheet xmlns:r="http://schemas.openxmlformats.org/officeDocument/2006/relationships" name="Leases - Narrative (Details)" sheetId="51" state="visible" r:id="rId51"/>
    <sheet xmlns:r="http://schemas.openxmlformats.org/officeDocument/2006/relationships" name="Leases - Schedule of Lease Cost" sheetId="52" state="visible" r:id="rId52"/>
    <sheet xmlns:r="http://schemas.openxmlformats.org/officeDocument/2006/relationships" name="Leases - Schedule of Supplement" sheetId="53" state="visible" r:id="rId53"/>
    <sheet xmlns:r="http://schemas.openxmlformats.org/officeDocument/2006/relationships" name="Leases - Schedule of Suppleme_2" sheetId="54" state="visible" r:id="rId54"/>
    <sheet xmlns:r="http://schemas.openxmlformats.org/officeDocument/2006/relationships" name="Leases - Schedule of Future Ope" sheetId="55" state="visible" r:id="rId55"/>
    <sheet xmlns:r="http://schemas.openxmlformats.org/officeDocument/2006/relationships" name="Investments, Equity Method an_2" sheetId="56" state="visible" r:id="rId56"/>
    <sheet xmlns:r="http://schemas.openxmlformats.org/officeDocument/2006/relationships" name="FIXED ASSETS (Details)" sheetId="57" state="visible" r:id="rId57"/>
    <sheet xmlns:r="http://schemas.openxmlformats.org/officeDocument/2006/relationships" name="ACQUIRED INTANGIBLE ASSETS, N_2" sheetId="58" state="visible" r:id="rId58"/>
    <sheet xmlns:r="http://schemas.openxmlformats.org/officeDocument/2006/relationships" name="GOODWILL - Narrative (Details)" sheetId="59" state="visible" r:id="rId59"/>
    <sheet xmlns:r="http://schemas.openxmlformats.org/officeDocument/2006/relationships" name="INDEBTEDNESS (Details)" sheetId="60" state="visible" r:id="rId60"/>
    <sheet xmlns:r="http://schemas.openxmlformats.org/officeDocument/2006/relationships" name="INDEBTEDNESS (Schedule of Credi" sheetId="61" state="visible" r:id="rId61"/>
    <sheet xmlns:r="http://schemas.openxmlformats.org/officeDocument/2006/relationships" name="EQUITY TRANSACTIONS - Cash Proc" sheetId="62" state="visible" r:id="rId62"/>
    <sheet xmlns:r="http://schemas.openxmlformats.org/officeDocument/2006/relationships" name="EQUITY TRANSACTIONS (Details)" sheetId="63" state="visible" r:id="rId63"/>
    <sheet xmlns:r="http://schemas.openxmlformats.org/officeDocument/2006/relationships" name="COMPREHENSIVE INCOME (Details)" sheetId="64" state="visible" r:id="rId64"/>
    <sheet xmlns:r="http://schemas.openxmlformats.org/officeDocument/2006/relationships" name="STOCK BASED COMPENSATION (Detai" sheetId="65" state="visible" r:id="rId65"/>
    <sheet xmlns:r="http://schemas.openxmlformats.org/officeDocument/2006/relationships" name="STOCK BASED COMPENSATION (Statu" sheetId="66" state="visible" r:id="rId66"/>
    <sheet xmlns:r="http://schemas.openxmlformats.org/officeDocument/2006/relationships" name="STOCK BASED COMPENSATION (Summa" sheetId="67" state="visible" r:id="rId67"/>
    <sheet xmlns:r="http://schemas.openxmlformats.org/officeDocument/2006/relationships" name="STOCK BASED COMPENSATION Stock " sheetId="68" state="visible" r:id="rId68"/>
    <sheet xmlns:r="http://schemas.openxmlformats.org/officeDocument/2006/relationships" name="STOCK BASED COMPENSATION Status" sheetId="69" state="visible" r:id="rId69"/>
    <sheet xmlns:r="http://schemas.openxmlformats.org/officeDocument/2006/relationships" name="INCOME TAXES (Details)" sheetId="70" state="visible" r:id="rId70"/>
    <sheet xmlns:r="http://schemas.openxmlformats.org/officeDocument/2006/relationships" name="INCOME TAXES - Earnings (Loss) " sheetId="71" state="visible" r:id="rId71"/>
    <sheet xmlns:r="http://schemas.openxmlformats.org/officeDocument/2006/relationships" name="EMPLOYEE SAVINGS PLAN (Details)" sheetId="72" state="visible" r:id="rId72"/>
    <sheet xmlns:r="http://schemas.openxmlformats.org/officeDocument/2006/relationships" name="EARNINGS PER SHARE (Details)" sheetId="73" state="visible" r:id="rId73"/>
    <sheet xmlns:r="http://schemas.openxmlformats.org/officeDocument/2006/relationships" name="CONSOLIDATED VALUATION AND QU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584</t>
        </is>
      </c>
      <c r="C8" s="4" t="inlineStr">
        <is>
          <t xml:space="preserve"> </t>
        </is>
      </c>
      <c r="D8" s="4" t="inlineStr">
        <is>
          <t xml:space="preserve"> </t>
        </is>
      </c>
    </row>
    <row r="9">
      <c r="A9" s="4" t="inlineStr">
        <is>
          <t>Entity Registrant Name</t>
        </is>
      </c>
      <c r="B9" s="4" t="inlineStr">
        <is>
          <t>DHI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3179218</t>
        </is>
      </c>
      <c r="C11" s="4" t="inlineStr">
        <is>
          <t xml:space="preserve"> </t>
        </is>
      </c>
      <c r="D11" s="4" t="inlineStr">
        <is>
          <t xml:space="preserve"> </t>
        </is>
      </c>
    </row>
    <row r="12">
      <c r="A12" s="4" t="inlineStr">
        <is>
          <t>Entity Address, Address Line Two</t>
        </is>
      </c>
      <c r="B12" s="4" t="inlineStr">
        <is>
          <t>Suite 400</t>
        </is>
      </c>
      <c r="C12" s="4" t="inlineStr">
        <is>
          <t xml:space="preserve"> </t>
        </is>
      </c>
      <c r="D12" s="4" t="inlineStr">
        <is>
          <t xml:space="preserve"> </t>
        </is>
      </c>
    </row>
    <row r="13">
      <c r="A13" s="4" t="inlineStr">
        <is>
          <t>Entity Address, Address Line One</t>
        </is>
      </c>
      <c r="B13" s="4" t="inlineStr">
        <is>
          <t>6465 South Greenwood Plaza</t>
        </is>
      </c>
      <c r="C13" s="4" t="inlineStr">
        <is>
          <t xml:space="preserve"> </t>
        </is>
      </c>
      <c r="D13" s="4" t="inlineStr">
        <is>
          <t xml:space="preserve"> </t>
        </is>
      </c>
    </row>
    <row r="14">
      <c r="A14" s="4" t="inlineStr">
        <is>
          <t>Entity Address, City or Town</t>
        </is>
      </c>
      <c r="B14" s="4" t="inlineStr">
        <is>
          <t>Centennial</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48-660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DH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9</v>
      </c>
    </row>
    <row r="33">
      <c r="A33" s="4" t="inlineStr">
        <is>
          <t>Entity Common Stock, Shares Outstanding</t>
        </is>
      </c>
      <c r="B33" s="4" t="inlineStr">
        <is>
          <t xml:space="preserve"> </t>
        </is>
      </c>
      <c r="C33" s="6" t="n">
        <v>48032487</v>
      </c>
      <c r="D33" s="4" t="inlineStr">
        <is>
          <t xml:space="preserve"> </t>
        </is>
      </c>
    </row>
    <row r="34">
      <c r="A34" s="4" t="inlineStr">
        <is>
          <t>Entity Central Index Key</t>
        </is>
      </c>
      <c r="B34" s="4" t="inlineStr">
        <is>
          <t>000139388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SIGNIFICANT ACCOUNTING POLICIES Principles of Consolidation — The consolidated financial statements include the accounts of DHI and its wholly-owned subsidiaries. All intercompany balances and transactions have been eliminated in consolidation. Investments in companies that are not consolidated are included in the Company's consolidated financial statements as described in Notes 4 and 7 of the notes to consolidated financial statements. Revenue Recognition — We recognize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Billings with customers are based on contractual schedules. Customer billings delivered in advance and payments received in advance of services being rendered are recorded as deferred revenue and recognized over the service period. We generate revenues from the following sources: Recruitment packages. Recruitment package revenues are derived from the sale of a subscription to recruiters and employers that includes a combination of job postings and/or access to candidate profiles on Dice and ClearanceJobs. Certain of the Company’s arrangements include multiple performance obligations, which primarily consists of the ability to post jobs and access to candidate profiles. The Company determines the units of accounting for multiple performance obligations in accordance with Topic 606. Specifically, the Company considers a performance obligation as a separate unit of accounting if it has value to the customer on a standalone basis. The Company’s arrangements do not include a general right of return. Services to customers buying a package of available job postings and access to candidate profiles are delivered over the same period and revenue is recognized ratably over the length of the underlying contract, typically from one to twelve months. The separation of the package into two deliverables results in no change in revenue recognition because delivery of the two services occurs over the same time period. Advertising revenue. Advertising revenue is recognized over the period in which the advertisements are displayed on the websites or at the time a promotional e-mail is sent out to the audience.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Career fair and recruitment event booth rentals. Career fair and recruitment event revenues, both live and virtual, are derived from renting booth space to recruiters and employers. Revenue from these sales are recognized when the career fair or recruitment event is held. Cash— Cash consists of demand deposits with financial institutions. Concentration of Credit Risk— Cash is maintained with several financial institutions. Cash potentially subjects the Company to a concentration of credit risk as substantially all of its deposits held in financial institutions were in excess of the Federal Deposit Insurance Corporation (“FDIC”) insurance limits as of December 31, 2023 and 2022. The Company performs credit evaluations of its customers’ financial condition as needed and does not require collateral on accounts receivable. No single customer represents 10% or more of accounts receivable as of December 31, 2023 and 2022 and no single customer represents 10% or more of revenues for the years ended December 31, 2023, 2022 and 2021. 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 Statements of Cash Flows— All bank deposits are considered cash. The supplemental disclosures to the accompanying consolidated statements of cash flows are as follows (in thousands): 2023 2022 2021 Supplemental cash flow information: Interest paid $ 3,471 $ 1,480 $ 825 Taxes paid 3,450 2,849 393 Non-cash investing and financing activities: Capital expenditures on fixed assets included in accounts payable and accrued expenses 1,009 327 144 Fixed Assets— Depreciation of equipment, furniture and fixtures, computer software and capitalized website development costs are provided under the straight-line method over estimated useful lives ranging from two Capitalized Software Costs— Capitalized software costs consist of costs to purchase and develop software for internal use. The Company capitalizes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 These costs are amortized over the software’s estimated useful life, which generally approximates two years. Cloud Computing Arrangements— The Company incurs costs to implement cloud computing arrangements that are hosted by third party vendors. Implementation costs associated with cloud computing arrangements are capitalized when incurred during the application-development stage. The capitalized costs are amortized on a straight-line basis over approximately three years, which reflects the estimated useful life or contractual term of the underlying contract. Capitalized amounts related to such arrangements are recorded within other non-current assets in the Consolidated Balance Sheets. 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 Capitalized Contract Costs— The Company capitalizes certain contract acquisition costs consisting primarily of commissions paid when contracts are signed. For costs incurred to obtain new business sales contracts, the Company capitalizes and expenses these costs over an average customer life, which was approximately three years as of December 31, 2023. For the remaining sales contracts, the Company capitalizes and expenses these costs over a weighted average contract term, which was approximately one year as of December 31, 2023. See Note 5 for additional disclosures. Leases— We determine if an arrangement is a lease at inception. The Company primarily has operating leases for corporate office space and certain equipment. Operating lease assets represent our right to use an underlying asset for the lease term and lease liabilities represent our obligation to make lease payments arising from the lease. Operating lease assets and liabilities are recognized at the commencement date of the lease based on the present value of lease payments over the lease term. The initial measurement of the lease liability is calculated on the basis of the present value of the remaining lease payments, and the right-of-use asset is measured on the basis of this liability, adjusted by prepaid and accrued rent, lease incentives, and initial direct costs. When readily available, the Company uses the implicit rate in determining the present value of the lease payments. When leases do not provide an implicit rate, the Company uses its incremental borrowing rate based on information available at the commencement of the lease, including the lease term. Because the implicit rate in each lease is not available, the Company used its incremental borrowing rate to determine the present value of lease payments. Leases with an initial term of 12 months or less are not recorded on the balance sheet. Variable components of the lease payments, such as utilities and maintenance, are expensed as incurred and are not included in determining the present value. Operating lease expense is recognized on a straight- line basis over the lease term. Equity Method Investments— The Company has a 40% non-controlling common share interest in the eFC (adjusted to 10% as of the third quarter of 2023) and Rigzone (adjusted to zero percent as of the second quarter of 2022) businesses as the Company does not have the ability to direct the activities of the businesses that most significantly impact their economic performance. The common share interests in eFC and Rigzone, during the periods of ownership, are being accounted for under the equity method of accounting as the Company does have the ability to exercise significant influence over the businesses. The recorded value is adjusted based on the Company's proportionate share of the businesses net income and is recorded three months in arrears. See Note 7 for additional disclosures. Goodwill and Indefinite-Lived Acquired Intangible Assets— 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s 9 and 10 for discussion of impairment charges. Foreign Currency Translation— For the Company’s foreign operations, which entirely related to eFC prior to June 30, 2021,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 Translation adjustments subsequent to June 30, 2021 relate to the Company's equity method investment in eFC. Advertising Costs— The Company expenses advertising costs as they are incurred. Advertising expense for the years ended December 31, 2023, 2022 and 2021 were $14.9 million, $17.9 million and $12.5 million, respectively. 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depreciation of fixed assets, operating lease assets and liabilities, and capitalized contract costs. Stock-Based Compensation— The Company has a plan to grant equity awards to certain employees and directors of the Company and its subsidiaries. In accordance with FASB ASC Topic 718 Compensation-Stock Compensation , the Company accounts for forfeitures when they occur. See Note 15 for additional disclosures. Fair Value of Financial Instruments— The carrying amounts reported in the consolidated balance sheets for cash, accounts receivable, and accounts payable and accrued expenses approximate their fair values. The Company’s long-term debt consists of borrowings under its credit facility. Investments consist of common and preferred share ownership interests in businesses. See Notes 3 and 11 for additional disclosures. Risks and Uncertainties— The Company is subject to the risks, expenses and uncertainties frequently encountered by companies in the rapidly evolving markets for online products and services. These risks include the failure to develop and extend the Company’s web sites and brands, the rejection of the Company’s services by consumers, vendors and/or advertisers, the inability of the Company to maintain and increase the levels of traffic on its web sites, as well as other risks and uncertainties. In the event that the Company does not successfully execute its business plan, certain assets may not be recoverabl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lease right-of-use assets, income taxes, and the assumptions used to value the Performance-Based Restricted Stock Units (“PSUs”) of the Company. Earnings per Share— The Company follows the Earnings Per Share topic of the FASB ASC in computing earnings per share (“EPS”). Basic EPS is calculated by dividing income from continuing operations, income from discontinued operations, and net income by the weighted average number of shares outstanding. When the effects are dilutive, diluted earnings per share is calculated using the weighted average number of shares outstanding, and the dilutive effect of stock-based compensation awards as determined under the treasury stock method. Certain stock awards were excluded from the computation of diluted earnings per share due to their anti-dilutive effect. See Note 18 for additional disclosures. New Accounting Pronouncements— In June 2016, the FASB issued ASU No. 2016-13, Financial Instruments - Credit Losses (Topic 326): Measurement of Credit Losses on Financial Instruments .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a financial asset. The Company adopted ASU 2016-13 on January 1, 2023, under the modified retrospective method as required by the standard. The Company recorded a cumulative-effect adjustment of $0.3 million to increase accumulated earnings and reduce the allowance for doubtful accounts as of January 1, 2023. Prior period amounts were not adjusted and will continue to be reported under the accounting standards in effect for the period presented. In November 2023, the FASB issued ASU 2023-07, Segment Reporting - Improvements to Reportable Segment Disclosures . The new accounting standard relates to disclosures about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We are evaluating the effect of the standard on our consolidated financial statement disclosures. In December 2023, the FASB issued ASU 2023-09,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solidated balance sheets for cash, accounts receivable, other assets, accounts payable and accrued expenses and long-term debt approximate their fair values. Investments, non-current that were carried at fair value, prior to the conversion to preferred shares as described in Note 7, used a discounted cash flow technique based on the probability of one or more possible outcomes, based on Level 3 inputs, which inputs and fair value did not change during the 2022 period prior to the conversion. The estimated fair value of long-term debt is based on Level 2 inputs. Certain assets and liabilities are measured at fair value on a non-recurring basis as they are subject to fair value adjustments in certain circumstances, for example, when there is evidence of impairment. Such instruments are not measured at fair value on an ongoing basis. These assets include equity investments, operating lease right-of-use assets, and goodwill and intangible assets which resulted from prior acquisition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On June 30, 2021, the Company transferred majority ownership and control of its eFC business to eFC's management, while retaining a 40% common share interest. On June 30, 2021, the Company valued its 40% interest in eFC utilizing a combination of a discounted cash flow and a market approach. The discounted cash flow included declining revenues for the years ending December 31, 2021 and 2022 as compared to the year ended December 31, 2020 and then increasing moderately. The discounted cash flow also included operating margin declines for the year ending December 31, 2022 compared to the year ending December 31, 2021 and then increasing moderately. The Company utilized a discount rate of 19%. The market approach included the analysis of data from transactions on guideline companies and applied multiples of those transactions to eFC's results. During the third quarter of 2023, the Company sold a portion of its ownership in eFC reducing its total interest in eFC from 40% to 10%.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further described in Notes 1 and 7, on June 30, 2021, the Company transferred majority ownership and control of its eFC business to eFC's management, while retaining a 40% common share interest. As a result, we have reflected eFC's financial results as discontinued operations in the consolidated statements of operations for the year ended December 31, 2021. The results of discontinued operations on the consolidated statements of operations were as follows for the year ended December 31, 2021 (in thousands): Revenues $ 12,130 Operating expenses (10,821) Operating income 1,309 Loss on disposition of discontinued operations (1) (30,203) Other income 1 Loss before income taxes (28,893) Income tax expense 447 Net loss $ (29,340) (1) The loss was comprised of $28.1 million related to the reclassification of currency translation adjustments and $5.2 million from the removal of eFC's net assets. The loss was partially offset by the recording of an equity investment of $3.6 million and eFC's earnings during the six month period ended June 30, 2021. Depreciation, fixed asset purchases and other significant non-cash items related to discontinued operations were as follows (in thousands): 2021 Depreciation $ 774 Purchases of fixed assets $ 447 Cash paid for amounts included in measurement of lease liabilities: Operating cash flows from operating leases $ 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Policy Text Block]</t>
        </is>
      </c>
      <c r="B4" s="4" t="inlineStr">
        <is>
          <t xml:space="preserve">. REVENUE RECOGNITION The Company recognizes revenue when control of the promised goods or services is transferred to our customers at an amount that reflects the consideration to which we expect to receive in exchange for those goods or services. Revenue is recognized net of customer discounts. We recognize revenue when control of the goods or services are transferred to the customer either on a ratable basis over the contract period beginning on the date that our service is made available to the customer or as the products and services are used. The Company excludes sales tax from the transaction price and therefore, recognizes revenue net of applicable sales taxes. Customer billings delivered in advance of services being rendered are recorded as deferred revenue and recognized over the service period. The Company generates revenue from recruitment packages, advertising, classifieds, and virtual and live career fair and recruitment event booth rentals. Disaggregation of revenue Our brands primarily serve the technology and security cleared professions. The following table provides information about disaggregated revenue by brand (in thousands): For the Year Ended December 31, 2023 2022 2021 Dice (1) $ 102,584 $ 106,957 $ 86,257 ClearanceJobs 49,294 42,723 33,646 Total $ 151,878 $ 149,680 $ 119,903 (1) Includes Dice and Career Events. Contract Balances The following table provides information about opening and closing balances of receivables and contract liabilities from contracts with customers as required under Topic 606 (in thousands): As of December 31, 2023 As of December 31, 2022 As of December 31, 2021 Receivables $ 22,225 $ 20,494 $ 18,385 Short-term contract liabilities (deferred revenue) 49,463 50,121 45,217 Long-term contract liabilities (deferred revenue) 508 743 929 We receive payments from customers based upon contractual billing schedules; accounts receivable is recorded when customers are invoiced per the contractual billing schedules. As the Company's standard payment terms are less than one year, the Company elected the expedient, where applicable. As a result, the Company did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Year Ended December 31, 2023 Year Ended December 31, 2022 Year Ended December 31, 2021 Revenue recognized in the period from: Amounts included in the contract liability at the beginning of the period $ 50,141 $ 45,311 $ 35,692 Transaction price allocated to the remaining performance obligations Under the guidance of Topic 606, the following table includes estimated deferred revenue expected to be recognized in the future related to performance obligations that are unsatisfied or partially unsatisfied at the end of the reporting period (in thousands): 2024 2025 2026 Total Tech-focused $ 49,463 $ 419 $ 89 $ 49,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corporate office space and certain equipment. The leases have terms from one year to ten years, some of which include options to renew the lease, and are included in the lease term when it is reasonably certain that the Company will exercise the option. Our recorded lease right-of-use asset and lease liability were each reduced $2.1 million as of December 31, 2022, which represents a tenant improvement allowance that was consumed in 2023. The components of lease cost were as follows (in thousands): Year Ended December 31, 2023 Year Ended December 31, 2022 Year Ended December 31, 2021 Operating lease cost 1 $ 1,945 $ 2,103 $ 2,277 Sublease income (399) (475) (543) Total lease cost 2 $ 1,546 $ 1,628 $ 1,734 (1) Includes short-term and variable lease costs, which are immaterial. (2) Total lease costs is recorded in general and administrative expenses in the consolidated statements of operations. Supplemental cash flow information related to leases was as follows (in thousands): Year Ended December 31, 2023 Year Ended December 31, 2022 Year Ended December 31, 2021 Cash paid for amounts included in measurement of lease liabilities: Operating cash flows from operating leases $ 2,309 $ 2,703 $ 2,299 Right-of-use assets obtained in exchange for lease obligations: Operating leases 1 $ — $ 1,542 $ — (1) During the year ended December 31, 2022, our right-of-use asset obtained in exchanged for lease obligations was reduced by $2.1 million, which represents a tenant improvement allowance that was consumed in 2023. Supplemental balance sheet information related to leases was as follows (in thousands, except lease term and discount rate): December 31, 2023 December 31, 2022 Operating lease right-of-use assets (as reported) 1 $ 4,759 $ 6,581 Operating lease liabilities - current $ 2,006 $ 2,231 Less: tenant improvement allowance 1 — (2,126) Operating lease liabilities - current (as reported) 2,006 105 Operating lease liabilities - non-current (as reported) 6,543 8,428 Total operating lease liabilities $ 8,549 $ 8,533 Weighted Average Remaining Lease Terms (in years) Operating leases 6.2 years 5.8 years Weighted Average Discount Rate Operating leases 4.5 % 4.4 % (1) At December 31, 2022, our right-of-use asset includes a reduction of $2.1 million, which represents a tenant improvement allowance that was consumed in 2023. The Company reviews its right-of-use ("ROU") assets for impairment if indicators of impairment exist. The impairment review process compares the fair value of the ROU asset to its carrying value. If the carrying value exceeds the fair value, an impairment loss is recorded. During the year ended December 31, 2021, due to the continuing impacts of COVID-19 on the real estate markets and its impact on the future cash flows attributable to its ROU assets, the Company recorded an impairment charge of $1.9 million. No impairment was recorded during the years ended December 31, 2023 and 2022. As of December 31, 2023, future operating lease payments were as follows (in thousands): Operating Leases 2024 $ 2,170 2025 2,419 2026 1,474 2027 575 2028 501 Thereafter 2,939 Total lease payments 10,078 Less: imputed interest (1,529) Less: tenant improvement allowance — Total $ 8,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t>
        </is>
      </c>
      <c r="B4" s="4" t="inlineStr">
        <is>
          <t>INVESTMENTS Investments, Current, at Fair Value Through its predecessor companies, the Company owned a minority interest representing less than 1% of the common stock of a technology company that completed an initial public offering ("IPO") and became publicly traded during the first quarter of 2021. Prior to the IPO, the Company had elected the measurement alternative in accordance with FASB ASC 321, Investments – Equity Securities. As of December 31, 2020, it was not practicable to estimate the fair value of its interest because there were no observable transactions for the investment. Accordingly, the investment was carried at its original cost, less impairments, which resulted in a carrying value of zero as of December 31, 2020. The investment was accounted for as an equity security, with realized and unrealized gains and losses included in earnings. During the third quarter of 2021, the investment was sold for $1.2 million. A realized gain of $1.2 million has been recorded for the year ended December 31, 2021. Investments, Non-current, at Fair Value During the third quarter of 2021, the Company invested $3.0 million through a subordinated convertible promissory note (the "Note") of $3.0 million with a values-based career destination company that allows the next generation workforce to search for jobs at companies whose people, perks and values align with their unique professional needs. The Note earned interest at 6.00% and matured at the earlier of a Qualified Financing, as described in the Note, or settled in cash on or after August 20, 2022, at the option of the Company. Upon a Qualified Financing, the Company will convert its investment into shares of preferred stock at 80% of the per share value in the Qualified Financing. The investment was recorded as a trading security at fair value with realized and unrealized gains and losses included in earnings. The Note was recorded at $3.0 million as of December 31, 2021. In the third quarter of 2022, a Qualified Financing occurred and the Note was converted into preferred shares representing 4.9% of the outstanding equity in the underlying business, on a fully-diluted basis. The Company's preferred shares are substantially similar to shares purchased by a third party investor in the Qualified Financing that resulted in such investor becoming the majority owner of the business, holding 50.5% of the outstanding equity in the business, on a fully-diluted basis. Therefore, the Company's shares in the business were recorded at fair value based on the price per share realized in the Qualified Financing. The value of the Company's investment was $0.7 million as of December 31, 2022 and is recorded as an investment in the consolidated balance sheet. Accordingly, the Company recognized an impairment loss during the year ended December 31, 2022 of $2.3 million. During the third quarter of 2023, the majority investor purchased additional shares of the business as was contemplated in, and at the same price as, in the Qualified Financing and additional equity based compensation was issued to the investment's management team. As a result, the majority investor's ownership was reduced to 44.8% and the Company's ownership was reduced to 4.1%, both on a fully-diluted basis, as of December 31, 2023. During the third quarter of 2023, the investment's financial position deteriorated. To meet its financial obligations, the investment issued convertible debt (the "Convertible Debt") at a price that indicated the value of the investment had declined. As such, the Company revalued its investment to $0.4 million and accordingly, recognized an impairment loss of $0.3 million during the third quarter of 2023. The Company has elected the measurement alternative in accordance with FASB ASC 321, Investments – Equity Securities. As of December 31, 2023, subsequent to the Qualified Financing, it was not practicable to estimate the fair value of its interest because there were no observable transactions for the investment. Accordingly, the investment was carried at the value realized in the Qualified Financing as of December 31, 2023, as described above. Investments, Non-current Rigzone is a website dedicated to delivering online content, data, and career services in the oil and gas industry in North America, Europe, the Middle East, and Asia Pacific. Oil and gas companies, as well as companies that serve the energy industry, use Rigzone to find talent for roles such as petroleum engineers, sales professionals with energy industry expertise and skilled tradesmen. On August 31, 2018, the Company transferred a majority ownership and control of the Rigzone business to Rigzone management, while retaining a 40% common share interest, with zero proceeds received from the transfer. During the second quarter of 2022, the Company sold its 40% interest in Rigzone to Rigzone management for $0.3 million. At the time of the sale, the recorded value of the investment was zero. Accordingly, the Company recorded a $0.3 million gain on sale, which was included in gain on investments on the consolidated statements of operations. During the fourth quarter of 2022, the Company entered into a legal settlement with a former employee of Rigzone and received $2.1 million, net of certain legal costs and subject to other agreements. The settlement is recorded as proceeds from settlement in the consolidated statements of operations for the year ended December 31, 2022. As further described in Notes 1 and 4, on June 30, 2021, the Company transferred majority ownership and control of its eFC business to eFC's management, while retaining a 40% common share interest with zero proceeds received from the transfer. The Company incurred approximately $0.1 million in selling costs and recognized a $30.2 million loss on the transfer in the second quarter of 2021, which included a $28.1 million charge related to accumulated foreign currency loss that was previously a reduction to equity. During the third quarter of 2023, the Company sold a portion of its ownership in eFC reducing its total interest in eFC from 40% to 10%. As a result of the sale, the Company received cash of $4.9 million and recognized a $0.6 million gain, which included a $0.2 million charge related to accumulated foreign currency loss that was previously a reduction to equity. eFC is a financial services careers website, operating websites in multiple markets in four languages mainly across the United Kingdom, Continental Europe, Asia, the Middle East and North America. Professionals from across many sectors of the financial services industry, including asset management, risk management, investment banking, and information technology, use eFC to advance their careers. The Company has evaluated its common share interest in the eFC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eFC. The investment was recorded at its fair value on June 30, 2021, the date of transfer, which was $3.6 million. The Company's equity in net assets of eFC as of June 30, 2021 was $2.2 million. The difference between the Company's recorded value and its equity in net assets of eFC is amortized against the recorded value of the investment in accordance with ASC 323 Investments - Equity Method and Joint Ventures . Accordingly, the Company recorded amortization of $0.1 million during the year ended December 31, 2023. The amortization was not material for the years ended December 31, 2022 and 2021. The recorded value is further adjusted based on the Company's proportionate share of eFC's net income and is recorded three months in arrears. During the years ended December 31, 2023, 2022 and 2021, the Company recorded $0.5 million, $1.6 million and $0.2 million, respectively, of income related to its proportionate share of eFC's net income, net of currency translation adjustments and amortization of the basis difference. At December 31, 2023, the Company held preferred stock representing a 7.3% interest in the fully diluted shares of a tech skills assessment company. The investment is recorded at zero as of December 31, 2023 and 2022. The Company recorded no gain or loss related to the investment during the years ended December 31, 2023,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Notes)</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 Disclosure [Text Block]</t>
        </is>
      </c>
      <c r="B4" s="4" t="inlineStr">
        <is>
          <t xml:space="preserve">FIXED ASSETS, NET Fixed assets, net consist of the following as of December 31, 2023 and 2022 (in thousands): 2023 2022 Computer equipment and software $ 3,921 $ 4,147 Furniture and fixtures 686 2,410 Leasehold improvements 3,961 1,817 Capitalized development costs 63,931 59,018 72,499 67,392 Less: Accumulated depreciation and amortization (47,227) (46,140) Fixed assets, net $ 25,272 $ 21,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Acquired Intangible Assets, Net</t>
        </is>
      </c>
      <c r="B4" s="4" t="inlineStr">
        <is>
          <t>ACQUIRED INTANGIBLE ASSETS, NET As of December 31, 2023 and 2022, the Company had an indefinite-lived acquired intangible asset of $23.8 million related to the Dice trademarks and brand name. Considering the recognition of the Dice brand, its long history, awareness in the talent acquisition and staffing services market, and the intended use, the remaining useful life of the Dice.com trademarks and brand name was determined to be indefinite. We determine whether the carrying value of recorded indefinite-lived acquired intangible assets is impaired on an annual basis or more frequently if indicators of potential impairment exist. The annual impairment test for the Dice trademarks and brand name is performed on October 1 of each year. The impairment review process compares the fair value of the indefinite-lived acquired intangible assets to its carrying value. If the carrying value exceeds the fair value, an impairment loss is recorded. The impairment test performed as of October 1, 2023 resulted in the fair value of the Dice trademarks and brand name exceeding the carrying value by 51%. The Company's operating results attributable to the Dice trademarks and brand name for the fourth quarter of 2023 and estimated future results as of December 31, 2023 approximate the projections used in the October 1, 2023 analysis. As a result, the Company believes it is not more likely than not that the fair value of the Dice trademarks and brand name is less than the carrying value as of December 31, 2023. Therefore, no quantitative impairment test was performed as of December 31, 2023. No impairment was recorded during the years ended December 31, 2023, 2022 and 2021. The Company’s ability to achieve the projections used in the October 1, 2023 analysis may be impacted by, among other things, competition in the technology recruiting market, challenges in developing and introducing new products and product enhancements to the market and the Company’s ability to attribute value delivered to customers. If future cash flows that are attributable to the Dice trademarks and brand name are not achieved, the Company could realize an impairment in a future period. In the October 1, 2023 analysis, the Company utilized a relief from royalty rate method to value the Dice trademarks and brand name using a royalty rate of 4.0%, which is based on comparable industry licensing agreements and the profitability attributable to the Dice trademarks and brand name, and a discount rate of 1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As of December 31, 2023, the Company has goodwill of $128.1 million, which was all allocated to the Tech-focused reporting unit. There were no changes to goodwill during the years ended December 31, 2023, 2022, and 2021. We determine whether the carrying value of recorded goodwill is impaired on an annual basis or more frequently if indicators of potential impairment exist. In testing goodwill for impairment, a qualitative assessment can be performed and if it is determined that the fair value of the reporting unit is more likely than not less than the carrying amount, the impairment review process compares the fair value of the reporting unit in which the goodwill resides to the carrying value of that reporting unit. If the fair value of the reporting unit is less than its carrying amount, an impairment charge is recorded for the amount the carrying value exceeds the fair value. Our annual impairment test for goodwill is performed on October 1 of each year. The annual impairment test for the Tech-focused reporting unit performed as of October 1, 2023 resulted in the fair value of the reporting unit being substantially in excess of the carrying value. Results for the Tech-focused reporting unit for the fourth quarter of 2023 and estimated future results as of December 31, 2023 approximate the projections used in the October 1, 2023 analysis. As a result, the Company believes it is not more likely than not that the fair value of the reporting unit is less than the carrying value as of December 31, 2023. Therefore, no quantitative impairment test was performed as of December 31, 2023. No impairment was recorded during the years ended December 31, 2023, 2022 and 2021. The discount rate applied for the Tech-focused reporting unit in the October 1, 2023 analysis was 12.1%. An increase to the discount rate applied or reductions to future projected operating results could result in future impairment of the Tech-focused reporting unit’s goodwill. It is reasonably possible that changes in judgments, assumptions and estimates the Company made in assessing the fair value of goodwill could cause the Company to consider some portion or all of the goodwill of the Tech-focused reporting unit to become impaired. In addition, a future decline in the overall market conditions, political instability, and/or changes in the Company’s market share could negatively impact the estimated future cash flows and discount rates used to determine the fair value of the reporting unit and could result in an impairment charge in the foreseeable future. The determination of whether or not goodwill has become impaired is judgmental in nature and requires the use of estimates and key assumptions, particularly assumed discount rates and projections of future operating results, such as forecasted revenues and earnings before interest, taxes, depreciation and amortization margins and capital expenditure requirements. Fair values are determined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We consider factors such as historical performance, anticipated market conditions, operating expense trends and capital expenditure requirements. Additionally, the discounted cash flows analysis takes into consideration cash expenditures for product development, other technological updates and advancements to our websites and investments to improve our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Changes in our strategy and/or market conditions could significantly impact these judgments and require adjustments to recorded amounts of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Credit Agreement —In June 2022, the Company, together with Dice Inc. (a wholly-owned subsidiary of the Company) and its wholly-owned subsidiary, Dice Career Solutions, Inc. (collectively, the “Borrowers”), entered into a Third Amended and Restated Credit Agreement (the “Credit Agreement”), which matures in June 2027 and replaces the Company's Old Credit Agreement (defined below). The Credit Agreement provides for a revolving loan facility of $100 million ($90 million under the Old Credit Agreement), with an expansion option of $50 million, bringing the total facility to $150 million, as permitted under the terms of the Credit Agreement. At the closing of the Credit Agreement, the Company borrowed $30 million to repay, in full, all outstanding indebtedness, including accrued interest, under the Old Credit Agreement. Unamortized debt issuance costs from the previous credit agreement of $0.2 million and debt issuance costs of $0.5 million related to the new agreement were recorded as other assets on the consolidated balance sheets and are recorded to interest expense over the term of the Credit Agreement. Borrowings under the Credit Agreement denominated in U.S. dollars bear interest, payable at least quarterly, at the Company’s option, at the Secured Overnight Financing Rate ("SOFR") or a base rate plus a margin. Borrowings under the credit agreement denominated in pounds sterling, if any, bear interest at the Sterling Overnight Index Average ("SONIA") rate plus a margin. The margin ranges from 2.00% to 2.75% on SOFR and SONIA loans and 1.00% to 1.75% on base rate loans, determined by the Company’s most recent consolidated leverage ratio, plus an additional spread of 0.10%. The Company incurs a commitment fee ranging from 0.35% to 0.50% on any unused capacity under the revolving loan facility, determined by the Company’s most recent consolidated leverage ratio. There were no borrowings in pounds sterling as of December 31, 2023 and 2022. The facility may be prepaid at any time without penalty. The Credit Agreement contains various affirmative and negative covenants and also contains certain financial covenants, including a consolidated leverage ratio and a consolidated interest coverage ratio. Borrowings are allowed under the Credit Agreement to the extent the consolidated leverage ratio is equal to or less than 2.50 to 1.00, subject to the terms of the Credit Agreement.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0 to 1.00, plus an additional $7.5 million of restricted payments each fiscal year, as described in the Credit Agreement. The Credit Agreement also provides that the payment of obligations may be accelerated upon the occurrence of events of default, including, but not limited to, non-payment, change of control, or insolvency. As of December 31, 2023, the Company was in compliance with all of the financial covenants under the Credit Agreement. The obligations under the Credit Agreement are guaranteed by one of the Company’s wholly-owned subsidiaries and secured by substantially all of the assets of the Borrowers and the guarantors. Previous Credit Agreement - The Borrowers previously maintained a Second Amended and Restated Credit Agreement (the "Old Credit Agreement"), which was scheduled to mature in November 2023. The Old Credit Agreement, when entered into during November 2018, provided for a revolving loan facility of $90 million, with an expansion option of $50 million, bringing the total facility to $140 million, as permitted by the terms of the Old Credit Agreement. Borrowings under the Old Credit Agreement accrued interest, at the Company's option, at the London Inter-bank Offered Rate ("LIBOR") or a base rate plus a margin. The margin ranged from 1.75% to 2.50% on LIBOR loans and 0.75% to 1.50% on base rate loans, determined by the Company's most recent consolidated leverage ratio. The Company incurred a commitment fee ranging from 0.30% to 0.45% on any unused capacity under the revolving loan facility, determined by the Company’s most recent consolidated leverage ratio. There was no penalty for prepayment of the Old Credit Agreement. The amounts borrowed as of December 31, 2023 and 2022 are as follows (dollars in thousands): December 31, December 31, Long-term debt under revolving credit facility (1) $ 38,000 $ 30,000 Available to be borrowed under revolving facility (2) $ 62,000 $ 70,000 Interest rates: LIBOR rate loans: Interest margin (3) 2.35 % 2.35 % Actual interest rates 7.71 % 6.67 % Commitment Fee 0.40 % 0.40 % (1) In connection with the Credit Agreement, during the second quarter of 2022, the Company recorded deferred financing costs of $0.7 million recorded to other assets on the condensed consolidated balance sheets. Accumulated amortization as of December 31, 2023 was $0.2 million. (2) The amount available to be borrowed is subject to certain limitations, such as a consolidated leverage ratio, as defined in the Credit Agreement. (3) Includes additional spread of 0.10%. There are no scheduled payments until maturity of the Credit Agreement in June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adverse effect on the Company’s financial condition, operations or liquidity. Tax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S (Notes)</t>
        </is>
      </c>
      <c r="B1" s="2" t="inlineStr">
        <is>
          <t>12 Months Ended</t>
        </is>
      </c>
    </row>
    <row r="2">
      <c r="B2" s="2" t="inlineStr">
        <is>
          <t>Dec. 31, 2023</t>
        </is>
      </c>
    </row>
    <row r="3">
      <c r="A3" s="3" t="inlineStr">
        <is>
          <t>Equity, Class of Treasury Stock [Line Items]</t>
        </is>
      </c>
      <c r="B3" s="4" t="inlineStr">
        <is>
          <t xml:space="preserve"> </t>
        </is>
      </c>
    </row>
    <row r="4">
      <c r="A4" s="4" t="inlineStr">
        <is>
          <t>Stockholders' Equity Note Disclosure [Text Block]</t>
        </is>
      </c>
      <c r="B4" s="4" t="inlineStr">
        <is>
          <t>EQUITY TRANSACTIONS Stock Repurchase Plans — The Company's Board of Directors ("Board")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of Directors: May 2020 to May 2021 (1) Feb 2021 to Jun 2022 (2) Feb 2022 to Feb 2023 (3) Feb 2023 to Feb 2024 (4) Approval Date May 2020 February 2021 February 2022 February 2023 Authorized Repurchase Amount of Common Stock $5 million $20 million $15 million $10 million (1) During the first quarter of 2021, the Company completed its purchases under the plan, which consisted of 2.2 million shares for $5.0 million, effectively ending the plan prior to its original expiration date. (2) During the second quarter of 2021, the Company amended its $8.0 million stock repurchase program approved in February 2021 and allowed for the purchase of an additional $12.0 million of our common stock through June 2022, bringing total authorized purchases under the plan to $20.0 million. During the first quarter of 2022, the Company completed its purchases under the plan, which consisted of approximately 4.4 million shares for $20.0 million, effectively ending the plan prior to its original expiration date. (3) During February 2023, the stock repurchase program approved in February 2022 expired with a total of 2.6 million shares purchased for $14.7 million. (4) On February 9, 2023, the Company announced that its Board approved a new stock repurchase program that permits the purchase of up to $10.0 million of the Company's common stock through February 2024. As of December 31, 2023, the value of shares available to be purchased under the current plan was $4.8 million. Purchases of the Company's common stock pursuant to the Stock Repurchase Plans were as follows: Year Ended December 31, 2023 2022 2021 Shares repurchased (1) 1,661,278 3,287,096 3,905,050 Average purchase price per share (2) $ 4.17 $ 5.66 $ 3.92 Dollar value of shares repurchased (in thousands) (3) $ 6,928 $ 18,596 $ 15,323 (1) No shares of our common stock were purchased other than through a publicly announced plan or program. (2) Average price paid per share includes costs associated with the repurchases. (3) The value of shares repurchased as of December 31, 2023, 2022, and 2021 includes $33,331, $65,990, and $55,780, respectively, of costs associated with the repurchase. There were 19,220 and 48,260 unsettled shares as of December 31, 2022 and 2021, respectively. No shares were unsettled as of December 31, 2023. Stock Repurchases Pursuant to the 2022 Omnibus Equity Award Plan, as Amended and Restated -Under the 2022 Omnibus Equity Award Plan, as Amended and Restated as further described in Note 15 to the consolidated financial statements, the Company repurchases its common stock withheld for income tax from the vesting of employee restricted stock or ("PSUs"). The Company remits the value, which is based on the closing share price on the vesting date of the common stock withheld to the appropriate tax authority on behalf of the employee and the related shares become treasury stock. Purchases of the Company's common stock pursuant to the 2022 Omnibus Equity Award Plan, as Amended and Restated were as follows: Year Ended December 31, 2023 2022 2021 Shares repurchased upon restricted stock/PSU vesting 1,152,993 948,582 910,171 Average purchase price per share $ 5.41 $ 5.43 $ 3.27 Dollar value of shares repurchased upon restricted stock/PSU vesting (in thousands) $ 6,237 $ 5,155 $ 2,978 Convertible Preferred Stock— The Company has 20 million shares of convertible preferred stock authorized, with a $0.01 par value. No shares have been issued and outstanding since prior to our initial public offering in 2007. The rights, preferences, privileges and restrictions granted to and imposed on the convertible preferred stock are as set forth below. The Company currently has no preferred stock outstanding. The Company’s amended and restated certificate of incorporation permits the terms of any preferred stock to be determined at the time of issuance. Dividend provisions The preferred stockholders would be entitled to dividends only when dividends are paid to common shareholders. In the event of a dividend, the holders of the preferred shares would be entitled to share in the dividend on a pro rata basis, as if their shares had been converted into shares of common stock. Conversion rights Any holder of preferred stock has the right, at its option, to convert the preferred shares into shares of common stock at a ratio of one preferred stock share for one common stock share. The holders of 66 2 / 3 % of all outstanding preferred stock have the right at any time to require all the outstanding shares of preferred stock to be converted into an equal number of shares of common stock. Voting rights include the right to vote at a special or annual meeting of stockholders on all matters entitled to be voted on by holders of common stock, voting together as a single class with the common stock. There are no redemption rights associated with the preferred stock. Liquidation rights Upon the occurrence of liquidation, the holders of the preferred shares shall be paid in cash for each share of preferred stock held, out of, but only to the extent of, the assets of the Company legally available for distribution to its stockholders, before any payment or distribution is made to any shareholders of common stock . The liquidation value is $2.17 per share, subject to adjustments for stock splits, stock dividends, combinations, or other recapitalizations of the preferred stock. Dividends— No dividends were declared during the years ended December 31, 2023, 2022 or 2021. Our Credit Agreement limits our ability to declare and pay dividends. See Note 11 for addition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REHENSIVE INCOME (Notes)</t>
        </is>
      </c>
      <c r="B1" s="2" t="inlineStr">
        <is>
          <t>12 Months Ended</t>
        </is>
      </c>
    </row>
    <row r="2">
      <c r="B2" s="2" t="inlineStr">
        <is>
          <t>Dec. 31, 2023</t>
        </is>
      </c>
    </row>
    <row r="3">
      <c r="A3" s="3" t="inlineStr">
        <is>
          <t>Accumulated Other Comprehensive Income (Loss) [Line Items]</t>
        </is>
      </c>
      <c r="B3" s="4" t="inlineStr">
        <is>
          <t xml:space="preserve"> </t>
        </is>
      </c>
    </row>
    <row r="4">
      <c r="A4" s="4" t="inlineStr">
        <is>
          <t>Comprehensive Income (Loss) Note [Text Block]</t>
        </is>
      </c>
      <c r="B4" s="4" t="inlineStr">
        <is>
          <t>ACCUMULATED OTHER COMPREHENSIVE LOSS FASB ASC topic on Comprehensive Income establishes standards for the reporting and display of comprehensive income and its components in a full set of general-purpose financial statements. This statement requires that all items that are required to be recognized as components of comprehensive income be reported in a financial statement with the same prominence as other financial statements. During the year ended December 31, 2021, the Company had $28.1 million of currency translation adjustments reclassified to the Statements of Operations related to the removal of eFC's net assets. The Company had no amounts reclassified out of accumulated other comprehensive income for the year ended December 31, 2022. During the year ended December 31, 2023, the Company had $0.2 million of currency translation adjustments reclassified to the Statements of Operations related to selling a portion of its eFC ownership. The foreign currency translation adjustments impact comprehensive income. Accumulated other comprehensive income (loss), net consists of the following components, net of tax (in thousands): Year Ended December 31, 2023 2022 2021 Foreign currency translation: Balance at beginning of year $ (481) $ (61) $ (28,519) Foreign currency translation adjustment 198 (420) 395 Cumulative translation adjustments reclassified to the Statements of Operations 200 — 28,063 Balance at end of year $ (83) $ (481) $ (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 and Share-based Payments</t>
        </is>
      </c>
      <c r="B4" s="4" t="inlineStr">
        <is>
          <t>STOCK BASED COMPENSATION On July 13, 2022, the stockholders of the Company approved the DHI Group, Inc. 2022 Omnibus Equity Award Plan, which had been previously approved by the Company's Board of Directors on May 13, 2022 (the "2022 Omnibus Equity Award Plan"). The 2022 Omnibus Equity Award Plan generally mirrors the terms of the Company's prior omnibus equity award plan, which expired in accordance with its terms on April 20, 2022 (the "2012 Omnibus Equity Award Plan"). On April 26, 2023, the stockholders of the Company approved the DHI Group, Inc. 2022 Omnibus Equity Award Plan, as Amended and Restated, which had been previously approved by the Company’s Board of Directors on March 16, 2023 (the "2022 Omnibus Equity Award Plan, as Amended and Restated"). The 2022 Omnibus Equity Award Plan was amended and restated to, among other things, increase the number of shares of common stock authorized for issuance as equity awards under the plan by 2.9 million shares. The Company has previously granted restricted stock and PSUs to certain employees and directors pursuant to the 2012 Omnibus Equity Award Plan and continues to grant restricted stock and PSUs to certain employees and directors pursuant to the 2022 Omnibus Equity Award Plan, as Amended and Restated. The Company also offers an Employee Stock Purchase Plan. Stock-based compensation disclosures within this note include expense and shares related to the eFC business through June 30, 2021. The Company recorded stock based compensation expense of $9.9 million, $9.5 million, and $8.3 million during the years ended December 31, 2023, 2022, and 2021, respectively. At December 31, 2023, there was $9.9 million of unrecognized compensation expense related to unvested awards, which is expected to be recognized over a weighted-average period of approximately 1.0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as described below. There was no cash flow impact resulting from the grants. The restricted stock vests in various increments on the anniversaries of each grant, subject to the recipient’s continued employment or service through each applicable vesting date. Vesting occurs over one year for Board members and over two A summary of the status of restricted stock awards as of December 31, 2023, 2022, and 2021 and the changes during the periods then ended is presented below: Year Ended December 31, 2023 2022 2021 Shares Weighted- Average Fair Value at Grant Date Shares Weighted- Average Fair Value at Grant Date Shares Weighted- Average Fair Value at Grant Date Non-vested at beginning of the period 2,639,286 $ 3.96 3,371,832 $ 2.80 3,877,853 $ 2.49 Granted 1,748,172 $ 4.95 1,238,331 $ 5.13 2,267,683 $ 2.98 Forfeited (502,018) $ 5.22 (132,218) $ 3.43 (684,976) $ 2.73 Vested (1,552,004) $ 3.78 (1,838,659) $ 2.68 (2,088,728) $ 2.43 Non-vested at end of period 2,333,436 $ 4.55 2,639,286 $ 3.96 3,371,832 $ 2.80 Expected to vest 2,333,436 $ 4.55 2,639,286 $ 3.96 3,371,832 $ 2.80 PSUs— PSUs are granted to employees of the Company and its subsidiaries. The fair value of the PSUs are measured at the grant date fair value of the award, which was determined based on an analysis of the probable performance outcomes. The performance period is over one year and is based on the achievement of bookings targets during the year of grant, as defined in the agreement. The earned shares will then vest over a three year period, one-third on each of the first, second, and third anniversaries of the grant date, or if later, the date the Compensation Committee certifies the performance results with respect to the performance period. There were no cash flow impacts resulting from the grants. A summary of the status of PSUs as of December 31, 2023, 2022, and 2021 and the changes during the periods then ended, is presented below: Year Ended December 31, 2023 2022 2021 Shares Weighted- Average Fair Value at Grant Date Shares Weighted- Average Fair Value at Grant Date Shares Weighted- Average Fair Value at Grant Date Non-vested at beginning of the period 2,086,933 $ 3.48 1,593,775 $ 2.62 1,352,438 $ 2.50 Granted (1) 1,552,715 $ 5.28 1,553,332 $ 3.77 990,000 $ 2.62 Forfeited (2) (603,836) $ 5.15 (93,341) $ 2.40 (161,946) $ 2.63 Vested (1,418,850) $ 3.54 (966,833) $ 2.64 (586,717) $ 2.32 Non-vested at end of period 1,616,962 $ 4.52 2,086,933 $ 3.48 1,593,775 $ 2.62 Expected to vest 1,616,962 $ 4.52 2,086,933 $ 3.48 1,593,775 $ 2.62 (1) PSUs granted includes 587,587 additional PSUs granted in the first quarter of 2023 related to the bookings achievement for the performance period ended December 31, 2022 and 853,332 additional PSUs granted in the first quarter of 2022 related to the bookings achievement for the performance period ended December 31, 2021. (2)PSUs forfeited includes 48,633 PSUs forfeited in the first quarter of 2021 related to the bookings achievement for the performance period ended December 31, 2020. Stock Options— No stock options were granted during the years ended December 31, 2023, 2022, and 2021, and there were no stock options outstanding as of December 31, 2023, 2022 and 2021. During the year ended December 31, 2021, 110,000 stock options were forfeited. Employee Stock Purchase Plan— On March 11, 2020 the Company's Board of Directors adopted an Employee Stock Purchase Plan ("ESPP"). The ESPP was approved by the Company's stockholders on April 21, 2020. The ESPP provides eligible employees the opportunity to purchase shares of the Company's common stock through payroll deductions during six-month offering periods. The purchase price per share of common stock is 85% of the lower of the closing stock price on the first or last trading day of each offering period. The offering periods are January 1 to June 30 and July 1 to December 31. The maximum number of shares of common stock available for purchase under the ESPP is 500,000, subject to adjustment as provided under the ESPP. Individual employee purchases are limited to $25,000 per calendar year, based on the fair market value of the shares on the purchase date. The first offering period commenced January 1, 2022. During the years ended December 31, 2023 and 2022, 114,002 and 67,905 shares, respectively, were issued under the plan. No shares were issued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SAVINGS PLAN (Note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 [Text Block]</t>
        </is>
      </c>
      <c r="B4" s="4" t="inlineStr">
        <is>
          <t>EMPLOYEE SAVINGS PLAN The Company has a savings plan (the “Savings Plan”) that qualifies as a deferred salary arrangement under Section 401(k) of the Internal Revenue Code. Under the Savings Plan, participating employees may defer a portion of their pretax earnings, up to the Internal Revenue Service annual contribution limit. The Company contributed $2.4 million, $2.1 million, and $1.7 million for the years ended December 31, 2023, 2022 and 2021, respectively, to match employee contributions to the Saving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LOSS) PER SHARE Basic earnings (loss) per share is computed based on the weighted-average number of shares of common stock outstanding. Diluted earnings per share is computed based on the weighted-average number of shares of common stock outstanding plus common stock equivalents, where dilutive. The following is a calculation of basic and diluted earnings (loss) per share and weighted-average shares outstanding (in thousands, except per share amounts): 2023 2022 2021 Income (loss) from continuing operations $ 3,491 $ 4,176 $ (402) Income (loss) from discontinued operations, net of tax $ — $ — $ (29,340) Net Income (loss) $ 3,491 $ 4,176 $ (29,742) Weighted-average shares outstanding—basic 43,571 44,274 46,333 Add shares issuable from stock-based awards (1) 925 2,259 — Weighted-average shares outstanding—diluted $ 44,496 $ 46,533 $ 46,333 Basic earnings (loss) per share - continuing operations $ 0.08 $ 0.09 $ (0.01) Diluted earnings (loss) per share - continuing operations $ 0.08 $ 0.09 $ (0.01) Basic earnings (loss) per share - discontinued operations $ — $ — $ (0.63) Diluted earnings (loss) per share - discontinued operations $ — $ — $ (0.63) Basic earnings (loss) per share $ 0.08 $ 0.09 $ (0.64) Diluted earnings (loss) per share $ 0.08 $ 0.09 $ (0.64) Shares excluded from the calculation of diluted earnings per share (2) 2,009 137 — (1) For the twelve months ended December 31, 2021, 2.6 million shares were excluded from the computation of shares contingently issuable upon exercise as we recognized a net loss from continuing operations. (2) Represents outstanding stock-based awards that were anti-dilutive and excluded from the calculation of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LUATION AND QUALIFYING ACCOUNTS (Notes)</t>
        </is>
      </c>
      <c r="B1" s="2" t="inlineStr">
        <is>
          <t>12 Months Ended</t>
        </is>
      </c>
    </row>
    <row r="2">
      <c r="B2" s="2" t="inlineStr">
        <is>
          <t>Dec. 31, 2023</t>
        </is>
      </c>
    </row>
    <row r="3">
      <c r="A3" s="3" t="inlineStr">
        <is>
          <t>SEC Schedule, 12-09, Valuation and Qualifying Accounts Disclosure [Line Items]</t>
        </is>
      </c>
      <c r="B3" s="4" t="inlineStr">
        <is>
          <t xml:space="preserve"> </t>
        </is>
      </c>
    </row>
    <row r="4">
      <c r="A4" s="4" t="inlineStr">
        <is>
          <t>SEC Schedule, 12-09, Schedule of Valuation and Qualifying Accounts Disclosure [Text Block]</t>
        </is>
      </c>
      <c r="B4" s="4" t="inlineStr">
        <is>
          <t>SCHEDULE II DHI GROUP, INC. CONSOLIDATED VALUATION AND QUALIFYING ACCOUNTS As of December 31, 2021, 2022 and 2023 (in thousands) Column A Column B Column C Column D Column E Balance at Charged Deductions Balance Description Reserves Deducted From Assets to Which They Apply: Reserve for uncollectible accounts receivable: Year ended December 31, 2021 $ 1,001 $ 330 $ (598) $ 733 Year ended December 31, 2022 733 1,469 (828) 1,374 Year ended December 31, 2023 1,374 1,151 (1,212) 1,313 Deferred tax valuation allowance: Year ended December 31, 2021 $ 5,305 $ (166) $ — $ 5,139 Year ended December 31, 2022 5,139 555 — 5,694 Year ended December 31, 2023 5,694 18,158 — 23,852 ____________________ See notes to consolidated financial statements included elsewhere 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91</v>
      </c>
      <c r="C4" s="5" t="n">
        <v>4176</v>
      </c>
      <c r="D4" s="5" t="n">
        <v>-2974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 The consolidated financial statements include the accounts of DHI and its wholly-owned subsidiaries. All intercompany balances and transactions have been eliminated in consolidation. Investments in companies that are not consolidated are included in the Company's consolidated financial statements as described in Notes 4 and 7 of the notes to consolidated financial statements.</t>
        </is>
      </c>
    </row>
    <row r="5">
      <c r="A5" s="4" t="inlineStr">
        <is>
          <t>Revenue [Policy Text Block]</t>
        </is>
      </c>
      <c r="B5" s="4" t="inlineStr">
        <is>
          <t>Revenue Recognition — We recognize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Billings with customers are based on contractual schedules. Customer billings delivered in advance and payments received in advance of services being rendered are recorded as deferred revenue and recognized over the service period. We generate revenues from the following sources: Recruitment packages. Recruitment package revenues are derived from the sale of a subscription to recruiters and employers that includes a combination of job postings and/or access to candidate profiles on Dice and ClearanceJobs. Certain of the Company’s arrangements include multiple performance obligations, which primarily consists of the ability to post jobs and access to candidate profiles. The Company determines the units of accounting for multiple performance obligations in accordance with Topic 606. Specifically, the Company considers a performance obligation as a separate unit of accounting if it has value to the customer on a standalone basis. The Company’s arrangements do not include a general right of return. Services to customers buying a package of available job postings and access to candidate profiles are delivered over the same period and revenue is recognized ratably over the length of the underlying contract, typically from one to twelve months. The separation of the package into two deliverables results in no change in revenue recognition because delivery of the two services occurs over the same time period. Advertising revenue. Advertising revenue is recognized over the period in which the advertisements are displayed on the websites or at the time a promotional e-mail is sent out to the audience.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Career fair and recruitment event booth rentals. Career fair and recruitment event revenues, both live and virtual, are derived from renting booth space to recruiters and employers. Revenue from these sales are recognized when the career fair or recruitment event is held. Cash— Cash consists of demand deposits with financial institutions.</t>
        </is>
      </c>
    </row>
    <row r="6">
      <c r="A6" s="4" t="inlineStr">
        <is>
          <t>Concentration Risk, Credit Risk, Policy [Policy Text Block]</t>
        </is>
      </c>
      <c r="B6" s="4" t="inlineStr">
        <is>
          <t>Concentration of Credit Risk— Cash is maintained with several financial institutions. Cash potentially subjects the Company to a concentration of credit risk as substantially all of its deposits held in financial institutions were in excess of the Federal Deposit Insurance Corporation (“FDIC”) insurance limits as of December 31, 2023 and 2022. The Company performs credit evaluations of its customers’ financial condition as needed and does not require collateral on accounts receivable. No single customer represents 10% or more of accounts receivable as of December 31, 2023 and 2022 and no single customer represents 10% or more of revenues for the years ended December 31, 2023, 2022 and 2021.</t>
        </is>
      </c>
    </row>
    <row r="7">
      <c r="A7" s="4" t="inlineStr">
        <is>
          <t>Receivables, Trade and Other Accounts Receivable, Allowance for Doubtful Accounts, Policy [Policy Text Block]</t>
        </is>
      </c>
      <c r="B7" s="4" t="inlineStr">
        <is>
          <t>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t>
        </is>
      </c>
    </row>
    <row r="8">
      <c r="A8" s="4" t="inlineStr">
        <is>
          <t>Cash and Cash Equivalents, Policy [Policy Text Block]</t>
        </is>
      </c>
      <c r="B8" s="4" t="inlineStr">
        <is>
          <t xml:space="preserve">Statements of Cash Flows— All bank deposits are considered cash. The supplemental disclosures to the accompanying consolidated statements of cash flows are as follows (in thousands): 2023 2022 2021 Supplemental cash flow information: Interest paid $ 3,471 $ 1,480 $ 825 Taxes paid 3,450 2,849 393 Non-cash investing and financing activities: Capital expenditures on fixed assets included in accounts payable and accrued expenses 1,009 327 144 </t>
        </is>
      </c>
    </row>
    <row r="9">
      <c r="A9" s="4" t="inlineStr">
        <is>
          <t>Property, Plant and Equipment, Impairment [Policy Text Block]</t>
        </is>
      </c>
      <c r="B9" s="4" t="inlineStr">
        <is>
          <t>Fixed Assets— Depreciation of equipment, furniture and fixtures, computer software and capitalized website development costs are provided under the straight-line method over estimated useful lives ranging from two</t>
        </is>
      </c>
    </row>
    <row r="10">
      <c r="A10" s="4" t="inlineStr">
        <is>
          <t>Internal Use Software, Policy [Policy Text Block]</t>
        </is>
      </c>
      <c r="B10" s="4" t="inlineStr">
        <is>
          <t>Capitalized Software Costs— Capitalized software costs consist of costs to purchase and develop software for internal use. The Company capitalizes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 These costs are amortized over the software’s estimated useful life, which generally approximates two years. Cloud Computing Arrangements—</t>
        </is>
      </c>
    </row>
    <row r="11">
      <c r="A11" s="4" t="inlineStr">
        <is>
          <t>Property, Plant and Equipment, Preproduction Design and Development Costs [Policy Text Block]</t>
        </is>
      </c>
      <c r="B11" s="4" t="inlineStr">
        <is>
          <t>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 Capitalized Contract Costs— The Company capitalizes certain contract acquisition costs consisting primarily of commissions paid when contracts are signed. For costs incurred to obtain new business sales contracts, the Company capitalizes and expenses these costs over an average customer life, which was approximately three years as of December 31, 2023. For the remaining sales contracts, the Company capitalizes and expenses these costs over a weighted average contract term, which was approximately one year as of December 31, 2023. See Note 5 for additional disclosures. Leases— We determine if an arrangement is a lease at inception. The Company primarily has operating leases for corporate office space and certain equipment. Operating lease assets represent our right to use an underlying asset for the lease term and lease liabilities represent our obligation to make lease payments arising from the lease. Operating lease assets and liabilities are recognized at the commencement date of the lease based on the present value of lease payments over the lease term. The initial measurement of the lease liability is calculated on the basis of the present value of the remaining lease payments, and the right-of-use asset is measured on the basis of this liability, adjusted by prepaid and accrued rent, lease incentives, and initial direct costs. When readily available, the Company uses the implicit rate in determining the present value of the lease payments. When leases do not provide an implicit rate, the Company uses its incremental borrowing rate based on information available at the commencement of the lease, including the lease term. Because the implicit rate in each lease is not available, the Company used its incremental borrowing rate to determine the present value of lease payments. Leases with an initial term of 12 months or less are not recorded on the balance sheet. Variable components of the lease payments, such as utilities and maintenance, are expensed as incurred and are not included in determining the present value. Operating lease expense is recognized on a straight- line basis over the lease term. Equity Method Investments— The Company has a 40% non-controlling common share interest in the eFC (adjusted to 10% as of the third quarter of 2023) and Rigzone (adjusted to zero percent as of the second quarter of 2022) businesses as the Company does not have the ability to direct the activities of the businesses that most significantly impact their economic performance. The common share interests in eFC and Rigzone, during the periods of ownership, are being accounted for under the equity method of accounting as the Company does have the ability to exercise significant influence over the businesses. The recorded value is adjusted based on the Company's proportionate share of the businesses net income and is recorded three months in arrears. See Note 7 for additional disclosures.</t>
        </is>
      </c>
    </row>
    <row r="12">
      <c r="A12" s="4" t="inlineStr">
        <is>
          <t>Goodwill and Intangible Assets, Policy [Policy Text Block]</t>
        </is>
      </c>
      <c r="B12" s="4" t="inlineStr">
        <is>
          <t>Goodwill and Indefinite-Lived Acquired Intangible Assets—</t>
        </is>
      </c>
    </row>
    <row r="13">
      <c r="A13" s="4" t="inlineStr">
        <is>
          <t>Foreign Currency Transactions and Translations Policy [Policy Text Block]</t>
        </is>
      </c>
      <c r="B13" s="4" t="inlineStr">
        <is>
          <t>Foreign Currency Translation— For the Company’s foreign operations, which entirely related to eFC prior to June 30, 2021,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 Translation adjustments subsequent to June 30, 2021 relate to the Company's equity method investment in eFC.</t>
        </is>
      </c>
    </row>
    <row r="14">
      <c r="A14" s="4" t="inlineStr">
        <is>
          <t>Advertising Cost [Policy Text Block]</t>
        </is>
      </c>
      <c r="B14" s="4" t="inlineStr">
        <is>
          <t>Advertising Costs— The Company expenses advertising costs as they are incurred. Advertising expense for the years ended December 31, 2023, 2022 and 2021 were $14.9 million, $17.9 million and $12.5 million, respectively.</t>
        </is>
      </c>
    </row>
    <row r="15">
      <c r="A15" s="4" t="inlineStr">
        <is>
          <t>Income Tax, Policy [Policy Text Block]</t>
        </is>
      </c>
      <c r="B15" s="4" t="inlineStr">
        <is>
          <t>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depreciation of fixed assets, operating lease assets and liabilities, and capitalized contract costs.</t>
        </is>
      </c>
    </row>
    <row r="16">
      <c r="A16" s="4" t="inlineStr">
        <is>
          <t>Share-based Payment Arrangement [Policy Text Block]</t>
        </is>
      </c>
      <c r="B16" s="4" t="inlineStr">
        <is>
          <t>Stock-Based Compensation— The Company has a plan to grant equity awards to certain employees and directors of the Company and its subsidiaries. In accordance with FASB ASC Topic 718 Compensation-Stock Compensation , the Company accounts for forfeitures when they occur. See Note 15 for additional disclosures.</t>
        </is>
      </c>
    </row>
    <row r="17">
      <c r="A17" s="4" t="inlineStr">
        <is>
          <t>Fair Value Measurement, Policy [Policy Text Block]</t>
        </is>
      </c>
      <c r="B17" s="4" t="inlineStr">
        <is>
          <t>Fair Value of Financial Instruments— The carrying amounts reported in the consolidated balance sheets for cash, accounts receivable, and accounts payable and accrued expenses approximate their fair values. The Company’s long-term debt consists of borrowings under its credit facility. Investments consist of common and preferred share ownership interests in businesses. See Notes 3 and 11 for additional disclosures.</t>
        </is>
      </c>
    </row>
    <row r="18">
      <c r="A18" s="4" t="inlineStr">
        <is>
          <t>Unusual Risks and Uncertainties [Table Text Block]</t>
        </is>
      </c>
      <c r="B18" s="4" t="inlineStr">
        <is>
          <t>Risks and Uncertainties— The Company is subject to the risks, expenses and uncertainties frequently encountered by companies in the rapidly evolving markets for online products and services. These risks include the failure to develop and extend the Company’s web sites and brands, the rejection of the Company’s services by consumers, vendors and/or advertisers, the inability of the Company to maintain and increase the levels of traffic on its web sites, as well as other risks and uncertainties. In the event that the Company does not successfully execute its business plan, certain assets may not be recoverable.</t>
        </is>
      </c>
    </row>
    <row r="19">
      <c r="A19" s="4" t="inlineStr">
        <is>
          <t>Use of Estimates, Policy [Policy Text Block]</t>
        </is>
      </c>
      <c r="B1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lease right-of-use assets, income taxes, and the assumptions used to value the Performance-Based Restricted Stock Units (“PSUs”) of the Company.</t>
        </is>
      </c>
    </row>
    <row r="20">
      <c r="A20" s="4" t="inlineStr">
        <is>
          <t>Earnings Per Share, Policy [Policy Text Block]</t>
        </is>
      </c>
      <c r="B20" s="4" t="inlineStr">
        <is>
          <t>Earnings per Share— The Company follows the Earnings Per Share topic of the FASB ASC in computing earnings per share (“EPS”). Basic EPS is calculated by dividing income from continuing operations, income from discontinued operations, and net income by the weighted average number of shares outstanding. When the effects are dilutive, diluted earnings per share is calculated using the weighted average number of shares outstanding, and the dilutive effect of stock-based compensation awards as determined under the treasury stock method. Certain stock awards were excluded from the computation of diluted earnings per share due to their anti-dilutive effect. See Note 18 for additional disclosures.</t>
        </is>
      </c>
    </row>
    <row r="21">
      <c r="A21" s="4" t="inlineStr">
        <is>
          <t>New Accounting Pronouncements, Policy [Policy Text Block]</t>
        </is>
      </c>
      <c r="B21" s="4" t="inlineStr">
        <is>
          <t>New Accounting Pronouncements— In June 2016, the FASB issued ASU No. 2016-13, Financial Instruments - Credit Losses (Topic 326): Measurement of Credit Losses on Financial Instruments .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a financial asset. The Company adopted ASU 2016-13 on January 1, 2023, under the modified retrospective method as required by the standard. The Company recorded a cumulative-effect adjustment of $0.3 million to increase accumulated earnings and reduce the allowance for doubtful accounts as of January 1, 2023. Prior period amounts were not adjusted and will continue to be reported under the accounting standards in effect for the period presented. In November 2023, the FASB issued ASU 2023-07, Segment Reporting - Improvements to Reportable Segment Disclosures . The new accounting standard relates to disclosures about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We are evaluating the effect of the standard on our consolidated financial statement disclosures. In December 2023, the FASB issued ASU 2023-09,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206</v>
      </c>
      <c r="C3" s="5" t="n">
        <v>3006</v>
      </c>
    </row>
    <row r="4">
      <c r="A4" s="4" t="inlineStr">
        <is>
          <t>Accounts receivable, net of allowance for doubtful accounts of $1,313 and $1,374</t>
        </is>
      </c>
      <c r="B4" s="6" t="n">
        <v>22225</v>
      </c>
      <c r="C4" s="6" t="n">
        <v>20494</v>
      </c>
    </row>
    <row r="5">
      <c r="A5" s="4" t="inlineStr">
        <is>
          <t>Income taxes receivable</t>
        </is>
      </c>
      <c r="B5" s="6" t="n">
        <v>221</v>
      </c>
      <c r="C5" s="6" t="n">
        <v>0</v>
      </c>
    </row>
    <row r="6">
      <c r="A6" s="4" t="inlineStr">
        <is>
          <t>Prepaid and other current assets</t>
        </is>
      </c>
      <c r="B6" s="6" t="n">
        <v>4237</v>
      </c>
      <c r="C6" s="6" t="n">
        <v>4294</v>
      </c>
    </row>
    <row r="7">
      <c r="A7" s="4" t="inlineStr">
        <is>
          <t>Total current assets</t>
        </is>
      </c>
      <c r="B7" s="6" t="n">
        <v>30889</v>
      </c>
      <c r="C7" s="6" t="n">
        <v>27794</v>
      </c>
    </row>
    <row r="8">
      <c r="A8" s="4" t="inlineStr">
        <is>
          <t>Fixed assets, net</t>
        </is>
      </c>
      <c r="B8" s="6" t="n">
        <v>25272</v>
      </c>
      <c r="C8" s="6" t="n">
        <v>21252</v>
      </c>
    </row>
    <row r="9">
      <c r="A9" s="4" t="inlineStr">
        <is>
          <t>Capitalized Contract Cost, Net</t>
        </is>
      </c>
      <c r="B9" s="6" t="n">
        <v>6364</v>
      </c>
      <c r="C9" s="6" t="n">
        <v>9677</v>
      </c>
    </row>
    <row r="10">
      <c r="A10" s="4" t="inlineStr">
        <is>
          <t>Operating lease right-of-use assets (as reported)1</t>
        </is>
      </c>
      <c r="B10" s="6" t="n">
        <v>4759</v>
      </c>
      <c r="C10" s="6" t="n">
        <v>6581</v>
      </c>
    </row>
    <row r="11">
      <c r="A11" s="4" t="inlineStr">
        <is>
          <t>Equity Method Investments</t>
        </is>
      </c>
      <c r="B11" s="6" t="n">
        <v>1918</v>
      </c>
      <c r="C11" s="6" t="n">
        <v>5646</v>
      </c>
    </row>
    <row r="12">
      <c r="A12" s="4" t="inlineStr">
        <is>
          <t>Acquired intangible assets, net</t>
        </is>
      </c>
      <c r="B12" s="6" t="n">
        <v>23800</v>
      </c>
      <c r="C12" s="6" t="n">
        <v>23800</v>
      </c>
    </row>
    <row r="13">
      <c r="A13" s="4" t="inlineStr">
        <is>
          <t>Goodwill Continuing Operations</t>
        </is>
      </c>
      <c r="B13" s="6" t="n">
        <v>128100</v>
      </c>
      <c r="C13" s="6" t="n">
        <v>128100</v>
      </c>
    </row>
    <row r="14">
      <c r="A14" s="4" t="inlineStr">
        <is>
          <t>Other assets</t>
        </is>
      </c>
      <c r="B14" s="6" t="n">
        <v>4100</v>
      </c>
      <c r="C14" s="6" t="n">
        <v>3854</v>
      </c>
    </row>
    <row r="15">
      <c r="A15" s="4" t="inlineStr">
        <is>
          <t>Assets</t>
        </is>
      </c>
      <c r="B15" s="6" t="n">
        <v>225202</v>
      </c>
      <c r="C15" s="6" t="n">
        <v>226704</v>
      </c>
    </row>
    <row r="16">
      <c r="A16" s="3" t="inlineStr">
        <is>
          <t>Current liabilities</t>
        </is>
      </c>
      <c r="B16" s="4" t="inlineStr">
        <is>
          <t xml:space="preserve"> </t>
        </is>
      </c>
      <c r="C16" s="4" t="inlineStr">
        <is>
          <t xml:space="preserve"> </t>
        </is>
      </c>
    </row>
    <row r="17">
      <c r="A17" s="4" t="inlineStr">
        <is>
          <t>Accounts payable and accrued expenses</t>
        </is>
      </c>
      <c r="B17" s="6" t="n">
        <v>17408</v>
      </c>
      <c r="C17" s="6" t="n">
        <v>23818</v>
      </c>
    </row>
    <row r="18">
      <c r="A18" s="4" t="inlineStr">
        <is>
          <t>Operating lease liabilities - current</t>
        </is>
      </c>
      <c r="B18" s="6" t="n">
        <v>2006</v>
      </c>
      <c r="C18" s="6" t="n">
        <v>105</v>
      </c>
    </row>
    <row r="19">
      <c r="A19" s="4" t="inlineStr">
        <is>
          <t>Deferred Revenue</t>
        </is>
      </c>
      <c r="B19" s="6" t="n">
        <v>49463</v>
      </c>
      <c r="C19" s="6" t="n">
        <v>50121</v>
      </c>
    </row>
    <row r="20">
      <c r="A20" s="4" t="inlineStr">
        <is>
          <t>Total current liabilities</t>
        </is>
      </c>
      <c r="B20" s="6" t="n">
        <v>68877</v>
      </c>
      <c r="C20" s="6" t="n">
        <v>74078</v>
      </c>
    </row>
    <row r="21">
      <c r="A21" s="4" t="inlineStr">
        <is>
          <t>Long-term debt, net</t>
        </is>
      </c>
      <c r="B21" s="6" t="n">
        <v>38000</v>
      </c>
      <c r="C21" s="6" t="n">
        <v>30000</v>
      </c>
    </row>
    <row r="22">
      <c r="A22" s="4" t="inlineStr">
        <is>
          <t>Deferred Tax and Other Liabilities, Noncurrent</t>
        </is>
      </c>
      <c r="B22" s="6" t="n">
        <v>2214</v>
      </c>
      <c r="C22" s="6" t="n">
        <v>5515</v>
      </c>
    </row>
    <row r="23">
      <c r="A23" s="4" t="inlineStr">
        <is>
          <t>Liability for Uncertainty in Income Taxes, Noncurrent</t>
        </is>
      </c>
      <c r="B23" s="6" t="n">
        <v>1032</v>
      </c>
      <c r="C23" s="6" t="n">
        <v>769</v>
      </c>
    </row>
    <row r="24">
      <c r="A24" s="4" t="inlineStr">
        <is>
          <t>Deferred Revenue, Noncurrent</t>
        </is>
      </c>
      <c r="B24" s="6" t="n">
        <v>508</v>
      </c>
      <c r="C24" s="6" t="n">
        <v>743</v>
      </c>
    </row>
    <row r="25">
      <c r="A25" s="4" t="inlineStr">
        <is>
          <t>Income taxes payable</t>
        </is>
      </c>
      <c r="B25" s="6" t="n">
        <v>0</v>
      </c>
      <c r="C25" s="6" t="n">
        <v>34</v>
      </c>
    </row>
    <row r="26">
      <c r="A26" s="4" t="inlineStr">
        <is>
          <t>Operating Lease, Liability, Noncurrent</t>
        </is>
      </c>
      <c r="B26" s="6" t="n">
        <v>6543</v>
      </c>
      <c r="C26" s="6" t="n">
        <v>8428</v>
      </c>
    </row>
    <row r="27">
      <c r="A27" s="4" t="inlineStr">
        <is>
          <t>Other long-term liabilities</t>
        </is>
      </c>
      <c r="B27" s="6" t="n">
        <v>486</v>
      </c>
      <c r="C27" s="6" t="n">
        <v>932</v>
      </c>
    </row>
    <row r="28">
      <c r="A28" s="4" t="inlineStr">
        <is>
          <t>Total liabilities</t>
        </is>
      </c>
      <c r="B28" s="6" t="n">
        <v>117660</v>
      </c>
      <c r="C28" s="6" t="n">
        <v>120465</v>
      </c>
    </row>
    <row r="29">
      <c r="A29" s="3" t="inlineStr">
        <is>
          <t>Stockholders' equity</t>
        </is>
      </c>
      <c r="B29" s="4" t="inlineStr">
        <is>
          <t xml:space="preserve"> </t>
        </is>
      </c>
      <c r="C29" s="4" t="inlineStr">
        <is>
          <t xml:space="preserve"> </t>
        </is>
      </c>
    </row>
    <row r="30">
      <c r="A30" s="4" t="inlineStr">
        <is>
          <t>Convertible preferred stock, $.01 par value, authorized 20,000 shares; no shares issued and outstanding</t>
        </is>
      </c>
      <c r="B30" s="6" t="n">
        <v>0</v>
      </c>
      <c r="C30" s="6" t="n">
        <v>0</v>
      </c>
    </row>
    <row r="31">
      <c r="A31" s="4" t="inlineStr">
        <is>
          <t>Common stock, $.01 par value, authorized 240,000; issued 73,584 and 71,233 shares, respectively; outstanding: 48,756 and 51,220 shares, respectively</t>
        </is>
      </c>
      <c r="B31" s="6" t="n">
        <v>789</v>
      </c>
      <c r="C31" s="6" t="n">
        <v>766</v>
      </c>
    </row>
    <row r="32">
      <c r="A32" s="4" t="inlineStr">
        <is>
          <t>Additional paid-in capital</t>
        </is>
      </c>
      <c r="B32" s="6" t="n">
        <v>261824</v>
      </c>
      <c r="C32" s="6" t="n">
        <v>251632</v>
      </c>
    </row>
    <row r="33">
      <c r="A33" s="4" t="inlineStr">
        <is>
          <t>Accumulated other comprehensive loss</t>
        </is>
      </c>
      <c r="B33" s="6" t="n">
        <v>-83</v>
      </c>
      <c r="C33" s="6" t="n">
        <v>-481</v>
      </c>
    </row>
    <row r="34">
      <c r="A34" s="4" t="inlineStr">
        <is>
          <t>Accumulated earnings</t>
        </is>
      </c>
      <c r="B34" s="5" t="n">
        <v>32228</v>
      </c>
      <c r="C34" s="5" t="n">
        <v>28405</v>
      </c>
    </row>
    <row r="35">
      <c r="A35" s="4" t="inlineStr">
        <is>
          <t>Treasury Stock, Common, Shares</t>
        </is>
      </c>
      <c r="B35" s="6" t="n">
        <v>31889</v>
      </c>
      <c r="C35" s="6" t="n">
        <v>29075</v>
      </c>
    </row>
    <row r="36">
      <c r="A36" s="4" t="inlineStr">
        <is>
          <t>Treasury stock, 24,828 and 20,013 shares, respectively</t>
        </is>
      </c>
      <c r="B36" s="5" t="n">
        <v>-187216</v>
      </c>
      <c r="C36" s="5" t="n">
        <v>-174083</v>
      </c>
    </row>
    <row r="37">
      <c r="A37" s="4" t="inlineStr">
        <is>
          <t>Total stockholders’ equity</t>
        </is>
      </c>
      <c r="B37" s="6" t="n">
        <v>107542</v>
      </c>
      <c r="C37" s="6" t="n">
        <v>106239</v>
      </c>
    </row>
    <row r="38">
      <c r="A38" s="4" t="inlineStr">
        <is>
          <t>Total liabilities and stockholders’ equity</t>
        </is>
      </c>
      <c r="B38" s="5" t="n">
        <v>225202</v>
      </c>
      <c r="C38" s="5" t="n">
        <v>226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Flow, Supplemental Disclosures [Table Text Block]</t>
        </is>
      </c>
      <c r="B4" s="4" t="inlineStr">
        <is>
          <t xml:space="preserve">The supplemental disclosures to the accompanying consolidated statements of cash flows are as follows (in thousands): 2023 2022 2021 Supplemental cash flow information: Interest paid $ 3,471 $ 1,480 $ 825 Taxes paid 3,450 2,849 393 Non-cash investing and financing activities: Capital expenditures on fixed assets included in accounts payable and accrued expenses 1,009 327 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results of discontinued operations on the consolidated statements of operations were as follows for the year ended December 31, 2021 (in thousands): Revenues $ 12,130 Operating expenses (10,821) Operating income 1,309 Loss on disposition of discontinued operations (1) (30,203) Other income 1 Loss before income taxes (28,893) Income tax expense 447 Net loss $ (29,340) (1) The loss was comprised of $28.1 million related to the reclassification of currency translation adjustments and $5.2 million from the removal of eFC's net assets. The loss was partially offset by the recording of an equity investment of $3.6 million and eFC's earnings during the six month period ended June 30, 2021. Depreciation, fixed asset purchases and other significant non-cash items related to discontinued operations were as follows (in thousands): 2021 Depreciation $ 774 Purchases of fixed assets $ 447 Cash paid for amounts included in measurement of lease liabilities: Operating cash flows from operating leases $ 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provides information about disaggregated revenue by brand (in thousands): For the Year Ended December 31, 2023 2022 2021 Dice (1) $ 102,584 $ 106,957 $ 86,257 ClearanceJobs 49,294 42,723 33,646 Total $ 151,878 $ 149,680 $ 119,903 (1) Includes Dice and Career Events.</t>
        </is>
      </c>
    </row>
    <row r="5">
      <c r="A5" s="4" t="inlineStr">
        <is>
          <t>Contract with Customer, Asset and Liability</t>
        </is>
      </c>
      <c r="B5" s="4" t="inlineStr">
        <is>
          <t xml:space="preserve">The following table provides information about opening and closing balances of receivables and contract liabilities from contracts with customers as required under Topic 606 (in thousands): As of December 31, 2023 As of December 31, 2022 As of December 31, 2021 Receivables $ 22,225 $ 20,494 $ 18,385 Short-term contract liabilities (deferred revenue) 49,463 50,121 45,217 Long-term contract liabilities (deferred revenue) 508 743 929 We receive payments from customers based upon contractual billing schedules; accounts receivable is recorded when customers are invoiced per the contractual billing schedules. As the Company's standard payment terms are less than one year, the Company elected the expedient, where applicable. As a result, the Company did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Year Ended December 31, 2023 Year Ended December 31, 2022 Year Ended December 31, 2021 Revenue recognized in the period from: Amounts included in the contract liability at the beginning of the period $ 50,141 $ 45,311 $ 35,692 </t>
        </is>
      </c>
    </row>
    <row r="6">
      <c r="A6" s="4" t="inlineStr">
        <is>
          <t>Revenue, Remaining Performance Obligation, Expected Timing of Satisfaction</t>
        </is>
      </c>
      <c r="B6" s="4" t="inlineStr">
        <is>
          <t xml:space="preserve">Under the guidance of Topic 606, the following table includes estimated deferred revenue expected to be recognized in the future related to performance obligations that are unsatisfied or partially unsatisfied at the end of the reporting period (in thousands): 2024 2025 2026 Total Tech-focused $ 49,463 $ 419 $ 89 $ 49,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cost were as follows (in thousands): Year Ended December 31, 2023 Year Ended December 31, 2022 Year Ended December 31, 2021 Operating lease cost 1 $ 1,945 $ 2,103 $ 2,277 Sublease income (399) (475) (543) Total lease cost 2 $ 1,546 $ 1,628 $ 1,734 (1) Includes short-term and variable lease costs, which are immaterial. (2) Total lease costs is recorded in general and administrative expenses in the consolidated statements of operations.</t>
        </is>
      </c>
    </row>
    <row r="5">
      <c r="A5" s="4" t="inlineStr">
        <is>
          <t>Operating Lease, Lease Income [Table Text Block]</t>
        </is>
      </c>
      <c r="B5" s="4" t="inlineStr">
        <is>
          <t>Supplemental cash flow information related to leases was as follows (in thousands): Year Ended December 31, 2023 Year Ended December 31, 2022 Year Ended December 31, 2021 Cash paid for amounts included in measurement of lease liabilities: Operating cash flows from operating leases $ 2,309 $ 2,703 $ 2,299 Right-of-use assets obtained in exchange for lease obligations: Operating leases 1 $ — $ 1,542 $ — (1) During the year ended December 31, 2022, our right-of-use asset obtained in exchanged for lease obligations was reduced by $2.1 million, which represents a tenant improvement allowance that was consumed in 2023.</t>
        </is>
      </c>
    </row>
    <row r="6">
      <c r="A6" s="4" t="inlineStr">
        <is>
          <t>Schedule of Supplemental Balance Sheet Information</t>
        </is>
      </c>
      <c r="B6" s="4" t="inlineStr">
        <is>
          <t>Supplemental balance sheet information related to leases was as follows (in thousands, except lease term and discount rate): December 31, 2023 December 31, 2022 Operating lease right-of-use assets (as reported) 1 $ 4,759 $ 6,581 Operating lease liabilities - current $ 2,006 $ 2,231 Less: tenant improvement allowance 1 — (2,126) Operating lease liabilities - current (as reported) 2,006 105 Operating lease liabilities - non-current (as reported) 6,543 8,428 Total operating lease liabilities $ 8,549 $ 8,533 Weighted Average Remaining Lease Terms (in years) Operating leases 6.2 years 5.8 years Weighted Average Discount Rate Operating leases 4.5 % 4.4 % (1) At December 31, 2022, our right-of-use asset includes a reduction of $2.1 million, which represents a tenant improvement allowance that was consumed in 2023.</t>
        </is>
      </c>
    </row>
    <row r="7">
      <c r="A7" s="4" t="inlineStr">
        <is>
          <t>Schedule of Future Operating Lease Payments</t>
        </is>
      </c>
      <c r="B7" s="4" t="inlineStr">
        <is>
          <t xml:space="preserve">As of December 31, 2023, future operating lease payments were as follows (in thousands): Operating Leases 2024 $ 2,170 2025 2,419 2026 1,474 2027 575 2028 501 Thereafter 2,939 Total lease payments 10,078 Less: imputed interest (1,529) Less: tenant improvement allowance — Total $ 8,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 [Table Text Block]</t>
        </is>
      </c>
      <c r="B4" s="4" t="inlineStr">
        <is>
          <t xml:space="preserve">Fixed assets, net consist of the following as of December 31, 2023 and 2022 (in thousands): 2023 2022 Computer equipment and software $ 3,921 $ 4,147 Furniture and fixtures 686 2,410 Leasehold improvements 3,961 1,817 Capitalized development costs 63,931 59,018 72,499 67,392 Less: Accumulated depreciation and amortization (47,227) (46,140) Fixed assets, net $ 25,272 $ 21,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12 Months Ended</t>
        </is>
      </c>
    </row>
    <row r="2">
      <c r="B2" s="2" t="inlineStr">
        <is>
          <t>Dec. 31, 2023</t>
        </is>
      </c>
    </row>
    <row r="3">
      <c r="A3" s="3" t="inlineStr">
        <is>
          <t>Debt Instrument [Line Items]</t>
        </is>
      </c>
      <c r="B3" s="4" t="inlineStr">
        <is>
          <t xml:space="preserve"> </t>
        </is>
      </c>
    </row>
    <row r="4">
      <c r="A4" s="4" t="inlineStr">
        <is>
          <t>Schedule of Long-term Debt</t>
        </is>
      </c>
      <c r="B4" s="4" t="inlineStr">
        <is>
          <t>The amounts borrowed as of December 31, 2023 and 2022 are as follows (dollars in thousands): December 31, December 31, Long-term debt under revolving credit facility (1) $ 38,000 $ 30,000 Available to be borrowed under revolving facility (2) $ 62,000 $ 70,000 Interest rates: LIBOR rate loans: Interest margin (3) 2.35 % 2.35 % Actual interest rates 7.71 % 6.67 % Commitment Fee 0.40 % 0.40 % (1) In connection with the Credit Agreement, during the second quarter of 2022, the Company recorded deferred financing costs of $0.7 million recorded to other assets on the condensed consolidated balance sheets. Accumulated amortization as of December 31, 2023 was $0.2 million. (2) The amount available to be borrowed is subject to certain limitations, such as a consolidated leverage ratio, as defined in the Credit Agreement. (3) Includes additional spread of 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TRANSACTIONS (Tables)</t>
        </is>
      </c>
      <c r="B1" s="2" t="inlineStr">
        <is>
          <t>12 Months Ended</t>
        </is>
      </c>
    </row>
    <row r="2">
      <c r="B2" s="2" t="inlineStr">
        <is>
          <t>Dec. 31, 2023</t>
        </is>
      </c>
    </row>
    <row r="3">
      <c r="A3" s="3" t="inlineStr">
        <is>
          <t>Equity, Class of Treasury Stock [Line Items]</t>
        </is>
      </c>
      <c r="B3" s="4" t="inlineStr">
        <is>
          <t xml:space="preserve"> </t>
        </is>
      </c>
    </row>
    <row r="4">
      <c r="A4" s="4" t="inlineStr">
        <is>
          <t>Class of Treasury Stock [Table Text Block]</t>
        </is>
      </c>
      <c r="B4" s="4" t="inlineStr">
        <is>
          <t>The following table summarizes the stock repurchase plans approved by the Board of Directors: May 2020 to May 2021 (1) Feb 2021 to Jun 2022 (2) Feb 2022 to Feb 2023 (3) Feb 2023 to Feb 2024 (4) Approval Date May 2020 February 2021 February 2022 February 2023 Authorized Repurchase Amount of Common Stock $5 million $20 million $15 million $10 million (1) During the first quarter of 2021, the Company completed its purchases under the plan, which consisted of 2.2 million shares for $5.0 million, effectively ending the plan prior to its original expiration date. (2) During the second quarter of 2021, the Company amended its $8.0 million stock repurchase program approved in February 2021 and allowed for the purchase of an additional $12.0 million of our common stock through June 2022, bringing total authorized purchases under the plan to $20.0 million. During the first quarter of 2022, the Company completed its purchases under the plan, which consisted of approximately 4.4 million shares for $20.0 million, effectively ending the plan prior to its original expiration date. (3) During February 2023, the stock repurchase program approved in February 2022 expired with a total of 2.6 million shares purchased for $14.7 million. (4) On February 9, 2023, the Company announced that its Board approved a new stock repurchase program that permits the purchase of up to $10.0 million of the Company's common stock through February 2024.</t>
        </is>
      </c>
    </row>
    <row r="5">
      <c r="A5" s="4" t="inlineStr">
        <is>
          <t>Schedule of Repurchase Agreements [Table Text Block]</t>
        </is>
      </c>
      <c r="B5" s="4" t="inlineStr">
        <is>
          <t>Purchases of the Company's common stock pursuant to the Stock Repurchase Plans were as follows: Year Ended December 31, 2023 2022 2021 Shares repurchased (1) 1,661,278 3,287,096 3,905,050 Average purchase price per share (2) $ 4.17 $ 5.66 $ 3.92 Dollar value of shares repurchased (in thousands) (3) $ 6,928 $ 18,596 $ 15,323 (1) No shares of our common stock were purchased other than through a publicly announced plan or program. (2) Average price paid per share includes costs associated with the repurchases. (3) The value of shares repurchased as of December 31, 2023, 2022, and 2021 includes $33,331, $65,990, and $55,780, respectively, of costs associated with the repurchase.</t>
        </is>
      </c>
    </row>
    <row r="6">
      <c r="A6" s="4" t="inlineStr">
        <is>
          <t>Cash Proceeds Received and Tax Benefit from Share-Based Payment Awards</t>
        </is>
      </c>
      <c r="B6" s="4" t="inlineStr">
        <is>
          <t xml:space="preserve">Purchases of the Company's common stock pursuant to the 2022 Omnibus Equity Award Plan, as Amended and Restated were as follows: Year Ended December 31, 2023 2022 2021 Shares repurchased upon restricted stock/PSU vesting 1,152,993 948,582 910,171 Average purchase price per share $ 5.41 $ 5.43 $ 3.27 Dollar value of shares repurchased upon restricted stock/PSU vesting (in thousands) $ 6,237 $ 5,155 $ 2,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12 Months Ended</t>
        </is>
      </c>
    </row>
    <row r="2">
      <c r="B2" s="2" t="inlineStr">
        <is>
          <t>Dec. 31, 2023</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FASB ASC topic on Comprehensive Income establishes standards for the reporting and display of comprehensive income and its components in a full set of general-purpose financial statements. This statement requires that all items that are required to be recognized as components of comprehensive income be reported in a financial statement with the same prominence as other financial statements. During the year ended December 31, 2021, the Company had $28.1 million of currency translation adjustments reclassified to the Statements of Operations related to the removal of eFC's net assets. The Company had no amounts reclassified out of accumulated other comprehensive income for the year ended December 31, 2022. During the year ended December 31, 2023, the Company had $0.2 million of currency translation adjustments reclassified to the Statements of Operations related to selling a portion of its eFC ownership. The foreign currency translation adjustments impact comprehensive income. Accumulated other comprehensive income (loss), net consists of the following components, net of tax (in thousands): Year Ended December 31, 2023 2022 2021 Foreign currency translation: Balance at beginning of year $ (481) $ (61) $ (28,519) Foreign currency translation adjustment 198 (420) 395 Cumulative translation adjustments reclassified to the Statements of Operations 200 — 28,063 Balance at end of year $ (83) $ (481) $ (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STOCK BASED COMPENSATION (Tables)</t>
        </is>
      </c>
      <c r="B1" s="2" t="inlineStr">
        <is>
          <t>12 Months Ended</t>
        </is>
      </c>
    </row>
    <row r="2">
      <c r="B2" s="2" t="inlineStr">
        <is>
          <t>Dec. 31, 2023</t>
        </is>
      </c>
    </row>
    <row r="3">
      <c r="A3" s="4" t="inlineStr">
        <is>
          <t>Performance Stock Units [Member]</t>
        </is>
      </c>
      <c r="B3" s="4" t="inlineStr">
        <is>
          <t xml:space="preserve"> </t>
        </is>
      </c>
    </row>
    <row r="4">
      <c r="A4" s="3" t="inlineStr">
        <is>
          <t>Equity [Abstract]</t>
        </is>
      </c>
      <c r="B4" s="4" t="inlineStr">
        <is>
          <t xml:space="preserve"> </t>
        </is>
      </c>
    </row>
    <row r="5">
      <c r="A5" s="4" t="inlineStr">
        <is>
          <t>Schedule of Nonvested Share Activity</t>
        </is>
      </c>
      <c r="B5" s="4" t="inlineStr">
        <is>
          <t>A summary of the status of PSUs as of December 31, 2023, 2022, and 2021 and the changes during the periods then ended, is presented below: Year Ended December 31, 2023 2022 2021 Shares Weighted- Average Fair Value at Grant Date Shares Weighted- Average Fair Value at Grant Date Shares Weighted- Average Fair Value at Grant Date Non-vested at beginning of the period 2,086,933 $ 3.48 1,593,775 $ 2.62 1,352,438 $ 2.50 Granted (1) 1,552,715 $ 5.28 1,553,332 $ 3.77 990,000 $ 2.62 Forfeited (2) (603,836) $ 5.15 (93,341) $ 2.40 (161,946) $ 2.63 Vested (1,418,850) $ 3.54 (966,833) $ 2.64 (586,717) $ 2.32 Non-vested at end of period 1,616,962 $ 4.52 2,086,933 $ 3.48 1,593,775 $ 2.62 Expected to vest 1,616,962 $ 4.52 2,086,933 $ 3.48 1,593,775 $ 2.62 (1) PSUs granted includes 587,587 additional PSUs granted in the first quarter of 2023 related to the bookings achievement for the performance period ended December 31, 2022 and 853,332 additional PSUs granted in the first quarter of 2022 related to the bookings achievement for the performance period ended December 31, 2021. (2)PSUs forfeited includes 48,633 PSUs forfeited in the first quarter of 2021 related to the bookings achievement for the performance period ended December 31, 2020.</t>
        </is>
      </c>
    </row>
    <row r="6">
      <c r="A6" s="4" t="inlineStr">
        <is>
          <t>Restricted Stock Units (RSUs) [Member]</t>
        </is>
      </c>
      <c r="B6" s="4" t="inlineStr">
        <is>
          <t xml:space="preserve"> </t>
        </is>
      </c>
    </row>
    <row r="7">
      <c r="A7" s="3" t="inlineStr">
        <is>
          <t>Equity [Abstract]</t>
        </is>
      </c>
      <c r="B7" s="4" t="inlineStr">
        <is>
          <t xml:space="preserve"> </t>
        </is>
      </c>
    </row>
    <row r="8">
      <c r="A8" s="4" t="inlineStr">
        <is>
          <t>Schedule of Nonvested Share Activity</t>
        </is>
      </c>
      <c r="B8" s="4" t="inlineStr">
        <is>
          <t xml:space="preserve">A summary of the status of restricted stock awards as of December 31, 2023, 2022, and 2021 and the changes during the periods then ended is presented below: Year Ended December 31, 2023 2022 2021 Shares Weighted- Average Fair Value at Grant Date Shares Weighted- Average Fair Value at Grant Date Shares Weighted- Average Fair Value at Grant Date Non-vested at beginning of the period 2,639,286 $ 3.96 3,371,832 $ 2.80 3,877,853 $ 2.49 Granted 1,748,172 $ 4.95 1,238,331 $ 5.13 2,267,683 $ 2.98 Forfeited (502,018) $ 5.22 (132,218) $ 3.43 (684,976) $ 2.73 Vested (1,552,004) $ 3.78 (1,838,659) $ 2.68 (2,088,728) $ 2.43 Non-vested at end of period 2,333,436 $ 4.55 2,639,286 $ 3.96 3,371,832 $ 2.80 Expected to vest 2,333,436 $ 4.55 2,639,286 $ 3.96 3,371,832 $ 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Deferred tax assets (liabilities) included in the balance sheet as of December 31, 2023 and 2022 are as follows (in thousands): 2023 2022 Deferred tax assets: Capital loss carryforward $ 22,976 $ 4,904 Allowance for doubtful accounts 349 380 Depreciation of fixed assets 989 — Provision for accrued expenses and other, net 893 1,040 Investments 620 534 Stock-based compensation 2,505 2,692 Operating lease liabilities 2,102 2,066 Tax credit carryforward 311 303 30,745 11,919 Less valuation allowance 23,852 5,694 Deferred tax asset, net of valuation allowance 6,893 6,225 Deferred tax liabilities: Acquired intangibles (6,355) (6,325) Depreciation of fixed assets — (1,416) Capitalized contract costs (1,578) (2,391) Operating lease assets (1,174) (1,608) Deferred tax liability (9,107) (11,740) Net deferred tax liability $ (2,214) $ (5,515)</t>
        </is>
      </c>
    </row>
    <row r="5">
      <c r="A5" s="4" t="inlineStr">
        <is>
          <t>Schedule of Income before Income Tax, Domestic and Foreign</t>
        </is>
      </c>
      <c r="B5" s="4" t="inlineStr">
        <is>
          <t xml:space="preserve"> </t>
        </is>
      </c>
    </row>
    <row r="6">
      <c r="A6" s="4" t="inlineStr">
        <is>
          <t>Schedule of Components of Income Tax Expense (Benefit) [Table Text Block]</t>
        </is>
      </c>
      <c r="B6" s="4" t="inlineStr">
        <is>
          <t>Tax expense (benefit) for the years ended December 31, 2023, 2022 and 2021 is as follows (in thousands): 2023 2022 2021 Current income tax expense (benefit): Federal $ 2,631 $ 2,478 $ (332) State 801 743 154 Current income tax expense (benefit) 3,432 3,221 (178) Deferred income tax expense (benefit): Federal (2,648) (3,173) (414) State (653) (627) (37) Deferred income tax expense (benefit) (3,301) (3,800) (451) Income tax expense (benefit) $ 131 $ (579) $ (629)</t>
        </is>
      </c>
    </row>
    <row r="7">
      <c r="A7" s="4" t="inlineStr">
        <is>
          <t>Schedule of Effective Income Tax Rate Reconciliation [Table Text Block]</t>
        </is>
      </c>
      <c r="B7" s="4" t="inlineStr">
        <is>
          <t>A reconciliation between tax expense (benefit) at the federal statutory rate and the reported income tax expense (benefit) is summarized as follows: Year Ended December 31, 2023 2022 2021 Federal statutory rate $ 760 $ 755 $ (216) Loss on sale of investments (22,881) — (251) Expiration of capital loss carryforward 4,680 — — Stock-based compensation (399) (1,130) (84) State tax expense, net of federal effect 80 139 110 Change in accrual for unrecognized tax benefits 263 (16) (155) Executive compensation 1,214 266 541 Research and development tax credits (1,651) (763) (478) Income from equity method investment (105) (335) — Change in valuation allowance 18,158 555 — Other 12 (50) (96) Income tax expense (benefit) $ 131 $ (579) $ (629) Effective tax rate 3.6 % (16.1) % 61.0 %</t>
        </is>
      </c>
    </row>
    <row r="8">
      <c r="A8" s="4" t="inlineStr">
        <is>
          <t>Summary of Positions for which Significant Change in Unrecognized Tax Benefits is Reasonably Possible [Table Text Block]</t>
        </is>
      </c>
      <c r="B8" s="4" t="inlineStr">
        <is>
          <t xml:space="preserve">Following is a reconciliation of the amounts of unrecognized tax benefits, net of tax and excluding interest and penalties, for the years ended December 31, 2023, 2022 and 2021 (in thousands): 2023 2022 2021 Unrecognized tax benefits—beginning of period $ 734 $ 730 $ 858 Increases in tax positions related to current year 282 194 165 Increases (decreases) in tax positions related to prior year 131 — (42) Lapse of statute of limitations (168) (190) (251) Unrecognized tax benefits—end of period $ 979 $ 734 $ 730 </t>
        </is>
      </c>
    </row>
    <row r="9">
      <c r="A9" s="4" t="inlineStr">
        <is>
          <t>Schedule of Unrecognized Tax Benefits Roll Forward</t>
        </is>
      </c>
      <c r="B9" s="4" t="inlineStr">
        <is>
          <t xml:space="preserve">At December 31, 2023 and 2022, the Company's accrual for unrecognized tax benefits consists of the following: 2023 2022 Unrecognized tax benefits $ 979 $ 734 Estimated accrued interest and penalties 53 35 Accrual for unrecognized tax benefits, as recorded $ 1,032 $ 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t>
        </is>
      </c>
      <c r="B3" s="5" t="n">
        <v>1313</v>
      </c>
      <c r="C3" s="5" t="n">
        <v>1374</v>
      </c>
    </row>
    <row r="4">
      <c r="A4" s="3" t="inlineStr">
        <is>
          <t>Stockholders' equity</t>
        </is>
      </c>
      <c r="B4" s="4" t="inlineStr">
        <is>
          <t xml:space="preserve"> </t>
        </is>
      </c>
      <c r="C4" s="4" t="inlineStr">
        <is>
          <t xml:space="preserve"> </t>
        </is>
      </c>
    </row>
    <row r="5">
      <c r="A5" s="4" t="inlineStr">
        <is>
          <t>Preferred Stock, Par or Stated Value Per Share</t>
        </is>
      </c>
      <c r="B5" s="7" t="n">
        <v>0.01</v>
      </c>
      <c r="C5" s="7" t="n">
        <v>0.01</v>
      </c>
    </row>
    <row r="6">
      <c r="A6" s="4" t="inlineStr">
        <is>
          <t>Preferred Stock, Shares Authorized</t>
        </is>
      </c>
      <c r="B6" s="6" t="n">
        <v>20000000</v>
      </c>
      <c r="C6" s="6" t="n">
        <v>2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shares issued</t>
        </is>
      </c>
      <c r="B9" s="6" t="n">
        <v>78764000</v>
      </c>
      <c r="C9" s="6" t="n">
        <v>76442000</v>
      </c>
    </row>
    <row r="10">
      <c r="A10" s="4" t="inlineStr">
        <is>
          <t>Common stock, shares outstanding</t>
        </is>
      </c>
      <c r="B10" s="6" t="n">
        <v>46875000</v>
      </c>
      <c r="C10" s="6" t="n">
        <v>47367000</v>
      </c>
    </row>
    <row r="11">
      <c r="A11" s="4" t="inlineStr">
        <is>
          <t>Common stock, par value</t>
        </is>
      </c>
      <c r="B11" s="7" t="n">
        <v>0.01</v>
      </c>
      <c r="C11" s="7" t="n">
        <v>0.01</v>
      </c>
    </row>
    <row r="12">
      <c r="A12" s="4" t="inlineStr">
        <is>
          <t>Common stock, shares authorized</t>
        </is>
      </c>
      <c r="B12" s="6" t="n">
        <v>240000000</v>
      </c>
      <c r="C12" s="6" t="n">
        <v>24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is a calculation of basic and diluted earnings (loss) per share and weighted-average shares outstanding (in thousands, except per share amounts): 2023 2022 2021 Income (loss) from continuing operations $ 3,491 $ 4,176 $ (402) Income (loss) from discontinued operations, net of tax $ — $ — $ (29,340) Net Income (loss) $ 3,491 $ 4,176 $ (29,742) Weighted-average shares outstanding—basic 43,571 44,274 46,333 Add shares issuable from stock-based awards (1) 925 2,259 — Weighted-average shares outstanding—diluted $ 44,496 $ 46,533 $ 46,333 Basic earnings (loss) per share - continuing operations $ 0.08 $ 0.09 $ (0.01) Diluted earnings (loss) per share - continuing operations $ 0.08 $ 0.09 $ (0.01) Basic earnings (loss) per share - discontinued operations $ — $ — $ (0.63) Diluted earnings (loss) per share - discontinued operations $ — $ — $ (0.63) Basic earnings (loss) per share $ 0.08 $ 0.09 $ (0.64) Diluted earnings (loss) per share $ 0.08 $ 0.09 $ (0.64) Shares excluded from the calculation of diluted earnings per share (2) 2,009 137 — (1) For the twelve months ended December 31, 2021, 2.6 million shares were excluded from the computation of shares contingently issuable upon exercise as we recognized a net loss from continuing operations. (2) Represents outstanding stock-based awards that were anti-dilutive and excluded from the calculation of diluted earning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LUATION AND QUALIFYING ACCOUNTS (Tables)</t>
        </is>
      </c>
      <c r="B1" s="2" t="inlineStr">
        <is>
          <t>12 Months Ended</t>
        </is>
      </c>
    </row>
    <row r="2">
      <c r="B2" s="2" t="inlineStr">
        <is>
          <t>Dec. 31, 2023</t>
        </is>
      </c>
    </row>
    <row r="3">
      <c r="A3" s="3" t="inlineStr">
        <is>
          <t>SEC Schedule, 12-09, Valuation and Qualifying Accounts Disclosure [Line Items]</t>
        </is>
      </c>
      <c r="B3" s="4" t="inlineStr">
        <is>
          <t xml:space="preserve"> </t>
        </is>
      </c>
    </row>
    <row r="4">
      <c r="A4" s="4" t="inlineStr">
        <is>
          <t>Summary of Valuation Allowance [Table Text Block]</t>
        </is>
      </c>
      <c r="B4" s="4" t="inlineStr">
        <is>
          <t>Column A Column B Column C Column D Column E Balance at Charged Deductions Balance Description Reserves Deducted From Assets to Which They Apply: Reserve for uncollectible accounts receivable: Year ended December 31, 2021 $ 1,001 $ 330 $ (598) $ 733 Year ended December 31, 2022 733 1,469 (828) 1,374 Year ended December 31, 2023 1,374 1,151 (1,212) 1,313 Deferred tax valuation allowance: Year ended December 31, 2021 $ 5,305 $ (166) $ — $ 5,139 Year ended December 31, 2022 5,139 555 — 5,694 Year ended December 31, 2023 5,694 18,158 — 23,852 ____________________ See notes to consolidated financial statements included elsewhere herei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CANT ACCOUNTING POLICIES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Sep. 30, 2023</t>
        </is>
      </c>
      <c r="G2" s="2" t="inlineStr">
        <is>
          <t>Sep. 30, 2022</t>
        </is>
      </c>
      <c r="H2" s="2" t="inlineStr">
        <is>
          <t>Jun. 30, 2022</t>
        </is>
      </c>
      <c r="I2" s="2" t="inlineStr">
        <is>
          <t>Jun. 30, 2021</t>
        </is>
      </c>
    </row>
    <row r="3">
      <c r="A3" s="3" t="inlineStr">
        <is>
          <t>Schedule of Cost-method Investments [Line Items] (Deprecated 2018-01-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 Investment</t>
        </is>
      </c>
      <c r="B4" s="4" t="inlineStr">
        <is>
          <t xml:space="preserve"> </t>
        </is>
      </c>
      <c r="C4" s="4" t="inlineStr">
        <is>
          <t xml:space="preserve"> </t>
        </is>
      </c>
      <c r="D4" s="4" t="inlineStr">
        <is>
          <t xml:space="preserve"> </t>
        </is>
      </c>
      <c r="E4" s="4" t="inlineStr">
        <is>
          <t xml:space="preserve"> </t>
        </is>
      </c>
      <c r="F4" s="9" t="n">
        <v>0.041</v>
      </c>
      <c r="G4" s="9" t="n">
        <v>0.049</v>
      </c>
      <c r="H4" s="4" t="inlineStr">
        <is>
          <t xml:space="preserve"> </t>
        </is>
      </c>
      <c r="I4" s="4" t="inlineStr">
        <is>
          <t xml:space="preserve"> </t>
        </is>
      </c>
    </row>
    <row r="5">
      <c r="A5" s="4" t="inlineStr">
        <is>
          <t>Capitalized Contract Cost, Net</t>
        </is>
      </c>
      <c r="B5" s="4" t="inlineStr">
        <is>
          <t xml:space="preserve"> </t>
        </is>
      </c>
      <c r="C5" s="5" t="n">
        <v>6364</v>
      </c>
      <c r="D5" s="5" t="n">
        <v>967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earnings</t>
        </is>
      </c>
      <c r="B6" s="4" t="inlineStr">
        <is>
          <t xml:space="preserve"> </t>
        </is>
      </c>
      <c r="C6" s="6" t="n">
        <v>32228</v>
      </c>
      <c r="D6" s="6" t="n">
        <v>284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right-of-use assets (as reported)1</t>
        </is>
      </c>
      <c r="B7" s="4" t="inlineStr">
        <is>
          <t xml:space="preserve"> </t>
        </is>
      </c>
      <c r="C7" s="6" t="n">
        <v>4759</v>
      </c>
      <c r="D7" s="6" t="n">
        <v>658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Liability</t>
        </is>
      </c>
      <c r="B8" s="4" t="inlineStr">
        <is>
          <t xml:space="preserve"> </t>
        </is>
      </c>
      <c r="C8" s="6" t="n">
        <v>8549</v>
      </c>
      <c r="D8" s="6" t="n">
        <v>85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ash flows from operating activities</t>
        </is>
      </c>
      <c r="B9" s="4" t="inlineStr">
        <is>
          <t xml:space="preserve"> </t>
        </is>
      </c>
      <c r="C9" s="6" t="n">
        <v>21345</v>
      </c>
      <c r="D9" s="6" t="n">
        <v>36035</v>
      </c>
      <c r="E9" s="5" t="n">
        <v>28581</v>
      </c>
      <c r="F9" s="4" t="inlineStr">
        <is>
          <t xml:space="preserve"> </t>
        </is>
      </c>
      <c r="G9" s="4" t="inlineStr">
        <is>
          <t xml:space="preserve"> </t>
        </is>
      </c>
      <c r="H9" s="4" t="inlineStr">
        <is>
          <t xml:space="preserve"> </t>
        </is>
      </c>
      <c r="I9" s="4" t="inlineStr">
        <is>
          <t xml:space="preserve"> </t>
        </is>
      </c>
    </row>
    <row r="10">
      <c r="A10" s="4" t="inlineStr">
        <is>
          <t>Cumulative Effect of New Accounting Principle</t>
        </is>
      </c>
      <c r="B10" s="4" t="inlineStr">
        <is>
          <t xml:space="preserve"> </t>
        </is>
      </c>
      <c r="C10" s="5" t="n">
        <v>3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ized software, useful life</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oud computing arrangement, useful life</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aid, Including Capitalized Interest, Operating and Investing Activities</t>
        </is>
      </c>
      <c r="B13" s="4" t="inlineStr">
        <is>
          <t xml:space="preserve"> </t>
        </is>
      </c>
      <c r="C13" s="5" t="n">
        <v>3471</v>
      </c>
      <c r="D13" s="6" t="n">
        <v>1480</v>
      </c>
      <c r="E13" s="6" t="n">
        <v>825</v>
      </c>
      <c r="F13" s="4" t="inlineStr">
        <is>
          <t xml:space="preserve"> </t>
        </is>
      </c>
      <c r="G13" s="4" t="inlineStr">
        <is>
          <t xml:space="preserve"> </t>
        </is>
      </c>
      <c r="H13" s="4" t="inlineStr">
        <is>
          <t xml:space="preserve"> </t>
        </is>
      </c>
      <c r="I13" s="4" t="inlineStr">
        <is>
          <t xml:space="preserve"> </t>
        </is>
      </c>
    </row>
    <row r="14">
      <c r="A14" s="4" t="inlineStr">
        <is>
          <t>Advertising Expense</t>
        </is>
      </c>
      <c r="B14" s="4" t="inlineStr">
        <is>
          <t xml:space="preserve"> </t>
        </is>
      </c>
      <c r="C14" s="6" t="n">
        <v>14900</v>
      </c>
      <c r="D14" s="6" t="n">
        <v>17900</v>
      </c>
      <c r="E14" s="6" t="n">
        <v>12500</v>
      </c>
      <c r="F14" s="4" t="inlineStr">
        <is>
          <t xml:space="preserve"> </t>
        </is>
      </c>
      <c r="G14" s="4" t="inlineStr">
        <is>
          <t xml:space="preserve"> </t>
        </is>
      </c>
      <c r="H14" s="4" t="inlineStr">
        <is>
          <t xml:space="preserve"> </t>
        </is>
      </c>
      <c r="I14" s="4" t="inlineStr">
        <is>
          <t xml:space="preserve"> </t>
        </is>
      </c>
    </row>
    <row r="15">
      <c r="A15" s="4" t="inlineStr">
        <is>
          <t>Income Taxes Paid</t>
        </is>
      </c>
      <c r="B15" s="4" t="inlineStr">
        <is>
          <t xml:space="preserve"> </t>
        </is>
      </c>
      <c r="C15" s="6" t="n">
        <v>3450</v>
      </c>
      <c r="D15" s="6" t="n">
        <v>2849</v>
      </c>
      <c r="E15" s="6" t="n">
        <v>393</v>
      </c>
      <c r="F15" s="4" t="inlineStr">
        <is>
          <t xml:space="preserve"> </t>
        </is>
      </c>
      <c r="G15" s="4" t="inlineStr">
        <is>
          <t xml:space="preserve"> </t>
        </is>
      </c>
      <c r="H15" s="4" t="inlineStr">
        <is>
          <t xml:space="preserve"> </t>
        </is>
      </c>
      <c r="I15" s="4" t="inlineStr">
        <is>
          <t xml:space="preserve"> </t>
        </is>
      </c>
    </row>
    <row r="16">
      <c r="A16" s="4" t="inlineStr">
        <is>
          <t>Capital Expenditures Incurred but Not yet Paid</t>
        </is>
      </c>
      <c r="B16" s="4" t="inlineStr">
        <is>
          <t xml:space="preserve"> </t>
        </is>
      </c>
      <c r="C16" s="6" t="n">
        <v>1009</v>
      </c>
      <c r="D16" s="6" t="n">
        <v>327</v>
      </c>
      <c r="E16" s="6" t="n">
        <v>144</v>
      </c>
      <c r="F16" s="4" t="inlineStr">
        <is>
          <t xml:space="preserve"> </t>
        </is>
      </c>
      <c r="G16" s="4" t="inlineStr">
        <is>
          <t xml:space="preserve"> </t>
        </is>
      </c>
      <c r="H16" s="4" t="inlineStr">
        <is>
          <t xml:space="preserve"> </t>
        </is>
      </c>
      <c r="I16" s="4" t="inlineStr">
        <is>
          <t xml:space="preserve"> </t>
        </is>
      </c>
    </row>
    <row r="17">
      <c r="A17" s="4" t="inlineStr">
        <is>
          <t>Stock Repurchase Program, Not Settled, Amount</t>
        </is>
      </c>
      <c r="B17" s="4" t="inlineStr">
        <is>
          <t xml:space="preserve"> </t>
        </is>
      </c>
      <c r="C17" s="6" t="n">
        <v>4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earnings</t>
        </is>
      </c>
      <c r="B19" s="4" t="inlineStr">
        <is>
          <t xml:space="preserve"> </t>
        </is>
      </c>
      <c r="C19" s="6" t="n">
        <v>32228</v>
      </c>
      <c r="D19" s="6" t="n">
        <v>284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ized Contract Cost, Net</t>
        </is>
      </c>
      <c r="B20" s="4" t="inlineStr">
        <is>
          <t xml:space="preserve"> </t>
        </is>
      </c>
      <c r="C20" s="6" t="n">
        <v>6364</v>
      </c>
      <c r="D20" s="6" t="n">
        <v>967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t>
        </is>
      </c>
      <c r="B21" s="4" t="inlineStr">
        <is>
          <t xml:space="preserve"> </t>
        </is>
      </c>
      <c r="C21" s="5" t="n">
        <v>151878</v>
      </c>
      <c r="D21" s="5" t="n">
        <v>149680</v>
      </c>
      <c r="E21" s="5" t="n">
        <v>119903</v>
      </c>
      <c r="F21" s="4" t="inlineStr">
        <is>
          <t xml:space="preserve"> </t>
        </is>
      </c>
      <c r="G21" s="4" t="inlineStr">
        <is>
          <t xml:space="preserve"> </t>
        </is>
      </c>
      <c r="H21" s="4" t="inlineStr">
        <is>
          <t xml:space="preserve"> </t>
        </is>
      </c>
      <c r="I21" s="4" t="inlineStr">
        <is>
          <t xml:space="preserve"> </t>
        </is>
      </c>
    </row>
    <row r="22">
      <c r="A22" s="4" t="inlineStr">
        <is>
          <t>Equity Method Investment, Common Share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4</v>
      </c>
      <c r="I22" s="4" t="inlineStr">
        <is>
          <t xml:space="preserve"> </t>
        </is>
      </c>
    </row>
    <row r="23">
      <c r="A23" s="4" t="inlineStr">
        <is>
          <t>Equity Method Investment, Common Share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4</v>
      </c>
      <c r="I23" s="4" t="inlineStr">
        <is>
          <t xml:space="preserve"> </t>
        </is>
      </c>
    </row>
    <row r="24">
      <c r="A24" s="4" t="inlineStr">
        <is>
          <t>Financing Receivable, Allowance for Credit Losses, Effect of Change in Method</t>
        </is>
      </c>
      <c r="B24" s="5" t="n">
        <v>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Business Sales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Cost-method Investments [Line Items] (Deprecated 2018-01-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pitalized contract cost, customer life</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Sales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Cost-method Investments [Line Items] (Deprecated 2018-01-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ized contract cost, customer life</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ized Developmen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Cost-method Investments [Line Items] (Deprecated 2018-01-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plant and equipment, useful life</t>
        </is>
      </c>
      <c r="B33" s="4" t="inlineStr">
        <is>
          <t xml:space="preserve"> </t>
        </is>
      </c>
      <c r="C33" s="4" t="inlineStr">
        <is>
          <t>2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Financial Care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ontrolling Interest, Ownership Percentage by Noncontrolling Owners</t>
        </is>
      </c>
      <c r="B36" s="4" t="inlineStr">
        <is>
          <t xml:space="preserve"> </t>
        </is>
      </c>
      <c r="C36" s="4" t="inlineStr">
        <is>
          <t xml:space="preserve"> </t>
        </is>
      </c>
      <c r="D36" s="4" t="inlineStr">
        <is>
          <t xml:space="preserve"> </t>
        </is>
      </c>
      <c r="E36" s="4" t="inlineStr">
        <is>
          <t xml:space="preserve"> </t>
        </is>
      </c>
      <c r="F36" s="10" t="n">
        <v>0.1</v>
      </c>
      <c r="G36" s="4" t="inlineStr">
        <is>
          <t xml:space="preserve"> </t>
        </is>
      </c>
      <c r="H36" s="4" t="inlineStr">
        <is>
          <t xml:space="preserve"> </t>
        </is>
      </c>
      <c r="I36" s="10" t="n">
        <v>0.4</v>
      </c>
    </row>
    <row r="37">
      <c r="A37" s="4" t="inlineStr">
        <is>
          <t>Noncontrolling Interest, Ownership Percentage by Noncontrolling Owners</t>
        </is>
      </c>
      <c r="B37" s="4" t="inlineStr">
        <is>
          <t xml:space="preserve"> </t>
        </is>
      </c>
      <c r="C37" s="4" t="inlineStr">
        <is>
          <t xml:space="preserve"> </t>
        </is>
      </c>
      <c r="D37" s="4" t="inlineStr">
        <is>
          <t xml:space="preserve"> </t>
        </is>
      </c>
      <c r="E37" s="4" t="inlineStr">
        <is>
          <t xml:space="preserve"> </t>
        </is>
      </c>
      <c r="F37" s="10" t="n">
        <v>0.1</v>
      </c>
      <c r="G37" s="4" t="inlineStr">
        <is>
          <t xml:space="preserve"> </t>
        </is>
      </c>
      <c r="H37" s="4" t="inlineStr">
        <is>
          <t xml:space="preserve"> </t>
        </is>
      </c>
      <c r="I37" s="10" t="n">
        <v>0.4</v>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Cost-method Investments [Line Items] (Deprecated 2018-01-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plant and equipment, useful life</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ssee, Operating Lease, Term of Contract</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ssee, Operating Lease, Term of Contract</t>
        </is>
      </c>
      <c r="B43" s="4" t="inlineStr">
        <is>
          <t xml:space="preserve"> </t>
        </is>
      </c>
      <c r="C43" s="4" t="inlineStr">
        <is>
          <t>1 yea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Cost-method Investments [Line Items] (Deprecated 2018-01-3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plant and equipment, useful life</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ssee, Operating Lease, Term of Contract</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ssee, Operating Lease, Term of Contract</t>
        </is>
      </c>
      <c r="B49" s="4" t="inlineStr">
        <is>
          <t xml:space="preserve"> </t>
        </is>
      </c>
      <c r="C49" s="4" t="inlineStr">
        <is>
          <t>10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Financial Care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Method Investment, Common Share Interest</t>
        </is>
      </c>
      <c r="B52" s="10" t="n">
        <v>0.4</v>
      </c>
      <c r="C52" s="4" t="inlineStr">
        <is>
          <t xml:space="preserve"> </t>
        </is>
      </c>
      <c r="D52" s="4" t="inlineStr">
        <is>
          <t xml:space="preserve"> </t>
        </is>
      </c>
      <c r="E52" s="4" t="inlineStr">
        <is>
          <t xml:space="preserve"> </t>
        </is>
      </c>
      <c r="F52" s="10" t="n">
        <v>0.1</v>
      </c>
      <c r="G52" s="4" t="inlineStr">
        <is>
          <t xml:space="preserve"> </t>
        </is>
      </c>
      <c r="H52" s="4" t="inlineStr">
        <is>
          <t xml:space="preserve"> </t>
        </is>
      </c>
      <c r="I52" s="10" t="n">
        <v>0.4</v>
      </c>
    </row>
    <row r="53">
      <c r="A53" s="4" t="inlineStr">
        <is>
          <t>Equity Method Investment, Common Share Interest</t>
        </is>
      </c>
      <c r="B53" s="10" t="n">
        <v>0.4</v>
      </c>
      <c r="C53" s="4" t="inlineStr">
        <is>
          <t xml:space="preserve"> </t>
        </is>
      </c>
      <c r="D53" s="4" t="inlineStr">
        <is>
          <t xml:space="preserve"> </t>
        </is>
      </c>
      <c r="E53" s="4" t="inlineStr">
        <is>
          <t xml:space="preserve"> </t>
        </is>
      </c>
      <c r="F53" s="10" t="n">
        <v>0.1</v>
      </c>
      <c r="G53" s="4" t="inlineStr">
        <is>
          <t xml:space="preserve"> </t>
        </is>
      </c>
      <c r="H53" s="4" t="inlineStr">
        <is>
          <t xml:space="preserve"> </t>
        </is>
      </c>
      <c r="I53" s="10" t="n">
        <v>0.4</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Level 3 Inputs) (Details)</t>
        </is>
      </c>
      <c r="B1" s="2" t="inlineStr">
        <is>
          <t>Sep. 30, 2023</t>
        </is>
      </c>
      <c r="C1" s="2" t="inlineStr">
        <is>
          <t>Jun. 30, 2021</t>
        </is>
      </c>
    </row>
    <row r="2">
      <c r="A2" s="4" t="inlineStr">
        <is>
          <t>eFinancial Careers [Member]</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Noncontrolling Interest, Ownership Percentage by Noncontrolling Owners</t>
        </is>
      </c>
      <c r="B4" s="10" t="n">
        <v>0.1</v>
      </c>
      <c r="C4" s="10" t="n">
        <v>0.4</v>
      </c>
    </row>
    <row r="5">
      <c r="A5" s="4" t="inlineStr">
        <is>
          <t>eFinancial Careers [Member]</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Fair Value, Discount Rate</t>
        </is>
      </c>
      <c r="B7" s="4" t="inlineStr">
        <is>
          <t xml:space="preserve"> </t>
        </is>
      </c>
      <c r="C7" s="10" t="n">
        <v>0.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Narrative (Details)</t>
        </is>
      </c>
      <c r="B1" s="2" t="inlineStr">
        <is>
          <t>Jun. 30, 2021</t>
        </is>
      </c>
    </row>
    <row r="2">
      <c r="A2" s="4" t="inlineStr">
        <is>
          <t>Discontinued Operations,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continued operation, equity method investment retained after disposal, ownership interest after disposal</t>
        </is>
      </c>
      <c r="B4" s="10" t="n">
        <v>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on the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isposition of discontinued operations</t>
        </is>
      </c>
      <c r="B4" s="5" t="n">
        <v>0</v>
      </c>
      <c r="C4" s="5" t="n">
        <v>0</v>
      </c>
      <c r="D4" s="5" t="n">
        <v>-30203</v>
      </c>
    </row>
    <row r="5">
      <c r="A5" s="4" t="inlineStr">
        <is>
          <t>Net loss</t>
        </is>
      </c>
      <c r="B5" s="5" t="n">
        <v>0</v>
      </c>
      <c r="C5" s="5" t="n">
        <v>0</v>
      </c>
      <c r="D5" s="6" t="n">
        <v>-29340</v>
      </c>
    </row>
    <row r="6">
      <c r="A6" s="4" t="inlineStr">
        <is>
          <t>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s</t>
        </is>
      </c>
      <c r="B8" s="4" t="inlineStr">
        <is>
          <t xml:space="preserve"> </t>
        </is>
      </c>
      <c r="C8" s="4" t="inlineStr">
        <is>
          <t xml:space="preserve"> </t>
        </is>
      </c>
      <c r="D8" s="6" t="n">
        <v>12130</v>
      </c>
    </row>
    <row r="9">
      <c r="A9" s="4" t="inlineStr">
        <is>
          <t>Operating expenses</t>
        </is>
      </c>
      <c r="B9" s="4" t="inlineStr">
        <is>
          <t xml:space="preserve"> </t>
        </is>
      </c>
      <c r="C9" s="4" t="inlineStr">
        <is>
          <t xml:space="preserve"> </t>
        </is>
      </c>
      <c r="D9" s="6" t="n">
        <v>-10821</v>
      </c>
    </row>
    <row r="10">
      <c r="A10" s="4" t="inlineStr">
        <is>
          <t>Operating income</t>
        </is>
      </c>
      <c r="B10" s="4" t="inlineStr">
        <is>
          <t xml:space="preserve"> </t>
        </is>
      </c>
      <c r="C10" s="4" t="inlineStr">
        <is>
          <t xml:space="preserve"> </t>
        </is>
      </c>
      <c r="D10" s="6" t="n">
        <v>1309</v>
      </c>
    </row>
    <row r="11">
      <c r="A11" s="4" t="inlineStr">
        <is>
          <t>Loss on disposition of discontinued operations</t>
        </is>
      </c>
      <c r="B11" s="4" t="inlineStr">
        <is>
          <t xml:space="preserve"> </t>
        </is>
      </c>
      <c r="C11" s="4" t="inlineStr">
        <is>
          <t xml:space="preserve"> </t>
        </is>
      </c>
      <c r="D11" s="6" t="n">
        <v>-30203</v>
      </c>
    </row>
    <row r="12">
      <c r="A12" s="4" t="inlineStr">
        <is>
          <t>Other income</t>
        </is>
      </c>
      <c r="B12" s="4" t="inlineStr">
        <is>
          <t xml:space="preserve"> </t>
        </is>
      </c>
      <c r="C12" s="4" t="inlineStr">
        <is>
          <t xml:space="preserve"> </t>
        </is>
      </c>
      <c r="D12" s="6" t="n">
        <v>1</v>
      </c>
    </row>
    <row r="13">
      <c r="A13" s="4" t="inlineStr">
        <is>
          <t>Loss before income taxes</t>
        </is>
      </c>
      <c r="B13" s="4" t="inlineStr">
        <is>
          <t xml:space="preserve"> </t>
        </is>
      </c>
      <c r="C13" s="4" t="inlineStr">
        <is>
          <t xml:space="preserve"> </t>
        </is>
      </c>
      <c r="D13" s="6" t="n">
        <v>-28893</v>
      </c>
    </row>
    <row r="14">
      <c r="A14" s="4" t="inlineStr">
        <is>
          <t>Income tax expense</t>
        </is>
      </c>
      <c r="B14" s="4" t="inlineStr">
        <is>
          <t xml:space="preserve"> </t>
        </is>
      </c>
      <c r="C14" s="4" t="inlineStr">
        <is>
          <t xml:space="preserve"> </t>
        </is>
      </c>
      <c r="D14" s="6" t="n">
        <v>447</v>
      </c>
    </row>
    <row r="15">
      <c r="A15" s="4" t="inlineStr">
        <is>
          <t>Net loss</t>
        </is>
      </c>
      <c r="B15" s="4" t="inlineStr">
        <is>
          <t xml:space="preserve"> </t>
        </is>
      </c>
      <c r="C15" s="4" t="inlineStr">
        <is>
          <t xml:space="preserve"> </t>
        </is>
      </c>
      <c r="D15" s="6" t="n">
        <v>-29340</v>
      </c>
    </row>
    <row r="16">
      <c r="A16" s="4" t="inlineStr">
        <is>
          <t>Disposal group, including discontinued operation, foreign currency translation gains (losses)</t>
        </is>
      </c>
      <c r="B16" s="4" t="inlineStr">
        <is>
          <t xml:space="preserve"> </t>
        </is>
      </c>
      <c r="C16" s="4" t="inlineStr">
        <is>
          <t xml:space="preserve"> </t>
        </is>
      </c>
      <c r="D16" s="6" t="n">
        <v>28100</v>
      </c>
    </row>
    <row r="17">
      <c r="A17" s="4" t="inlineStr">
        <is>
          <t>Disposal group, including discontinued operation, net assets (liabilities)</t>
        </is>
      </c>
      <c r="B17" s="4" t="inlineStr">
        <is>
          <t xml:space="preserve"> </t>
        </is>
      </c>
      <c r="C17" s="4" t="inlineStr">
        <is>
          <t xml:space="preserve"> </t>
        </is>
      </c>
      <c r="D17" s="6" t="n">
        <v>5200</v>
      </c>
    </row>
    <row r="18">
      <c r="A18" s="4" t="inlineStr">
        <is>
          <t>Income (loss) of discontinued operation, equity method investment retained after disposal, before income tax</t>
        </is>
      </c>
      <c r="B18" s="4" t="inlineStr">
        <is>
          <t xml:space="preserve"> </t>
        </is>
      </c>
      <c r="C18" s="4" t="inlineStr">
        <is>
          <t xml:space="preserve"> </t>
        </is>
      </c>
      <c r="D18" s="5" t="n">
        <v>36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Depreciation, Fixed Asset Purchases and Other Significant Non-Cash Items Related to Discontinued Operations (Details) - Discontinued Operations, Disposed of by Sale $ in Thousand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Depreciation</t>
        </is>
      </c>
      <c r="B4" s="5" t="n">
        <v>774</v>
      </c>
    </row>
    <row r="5">
      <c r="A5" s="4" t="inlineStr">
        <is>
          <t>Purchases of fixed assets</t>
        </is>
      </c>
      <c r="B5" s="6" t="n">
        <v>447</v>
      </c>
    </row>
    <row r="6">
      <c r="A6" s="3" t="inlineStr">
        <is>
          <t>Cash paid for amounts included in measurement of lease liabilities:</t>
        </is>
      </c>
      <c r="B6" s="4" t="inlineStr">
        <is>
          <t xml:space="preserve"> </t>
        </is>
      </c>
    </row>
    <row r="7">
      <c r="A7" s="4" t="inlineStr">
        <is>
          <t>Operating cash flows from operating leases</t>
        </is>
      </c>
      <c r="B7" s="5" t="n">
        <v>8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Details) - USD ($) $ in Thousand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Accumulated earnings</t>
        </is>
      </c>
      <c r="B3" s="5" t="n">
        <v>32228</v>
      </c>
      <c r="C3" s="5" t="n">
        <v>284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 (Details) - Tech-Focused [Member]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51878</v>
      </c>
      <c r="C4" s="5" t="n">
        <v>149680</v>
      </c>
      <c r="D4" s="5" t="n">
        <v>119903</v>
      </c>
    </row>
    <row r="5">
      <c r="A5" s="4" t="inlineStr">
        <is>
          <t>Dic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2584</v>
      </c>
      <c r="C7" s="6" t="n">
        <v>106957</v>
      </c>
      <c r="D7" s="6" t="n">
        <v>86257</v>
      </c>
    </row>
    <row r="8">
      <c r="A8" s="4" t="inlineStr">
        <is>
          <t>ClearanceJob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49294</v>
      </c>
      <c r="C10" s="5" t="n">
        <v>42723</v>
      </c>
      <c r="D10" s="5" t="n">
        <v>336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5" t="n">
        <v>49463</v>
      </c>
      <c r="C4" s="5" t="n">
        <v>50121</v>
      </c>
      <c r="D4" s="5" t="n">
        <v>45217</v>
      </c>
    </row>
    <row r="5">
      <c r="A5" s="4" t="inlineStr">
        <is>
          <t>Deferred Revenue, Noncurrent</t>
        </is>
      </c>
      <c r="B5" s="6" t="n">
        <v>508</v>
      </c>
      <c r="C5" s="6" t="n">
        <v>743</v>
      </c>
      <c r="D5" s="6" t="n">
        <v>929</v>
      </c>
    </row>
    <row r="6">
      <c r="A6" s="4" t="inlineStr">
        <is>
          <t>Contract with Customer, Liability, Revenue Recognized</t>
        </is>
      </c>
      <c r="B6" s="6" t="n">
        <v>50141</v>
      </c>
      <c r="C6" s="6" t="n">
        <v>45311</v>
      </c>
      <c r="D6" s="6" t="n">
        <v>35692</v>
      </c>
    </row>
    <row r="7">
      <c r="A7" s="4" t="inlineStr">
        <is>
          <t>Accounts receivable, net of allowance for doubtful accounts of $1,313 and $1,374</t>
        </is>
      </c>
      <c r="B7" s="5" t="n">
        <v>22225</v>
      </c>
      <c r="C7" s="5" t="n">
        <v>20494</v>
      </c>
      <c r="D7" s="5" t="n">
        <v>183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4" t="inlineStr">
        <is>
          <t>Revenues</t>
        </is>
      </c>
      <c r="B3" s="5" t="n">
        <v>151878000</v>
      </c>
      <c r="C3" s="5" t="n">
        <v>149680000</v>
      </c>
      <c r="D3" s="5" t="n">
        <v>119903000</v>
      </c>
    </row>
    <row r="4">
      <c r="A4" s="3" t="inlineStr">
        <is>
          <t>Operating expenses:</t>
        </is>
      </c>
      <c r="B4" s="4" t="inlineStr">
        <is>
          <t xml:space="preserve"> </t>
        </is>
      </c>
      <c r="C4" s="4" t="inlineStr">
        <is>
          <t xml:space="preserve"> </t>
        </is>
      </c>
      <c r="D4" s="4" t="inlineStr">
        <is>
          <t xml:space="preserve"> </t>
        </is>
      </c>
    </row>
    <row r="5">
      <c r="A5" s="4" t="inlineStr">
        <is>
          <t>Cost of revenues</t>
        </is>
      </c>
      <c r="B5" s="6" t="n">
        <v>19787000</v>
      </c>
      <c r="C5" s="6" t="n">
        <v>17607000</v>
      </c>
      <c r="D5" s="6" t="n">
        <v>15088000</v>
      </c>
    </row>
    <row r="6">
      <c r="A6" s="4" t="inlineStr">
        <is>
          <t>Product development</t>
        </is>
      </c>
      <c r="B6" s="6" t="n">
        <v>17777000</v>
      </c>
      <c r="C6" s="6" t="n">
        <v>17674000</v>
      </c>
      <c r="D6" s="6" t="n">
        <v>16020000</v>
      </c>
    </row>
    <row r="7">
      <c r="A7" s="4" t="inlineStr">
        <is>
          <t>Sales and marketing</t>
        </is>
      </c>
      <c r="B7" s="6" t="n">
        <v>57421000</v>
      </c>
      <c r="C7" s="6" t="n">
        <v>59364000</v>
      </c>
      <c r="D7" s="6" t="n">
        <v>43701000</v>
      </c>
    </row>
    <row r="8">
      <c r="A8" s="4" t="inlineStr">
        <is>
          <t>General and administrative</t>
        </is>
      </c>
      <c r="B8" s="6" t="n">
        <v>31273000</v>
      </c>
      <c r="C8" s="6" t="n">
        <v>34049000</v>
      </c>
      <c r="D8" s="6" t="n">
        <v>28583000</v>
      </c>
    </row>
    <row r="9">
      <c r="A9" s="4" t="inlineStr">
        <is>
          <t>Depreciation on Continuing Operations</t>
        </is>
      </c>
      <c r="B9" s="6" t="n">
        <v>16915000</v>
      </c>
      <c r="C9" s="6" t="n">
        <v>17487000</v>
      </c>
      <c r="D9" s="6" t="n">
        <v>16344000</v>
      </c>
    </row>
    <row r="10">
      <c r="A10" s="4" t="inlineStr">
        <is>
          <t>Impairment of right-of-use asset</t>
        </is>
      </c>
      <c r="B10" s="6" t="n">
        <v>0</v>
      </c>
      <c r="C10" s="6" t="n">
        <v>0</v>
      </c>
      <c r="D10" s="6" t="n">
        <v>1919000</v>
      </c>
    </row>
    <row r="11">
      <c r="A11" s="4" t="inlineStr">
        <is>
          <t>Restructuring Costs</t>
        </is>
      </c>
      <c r="B11" s="6" t="n">
        <v>2417000</v>
      </c>
      <c r="C11" s="6" t="n">
        <v>0</v>
      </c>
      <c r="D11" s="6" t="n">
        <v>0</v>
      </c>
    </row>
    <row r="12">
      <c r="A12" s="4" t="inlineStr">
        <is>
          <t>Total operating expenses</t>
        </is>
      </c>
      <c r="B12" s="6" t="n">
        <v>145590000</v>
      </c>
      <c r="C12" s="6" t="n">
        <v>146181000</v>
      </c>
      <c r="D12" s="6" t="n">
        <v>121655000</v>
      </c>
    </row>
    <row r="13">
      <c r="A13" s="4" t="inlineStr">
        <is>
          <t>Litigation Settlement, Amount Awarded from Other Party</t>
        </is>
      </c>
      <c r="B13" s="6" t="n">
        <v>0</v>
      </c>
      <c r="C13" s="6" t="n">
        <v>2061000</v>
      </c>
      <c r="D13" s="6" t="n">
        <v>0</v>
      </c>
    </row>
    <row r="14">
      <c r="A14" s="4" t="inlineStr">
        <is>
          <t>Operating income (loss)</t>
        </is>
      </c>
      <c r="B14" s="6" t="n">
        <v>6288000</v>
      </c>
      <c r="C14" s="6" t="n">
        <v>5560000</v>
      </c>
      <c r="D14" s="6" t="n">
        <v>-1752000</v>
      </c>
    </row>
    <row r="15">
      <c r="A15" s="4" t="inlineStr">
        <is>
          <t>Interest expense</t>
        </is>
      </c>
      <c r="B15" s="6" t="n">
        <v>-3482000</v>
      </c>
      <c r="C15" s="6" t="n">
        <v>-1580000</v>
      </c>
      <c r="D15" s="6" t="n">
        <v>-667000</v>
      </c>
    </row>
    <row r="16">
      <c r="A16" s="4" t="inlineStr">
        <is>
          <t>Equity Securities without Readily Determinable Fair Value, Impairment Loss, Annual Amount</t>
        </is>
      </c>
      <c r="B16" s="6" t="n">
        <v>502000</v>
      </c>
      <c r="C16" s="6" t="n">
        <v>1597000</v>
      </c>
      <c r="D16" s="6" t="n">
        <v>190000</v>
      </c>
    </row>
    <row r="17">
      <c r="A17" s="4" t="inlineStr">
        <is>
          <t>Impairment of investment</t>
        </is>
      </c>
      <c r="B17" s="6" t="n">
        <v>-300000</v>
      </c>
      <c r="C17" s="6" t="n">
        <v>-2300000</v>
      </c>
      <c r="D17" s="6" t="n">
        <v>0</v>
      </c>
    </row>
    <row r="18">
      <c r="A18" s="4" t="inlineStr">
        <is>
          <t>Gain (Loss) on Investments</t>
        </is>
      </c>
      <c r="B18" s="6" t="n">
        <v>614000</v>
      </c>
      <c r="C18" s="6" t="n">
        <v>320000</v>
      </c>
      <c r="D18" s="6" t="n">
        <v>1198000</v>
      </c>
    </row>
    <row r="19">
      <c r="A19" s="4" t="inlineStr">
        <is>
          <t>Income (loss) before income taxes</t>
        </is>
      </c>
      <c r="B19" s="6" t="n">
        <v>3622000</v>
      </c>
      <c r="C19" s="6" t="n">
        <v>3597000</v>
      </c>
      <c r="D19" s="6" t="n">
        <v>-1031000</v>
      </c>
    </row>
    <row r="20">
      <c r="A20" s="4" t="inlineStr">
        <is>
          <t>Income tax expense</t>
        </is>
      </c>
      <c r="B20" s="6" t="n">
        <v>131000</v>
      </c>
      <c r="C20" s="6" t="n">
        <v>-579000</v>
      </c>
      <c r="D20" s="6" t="n">
        <v>-629000</v>
      </c>
    </row>
    <row r="21">
      <c r="A21" s="4" t="inlineStr">
        <is>
          <t>Income (Loss) from Continuing Operations, Net of Tax, Attributable to Parent</t>
        </is>
      </c>
      <c r="B21" s="6" t="n">
        <v>3491000</v>
      </c>
      <c r="C21" s="6" t="n">
        <v>4176000</v>
      </c>
      <c r="D21" s="6" t="n">
        <v>-402000</v>
      </c>
    </row>
    <row r="22">
      <c r="A22" s="4" t="inlineStr">
        <is>
          <t>Income (Loss) from Discontinued Operations, Net of Tax, Attributable to Parent</t>
        </is>
      </c>
      <c r="B22" s="6" t="n">
        <v>0</v>
      </c>
      <c r="C22" s="6" t="n">
        <v>0</v>
      </c>
      <c r="D22" s="6" t="n">
        <v>-29340000</v>
      </c>
    </row>
    <row r="23">
      <c r="A23" s="4" t="inlineStr">
        <is>
          <t>Net income (loss)</t>
        </is>
      </c>
      <c r="B23" s="5" t="n">
        <v>3491000</v>
      </c>
      <c r="C23" s="5" t="n">
        <v>4176000</v>
      </c>
      <c r="D23" s="5" t="n">
        <v>-29742000</v>
      </c>
    </row>
    <row r="24">
      <c r="A24" s="4" t="inlineStr">
        <is>
          <t>Income (Loss) from Continuing Operations, Per Basic Share</t>
        </is>
      </c>
      <c r="B24" s="7" t="n">
        <v>0.08</v>
      </c>
      <c r="C24" s="7" t="n">
        <v>0.09</v>
      </c>
      <c r="D24" s="7" t="n">
        <v>-0.01</v>
      </c>
    </row>
    <row r="25">
      <c r="A25" s="4" t="inlineStr">
        <is>
          <t>Income (Loss) from Continuing Operations, Per Diluted Share</t>
        </is>
      </c>
      <c r="B25" s="8" t="n">
        <v>0.08</v>
      </c>
      <c r="C25" s="8" t="n">
        <v>0.09</v>
      </c>
      <c r="D25" s="8" t="n">
        <v>-0.01</v>
      </c>
    </row>
    <row r="26">
      <c r="A26" s="4" t="inlineStr">
        <is>
          <t>Income (Loss) from Discontinued Operations and Disposal of Discontinued Operations, Net of Tax, Per Basic Share</t>
        </is>
      </c>
      <c r="B26" s="6" t="n">
        <v>0</v>
      </c>
      <c r="C26" s="6" t="n">
        <v>0</v>
      </c>
      <c r="D26" s="8" t="n">
        <v>-0.63</v>
      </c>
    </row>
    <row r="27">
      <c r="A27" s="4" t="inlineStr">
        <is>
          <t>Discontinued Operation, Income (Loss) from Discontinued Operation, Net of Tax, Per Diluted Share</t>
        </is>
      </c>
      <c r="B27" s="6" t="n">
        <v>0</v>
      </c>
      <c r="C27" s="6" t="n">
        <v>0</v>
      </c>
      <c r="D27" s="8" t="n">
        <v>-0.63</v>
      </c>
    </row>
    <row r="28">
      <c r="A28" s="4" t="inlineStr">
        <is>
          <t>Basic earnings (loss) per share (in dollars per share)</t>
        </is>
      </c>
      <c r="B28" s="8" t="n">
        <v>0.08</v>
      </c>
      <c r="C28" s="8" t="n">
        <v>0.09</v>
      </c>
      <c r="D28" s="8" t="n">
        <v>-0.64</v>
      </c>
    </row>
    <row r="29">
      <c r="A29" s="4" t="inlineStr">
        <is>
          <t>Diluted earnings (loss) per share (in dollars per share)</t>
        </is>
      </c>
      <c r="B29" s="7" t="n">
        <v>0.08</v>
      </c>
      <c r="C29" s="7" t="n">
        <v>0.09</v>
      </c>
      <c r="D29" s="7" t="n">
        <v>-0.64</v>
      </c>
    </row>
    <row r="30">
      <c r="A30" s="4" t="inlineStr">
        <is>
          <t>Weighted average basic shares outstanding</t>
        </is>
      </c>
      <c r="B30" s="6" t="n">
        <v>43571</v>
      </c>
      <c r="C30" s="6" t="n">
        <v>44274</v>
      </c>
      <c r="D30" s="6" t="n">
        <v>46333</v>
      </c>
    </row>
    <row r="31">
      <c r="A31" s="4" t="inlineStr">
        <is>
          <t>Weighted average diluted shares outstanding</t>
        </is>
      </c>
      <c r="B31" s="6" t="n">
        <v>44496</v>
      </c>
      <c r="C31" s="6" t="n">
        <v>46533</v>
      </c>
      <c r="D31" s="6" t="n">
        <v>46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4997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4946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41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89</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 (as reported)1</t>
        </is>
      </c>
      <c r="B4" s="5" t="n">
        <v>4759000</v>
      </c>
      <c r="C4" s="5" t="n">
        <v>6581000</v>
      </c>
      <c r="D4" s="4" t="inlineStr">
        <is>
          <t xml:space="preserve"> </t>
        </is>
      </c>
    </row>
    <row r="5">
      <c r="A5" s="4" t="inlineStr">
        <is>
          <t>Operating Lease, Liability</t>
        </is>
      </c>
      <c r="B5" s="6" t="n">
        <v>8549000</v>
      </c>
      <c r="C5" s="6" t="n">
        <v>8533000</v>
      </c>
      <c r="D5" s="4" t="inlineStr">
        <is>
          <t xml:space="preserve"> </t>
        </is>
      </c>
    </row>
    <row r="6">
      <c r="A6" s="4" t="inlineStr">
        <is>
          <t>Impairment of right-of-use asset</t>
        </is>
      </c>
      <c r="B6" s="5" t="n">
        <v>0</v>
      </c>
      <c r="C6" s="5" t="n">
        <v>0</v>
      </c>
      <c r="D6" s="5" t="n">
        <v>191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1</t>
        </is>
      </c>
      <c r="B4" s="5" t="n">
        <v>1945</v>
      </c>
      <c r="C4" s="5" t="n">
        <v>2103</v>
      </c>
      <c r="D4" s="5" t="n">
        <v>2277</v>
      </c>
    </row>
    <row r="5">
      <c r="A5" s="4" t="inlineStr">
        <is>
          <t>Sublease income</t>
        </is>
      </c>
      <c r="B5" s="6" t="n">
        <v>-399</v>
      </c>
      <c r="C5" s="6" t="n">
        <v>-475</v>
      </c>
      <c r="D5" s="6" t="n">
        <v>-543</v>
      </c>
    </row>
    <row r="6">
      <c r="A6" s="4" t="inlineStr">
        <is>
          <t>Total lease cost2</t>
        </is>
      </c>
      <c r="B6" s="5" t="n">
        <v>1546</v>
      </c>
      <c r="C6" s="5" t="n">
        <v>1628</v>
      </c>
      <c r="D6" s="5" t="n">
        <v>17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Supplemental Cash Flows Information (Details) - USD ($)</t>
        </is>
      </c>
      <c r="B1" s="2" t="inlineStr">
        <is>
          <t>12 Months Ended</t>
        </is>
      </c>
    </row>
    <row r="2">
      <c r="B2" s="2" t="inlineStr">
        <is>
          <t>Dec. 31, 2023</t>
        </is>
      </c>
      <c r="C2" s="2" t="inlineStr">
        <is>
          <t>Dec. 31, 2022</t>
        </is>
      </c>
      <c r="D2" s="2" t="inlineStr">
        <is>
          <t>Dec. 31, 2021</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309000</v>
      </c>
      <c r="C4" s="5" t="n">
        <v>2703000</v>
      </c>
      <c r="D4" s="5" t="n">
        <v>2299000</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1</t>
        </is>
      </c>
      <c r="B6" s="6" t="n">
        <v>0</v>
      </c>
      <c r="C6" s="6" t="n">
        <v>1542000</v>
      </c>
      <c r="D6" s="5" t="n">
        <v>0</v>
      </c>
    </row>
    <row r="7">
      <c r="A7" s="4" t="inlineStr">
        <is>
          <t>Operating lease right-of-use assets (as reported)1</t>
        </is>
      </c>
      <c r="B7" s="6" t="n">
        <v>4759000</v>
      </c>
      <c r="C7" s="6" t="n">
        <v>6581000</v>
      </c>
      <c r="D7" s="4" t="inlineStr">
        <is>
          <t xml:space="preserve"> </t>
        </is>
      </c>
    </row>
    <row r="8">
      <c r="A8" s="4" t="inlineStr">
        <is>
          <t>Operating lease liabilities - current</t>
        </is>
      </c>
      <c r="B8" s="6" t="n">
        <v>2006000</v>
      </c>
      <c r="C8" s="6" t="n">
        <v>2231000</v>
      </c>
      <c r="D8" s="4" t="inlineStr">
        <is>
          <t xml:space="preserve"> </t>
        </is>
      </c>
    </row>
    <row r="9">
      <c r="A9" s="4" t="inlineStr">
        <is>
          <t>Less: tenant improvement allowance</t>
        </is>
      </c>
      <c r="B9" s="6" t="n">
        <v>0</v>
      </c>
      <c r="C9" s="6" t="n">
        <v>-2126000</v>
      </c>
      <c r="D9" s="4" t="inlineStr">
        <is>
          <t xml:space="preserve"> </t>
        </is>
      </c>
    </row>
    <row r="10">
      <c r="A10" s="4" t="inlineStr">
        <is>
          <t>Operating lease liabilities - current</t>
        </is>
      </c>
      <c r="B10" s="6" t="n">
        <v>2006000</v>
      </c>
      <c r="C10" s="6" t="n">
        <v>105000</v>
      </c>
      <c r="D10" s="4" t="inlineStr">
        <is>
          <t xml:space="preserve"> </t>
        </is>
      </c>
    </row>
    <row r="11">
      <c r="A11" s="4" t="inlineStr">
        <is>
          <t>Operating Lease, Liability, Noncurrent</t>
        </is>
      </c>
      <c r="B11" s="6" t="n">
        <v>6543000</v>
      </c>
      <c r="C11" s="6" t="n">
        <v>8428000</v>
      </c>
      <c r="D11" s="4" t="inlineStr">
        <is>
          <t xml:space="preserve"> </t>
        </is>
      </c>
    </row>
    <row r="12">
      <c r="A12" s="4" t="inlineStr">
        <is>
          <t>Total</t>
        </is>
      </c>
      <c r="B12" s="5" t="n">
        <v>8549000</v>
      </c>
      <c r="C12" s="5" t="n">
        <v>8533000</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as reported)1</t>
        </is>
      </c>
      <c r="B3" s="5" t="n">
        <v>4759</v>
      </c>
      <c r="C3" s="5" t="n">
        <v>6581</v>
      </c>
    </row>
    <row r="4">
      <c r="A4" s="4" t="inlineStr">
        <is>
          <t>Operating lease liabilities - current</t>
        </is>
      </c>
      <c r="B4" s="6" t="n">
        <v>2006</v>
      </c>
      <c r="C4" s="6" t="n">
        <v>105</v>
      </c>
    </row>
    <row r="5">
      <c r="A5" s="4" t="inlineStr">
        <is>
          <t>Operating lease liabilities - non-current (as reported)</t>
        </is>
      </c>
      <c r="B5" s="6" t="n">
        <v>6543</v>
      </c>
      <c r="C5" s="6" t="n">
        <v>8428</v>
      </c>
    </row>
    <row r="6">
      <c r="A6" s="4" t="inlineStr">
        <is>
          <t>Total operating lease liabilities</t>
        </is>
      </c>
      <c r="B6" s="6" t="n">
        <v>8549</v>
      </c>
      <c r="C6" s="6" t="n">
        <v>8533</v>
      </c>
    </row>
    <row r="7">
      <c r="A7" s="4" t="inlineStr">
        <is>
          <t>Tenant improvement allowance</t>
        </is>
      </c>
      <c r="B7" s="5" t="n">
        <v>0</v>
      </c>
      <c r="C7" s="5" t="n">
        <v>2126</v>
      </c>
    </row>
    <row r="8">
      <c r="A8" s="3" t="inlineStr">
        <is>
          <t>Weighted Average Remaining Lease Term [Abstract]</t>
        </is>
      </c>
      <c r="B8" s="4" t="inlineStr">
        <is>
          <t xml:space="preserve"> </t>
        </is>
      </c>
      <c r="C8" s="4" t="inlineStr">
        <is>
          <t xml:space="preserve"> </t>
        </is>
      </c>
    </row>
    <row r="9">
      <c r="A9" s="4" t="inlineStr">
        <is>
          <t>Operating leases</t>
        </is>
      </c>
      <c r="B9" s="4" t="inlineStr">
        <is>
          <t>6 years 2 months 12 days</t>
        </is>
      </c>
      <c r="C9" s="4" t="inlineStr">
        <is>
          <t>5 years 9 months 18 days</t>
        </is>
      </c>
    </row>
    <row r="10">
      <c r="A10" s="3" t="inlineStr">
        <is>
          <t>Leases, Weighted Average Discount Rate [Abstract]</t>
        </is>
      </c>
      <c r="B10" s="4" t="inlineStr">
        <is>
          <t xml:space="preserve"> </t>
        </is>
      </c>
      <c r="C10" s="4" t="inlineStr">
        <is>
          <t xml:space="preserve"> </t>
        </is>
      </c>
    </row>
    <row r="11">
      <c r="A11" s="4" t="inlineStr">
        <is>
          <t>Operating leases</t>
        </is>
      </c>
      <c r="B11" s="9" t="n">
        <v>0.045</v>
      </c>
      <c r="C11" s="9" t="n">
        <v>0.0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Operating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170</v>
      </c>
      <c r="C3" s="4" t="inlineStr">
        <is>
          <t xml:space="preserve"> </t>
        </is>
      </c>
    </row>
    <row r="4">
      <c r="A4" s="4" t="inlineStr">
        <is>
          <t>2025</t>
        </is>
      </c>
      <c r="B4" s="6" t="n">
        <v>2419</v>
      </c>
      <c r="C4" s="4" t="inlineStr">
        <is>
          <t xml:space="preserve"> </t>
        </is>
      </c>
    </row>
    <row r="5">
      <c r="A5" s="4" t="inlineStr">
        <is>
          <t>2026</t>
        </is>
      </c>
      <c r="B5" s="6" t="n">
        <v>1474</v>
      </c>
      <c r="C5" s="4" t="inlineStr">
        <is>
          <t xml:space="preserve"> </t>
        </is>
      </c>
    </row>
    <row r="6">
      <c r="A6" s="4" t="inlineStr">
        <is>
          <t>2027</t>
        </is>
      </c>
      <c r="B6" s="6" t="n">
        <v>575</v>
      </c>
      <c r="C6" s="4" t="inlineStr">
        <is>
          <t xml:space="preserve"> </t>
        </is>
      </c>
    </row>
    <row r="7">
      <c r="A7" s="4" t="inlineStr">
        <is>
          <t>2028</t>
        </is>
      </c>
      <c r="B7" s="6" t="n">
        <v>501</v>
      </c>
      <c r="C7" s="4" t="inlineStr">
        <is>
          <t xml:space="preserve"> </t>
        </is>
      </c>
    </row>
    <row r="8">
      <c r="A8" s="4" t="inlineStr">
        <is>
          <t>Thereafter</t>
        </is>
      </c>
      <c r="B8" s="6" t="n">
        <v>2939</v>
      </c>
      <c r="C8" s="4" t="inlineStr">
        <is>
          <t xml:space="preserve"> </t>
        </is>
      </c>
    </row>
    <row r="9">
      <c r="A9" s="4" t="inlineStr">
        <is>
          <t>Total lease payments</t>
        </is>
      </c>
      <c r="B9" s="6" t="n">
        <v>10078</v>
      </c>
      <c r="C9" s="4" t="inlineStr">
        <is>
          <t xml:space="preserve"> </t>
        </is>
      </c>
    </row>
    <row r="10">
      <c r="A10" s="4" t="inlineStr">
        <is>
          <t>Less: imputed interest</t>
        </is>
      </c>
      <c r="B10" s="6" t="n">
        <v>-1529</v>
      </c>
      <c r="C10" s="4" t="inlineStr">
        <is>
          <t xml:space="preserve"> </t>
        </is>
      </c>
    </row>
    <row r="11">
      <c r="A11" s="4" t="inlineStr">
        <is>
          <t>Less: tenant improvement allowance</t>
        </is>
      </c>
      <c r="B11" s="6" t="n">
        <v>0</v>
      </c>
      <c r="C11" s="5" t="n">
        <v>-2126</v>
      </c>
    </row>
    <row r="12">
      <c r="A12" s="4" t="inlineStr">
        <is>
          <t>Total</t>
        </is>
      </c>
      <c r="B12" s="5" t="n">
        <v>8549</v>
      </c>
      <c r="C12" s="5" t="n">
        <v>85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vestments, Equity Method and Joint Ventures (Details) - USD ($) $ in Thousands</t>
        </is>
      </c>
      <c r="B1" s="2" t="inlineStr">
        <is>
          <t>3 Months Ended</t>
        </is>
      </c>
      <c r="C1" s="2" t="inlineStr">
        <is>
          <t>6 Months Ended</t>
        </is>
      </c>
      <c r="E1" s="2" t="inlineStr">
        <is>
          <t>9 Months Ended</t>
        </is>
      </c>
      <c r="F1" s="2" t="inlineStr">
        <is>
          <t>12 Months Ended</t>
        </is>
      </c>
    </row>
    <row r="2">
      <c r="B2" s="2" t="inlineStr">
        <is>
          <t>Sep. 30, 2023</t>
        </is>
      </c>
      <c r="C2" s="2" t="inlineStr">
        <is>
          <t>Jun. 30, 2022</t>
        </is>
      </c>
      <c r="D2" s="2" t="inlineStr">
        <is>
          <t>Jun. 30, 2021</t>
        </is>
      </c>
      <c r="E2" s="2" t="inlineStr">
        <is>
          <t>Sep. 30, 2023</t>
        </is>
      </c>
      <c r="F2" s="2" t="inlineStr">
        <is>
          <t>Dec. 31, 2023</t>
        </is>
      </c>
      <c r="G2" s="2" t="inlineStr">
        <is>
          <t>Dec. 31, 2022</t>
        </is>
      </c>
      <c r="H2" s="2" t="inlineStr">
        <is>
          <t>Dec. 31, 2021</t>
        </is>
      </c>
      <c r="I2" s="2" t="inlineStr">
        <is>
          <t>Jun. 30, 2023</t>
        </is>
      </c>
      <c r="J2" s="2" t="inlineStr">
        <is>
          <t>Sep. 30, 2022</t>
        </is>
      </c>
      <c r="K2" s="2" t="inlineStr">
        <is>
          <t>Aug.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 Investment</t>
        </is>
      </c>
      <c r="B4" s="9" t="n">
        <v>0.041</v>
      </c>
      <c r="C4" s="4" t="inlineStr">
        <is>
          <t xml:space="preserve"> </t>
        </is>
      </c>
      <c r="D4" s="4" t="inlineStr">
        <is>
          <t xml:space="preserve"> </t>
        </is>
      </c>
      <c r="E4" s="9" t="n">
        <v>0.041</v>
      </c>
      <c r="F4" s="4" t="inlineStr">
        <is>
          <t xml:space="preserve"> </t>
        </is>
      </c>
      <c r="G4" s="4" t="inlineStr">
        <is>
          <t xml:space="preserve"> </t>
        </is>
      </c>
      <c r="H4" s="4" t="inlineStr">
        <is>
          <t xml:space="preserve"> </t>
        </is>
      </c>
      <c r="I4" s="4" t="inlineStr">
        <is>
          <t xml:space="preserve"> </t>
        </is>
      </c>
      <c r="J4" s="9" t="n">
        <v>0.049</v>
      </c>
      <c r="K4" s="4" t="inlineStr">
        <is>
          <t xml:space="preserve"> </t>
        </is>
      </c>
    </row>
    <row r="5">
      <c r="A5" s="4" t="inlineStr">
        <is>
          <t>Equity Securities without Readily Determinable Fair Value, Impairment Loss, Annual Amount</t>
        </is>
      </c>
      <c r="B5" s="4" t="inlineStr">
        <is>
          <t xml:space="preserve"> </t>
        </is>
      </c>
      <c r="C5" s="4" t="inlineStr">
        <is>
          <t xml:space="preserve"> </t>
        </is>
      </c>
      <c r="D5" s="4" t="inlineStr">
        <is>
          <t xml:space="preserve"> </t>
        </is>
      </c>
      <c r="E5" s="4" t="inlineStr">
        <is>
          <t xml:space="preserve"> </t>
        </is>
      </c>
      <c r="F5" s="5" t="n">
        <v>-502</v>
      </c>
      <c r="G5" s="5" t="n">
        <v>-1597</v>
      </c>
      <c r="H5" s="5" t="n">
        <v>-190</v>
      </c>
      <c r="I5" s="4" t="inlineStr">
        <is>
          <t xml:space="preserve"> </t>
        </is>
      </c>
      <c r="J5" s="4" t="inlineStr">
        <is>
          <t xml:space="preserve"> </t>
        </is>
      </c>
      <c r="K5" s="4" t="inlineStr">
        <is>
          <t xml:space="preserve"> </t>
        </is>
      </c>
    </row>
    <row r="6">
      <c r="A6" s="4" t="inlineStr">
        <is>
          <t>Equity Method Investment, Common Share Interest</t>
        </is>
      </c>
      <c r="B6" s="4" t="inlineStr">
        <is>
          <t xml:space="preserve"> </t>
        </is>
      </c>
      <c r="C6" s="10" t="n">
        <v>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Securities, FV-NI, Gain (Loss)</t>
        </is>
      </c>
      <c r="B7" s="4" t="inlineStr">
        <is>
          <t xml:space="preserve"> </t>
        </is>
      </c>
      <c r="C7" s="4" t="inlineStr">
        <is>
          <t xml:space="preserve"> </t>
        </is>
      </c>
      <c r="D7" s="5" t="n">
        <v>30200</v>
      </c>
      <c r="E7" s="4" t="inlineStr">
        <is>
          <t xml:space="preserve"> </t>
        </is>
      </c>
      <c r="F7" s="6" t="n">
        <v>614</v>
      </c>
      <c r="G7" s="6" t="n">
        <v>320</v>
      </c>
      <c r="H7" s="6" t="n">
        <v>1198</v>
      </c>
      <c r="I7" s="4" t="inlineStr">
        <is>
          <t xml:space="preserve"> </t>
        </is>
      </c>
      <c r="J7" s="4" t="inlineStr">
        <is>
          <t xml:space="preserve"> </t>
        </is>
      </c>
      <c r="K7" s="4" t="inlineStr">
        <is>
          <t xml:space="preserve"> </t>
        </is>
      </c>
    </row>
    <row r="8">
      <c r="A8" s="4" t="inlineStr">
        <is>
          <t>Purchases of cost method investments</t>
        </is>
      </c>
      <c r="B8" s="4" t="inlineStr">
        <is>
          <t xml:space="preserve"> </t>
        </is>
      </c>
      <c r="C8" s="5" t="n">
        <v>300</v>
      </c>
      <c r="D8" s="4" t="inlineStr">
        <is>
          <t xml:space="preserve"> </t>
        </is>
      </c>
      <c r="E8" s="4" t="inlineStr">
        <is>
          <t xml:space="preserve"> </t>
        </is>
      </c>
      <c r="F8" s="6" t="n">
        <v>4941</v>
      </c>
      <c r="G8" s="6" t="n">
        <v>320</v>
      </c>
      <c r="H8" s="6" t="n">
        <v>1198</v>
      </c>
      <c r="I8" s="4" t="inlineStr">
        <is>
          <t xml:space="preserve"> </t>
        </is>
      </c>
      <c r="J8" s="4" t="inlineStr">
        <is>
          <t xml:space="preserve"> </t>
        </is>
      </c>
      <c r="K8" s="4" t="inlineStr">
        <is>
          <t xml:space="preserve"> </t>
        </is>
      </c>
    </row>
    <row r="9">
      <c r="A9" s="4" t="inlineStr">
        <is>
          <t>Debt and Equity Securities, Unrealized Gain (Loss)</t>
        </is>
      </c>
      <c r="B9" s="4" t="inlineStr">
        <is>
          <t xml:space="preserve"> </t>
        </is>
      </c>
      <c r="C9" s="4" t="inlineStr">
        <is>
          <t xml:space="preserve"> </t>
        </is>
      </c>
      <c r="D9" s="4" t="inlineStr">
        <is>
          <t xml:space="preserve"> </t>
        </is>
      </c>
      <c r="E9" s="4" t="inlineStr">
        <is>
          <t xml:space="preserve"> </t>
        </is>
      </c>
      <c r="F9" s="6" t="n">
        <v>12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 Amount Sold</t>
        </is>
      </c>
      <c r="B10" s="4" t="inlineStr">
        <is>
          <t xml:space="preserve"> </t>
        </is>
      </c>
      <c r="C10" s="4" t="inlineStr">
        <is>
          <t xml:space="preserve"> </t>
        </is>
      </c>
      <c r="D10" s="4" t="inlineStr">
        <is>
          <t xml:space="preserve"> </t>
        </is>
      </c>
      <c r="E10" s="4" t="inlineStr">
        <is>
          <t xml:space="preserve"> </t>
        </is>
      </c>
      <c r="F10" s="6" t="n">
        <v>12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and Equity Securities, Unrealized Gain (Loss)</t>
        </is>
      </c>
      <c r="B11" s="4" t="inlineStr">
        <is>
          <t xml:space="preserve"> </t>
        </is>
      </c>
      <c r="C11" s="4" t="inlineStr">
        <is>
          <t xml:space="preserve"> </t>
        </is>
      </c>
      <c r="D11" s="4" t="inlineStr">
        <is>
          <t xml:space="preserve"> </t>
        </is>
      </c>
      <c r="E11" s="4" t="inlineStr">
        <is>
          <t xml:space="preserve"> </t>
        </is>
      </c>
      <c r="F11" s="5" t="n">
        <v>12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s, Fair Value Disclosure</t>
        </is>
      </c>
      <c r="B12" s="5" t="n">
        <v>3000</v>
      </c>
      <c r="C12" s="4" t="inlineStr">
        <is>
          <t xml:space="preserve"> </t>
        </is>
      </c>
      <c r="D12" s="4" t="inlineStr">
        <is>
          <t xml:space="preserve"> </t>
        </is>
      </c>
      <c r="E12" s="5" t="n">
        <v>3000</v>
      </c>
      <c r="F12" s="4" t="inlineStr">
        <is>
          <t xml:space="preserve"> </t>
        </is>
      </c>
      <c r="G12" s="5" t="n">
        <v>3000</v>
      </c>
      <c r="H12" s="4" t="inlineStr">
        <is>
          <t xml:space="preserve"> </t>
        </is>
      </c>
      <c r="I12" s="4" t="inlineStr">
        <is>
          <t xml:space="preserve"> </t>
        </is>
      </c>
      <c r="J12" s="4" t="inlineStr">
        <is>
          <t xml:space="preserve"> </t>
        </is>
      </c>
      <c r="K12" s="4" t="inlineStr">
        <is>
          <t xml:space="preserve"> </t>
        </is>
      </c>
    </row>
    <row r="13">
      <c r="A13" s="4" t="inlineStr">
        <is>
          <t>Convertible Notes Payable</t>
        </is>
      </c>
      <c r="B13" s="5" t="n">
        <v>3000</v>
      </c>
      <c r="C13" s="4" t="inlineStr">
        <is>
          <t xml:space="preserve"> </t>
        </is>
      </c>
      <c r="D13" s="4" t="inlineStr">
        <is>
          <t xml:space="preserve"> </t>
        </is>
      </c>
      <c r="E13" s="5" t="n">
        <v>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 Interest Rate</t>
        </is>
      </c>
      <c r="B14" s="10" t="n">
        <v>0.06</v>
      </c>
      <c r="C14" s="4" t="inlineStr">
        <is>
          <t xml:space="preserve"> </t>
        </is>
      </c>
      <c r="D14" s="4" t="inlineStr">
        <is>
          <t xml:space="preserve"> </t>
        </is>
      </c>
      <c r="E14" s="10" t="n">
        <v>0.06</v>
      </c>
      <c r="F14" s="9" t="n">
        <v>0.07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Investments, Entities that Calculate Net Asset Value Per Share, Percent Equity Securities</t>
        </is>
      </c>
      <c r="B15" s="9" t="n">
        <v>0.448</v>
      </c>
      <c r="C15" s="4" t="inlineStr">
        <is>
          <t xml:space="preserve"> </t>
        </is>
      </c>
      <c r="D15" s="4" t="inlineStr">
        <is>
          <t xml:space="preserve"> </t>
        </is>
      </c>
      <c r="E15" s="9" t="n">
        <v>0.448</v>
      </c>
      <c r="F15" s="4" t="inlineStr">
        <is>
          <t xml:space="preserve"> </t>
        </is>
      </c>
      <c r="G15" s="10" t="n">
        <v>0.8</v>
      </c>
      <c r="H15" s="4" t="inlineStr">
        <is>
          <t xml:space="preserve"> </t>
        </is>
      </c>
      <c r="I15" s="4" t="inlineStr">
        <is>
          <t xml:space="preserve"> </t>
        </is>
      </c>
      <c r="J15" s="9" t="n">
        <v>0.505</v>
      </c>
      <c r="K15" s="4" t="inlineStr">
        <is>
          <t xml:space="preserve"> </t>
        </is>
      </c>
    </row>
    <row r="16">
      <c r="A16" s="4" t="inlineStr">
        <is>
          <t>Divestiture of business selling costs</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Securities, FV-NI, Gain (Loss)</t>
        </is>
      </c>
      <c r="B17" s="4" t="inlineStr">
        <is>
          <t xml:space="preserve"> </t>
        </is>
      </c>
      <c r="C17" s="4" t="inlineStr">
        <is>
          <t xml:space="preserve"> </t>
        </is>
      </c>
      <c r="D17" s="5" t="n">
        <v>30200</v>
      </c>
      <c r="E17" s="4" t="inlineStr">
        <is>
          <t xml:space="preserve"> </t>
        </is>
      </c>
      <c r="F17" s="5" t="n">
        <v>614</v>
      </c>
      <c r="G17" s="5" t="n">
        <v>320</v>
      </c>
      <c r="H17" s="6" t="n">
        <v>1198</v>
      </c>
      <c r="I17" s="4" t="inlineStr">
        <is>
          <t xml:space="preserve"> </t>
        </is>
      </c>
      <c r="J17" s="4" t="inlineStr">
        <is>
          <t xml:space="preserve"> </t>
        </is>
      </c>
      <c r="K17" s="4" t="inlineStr">
        <is>
          <t xml:space="preserve"> </t>
        </is>
      </c>
    </row>
    <row r="18">
      <c r="A18" s="4" t="inlineStr">
        <is>
          <t>Equity Method Investments, Fair Value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600</v>
      </c>
      <c r="J18" s="4" t="inlineStr">
        <is>
          <t xml:space="preserve"> </t>
        </is>
      </c>
      <c r="K18" s="4" t="inlineStr">
        <is>
          <t xml:space="preserve"> </t>
        </is>
      </c>
    </row>
    <row r="19">
      <c r="A19" s="4" t="inlineStr">
        <is>
          <t>Translation Adjustment Functional to Reporting Currency, Net of Tax, Period Increase (Decrease)</t>
        </is>
      </c>
      <c r="B19" s="4" t="inlineStr">
        <is>
          <t xml:space="preserve"> </t>
        </is>
      </c>
      <c r="C19" s="4" t="inlineStr">
        <is>
          <t xml:space="preserve"> </t>
        </is>
      </c>
      <c r="D19" s="4" t="inlineStr">
        <is>
          <t xml:space="preserve"> </t>
        </is>
      </c>
      <c r="E19" s="4" t="inlineStr">
        <is>
          <t xml:space="preserve"> </t>
        </is>
      </c>
      <c r="F19" s="6" t="n">
        <v>500</v>
      </c>
      <c r="G19" s="6" t="n">
        <v>1600</v>
      </c>
      <c r="H19" s="6" t="n">
        <v>200</v>
      </c>
      <c r="I19" s="4" t="inlineStr">
        <is>
          <t xml:space="preserve"> </t>
        </is>
      </c>
      <c r="J19" s="4" t="inlineStr">
        <is>
          <t xml:space="preserve"> </t>
        </is>
      </c>
      <c r="K19" s="4" t="inlineStr">
        <is>
          <t xml:space="preserve"> </t>
        </is>
      </c>
    </row>
    <row r="20">
      <c r="A20" s="4" t="inlineStr">
        <is>
          <t>Investment Owned, at Fair Value</t>
        </is>
      </c>
      <c r="B20" s="5" t="n">
        <v>400</v>
      </c>
      <c r="C20" s="4" t="inlineStr">
        <is>
          <t xml:space="preserve"> </t>
        </is>
      </c>
      <c r="D20" s="4" t="inlineStr">
        <is>
          <t xml:space="preserve"> </t>
        </is>
      </c>
      <c r="E20" s="5" t="n">
        <v>400</v>
      </c>
      <c r="F20" s="4" t="inlineStr">
        <is>
          <t xml:space="preserve"> </t>
        </is>
      </c>
      <c r="G20" s="6" t="n">
        <v>700</v>
      </c>
      <c r="H20" s="4" t="inlineStr">
        <is>
          <t xml:space="preserve"> </t>
        </is>
      </c>
      <c r="I20" s="4" t="inlineStr">
        <is>
          <t xml:space="preserve"> </t>
        </is>
      </c>
      <c r="J20" s="4" t="inlineStr">
        <is>
          <t xml:space="preserve"> </t>
        </is>
      </c>
      <c r="K20" s="4" t="inlineStr">
        <is>
          <t xml:space="preserve"> </t>
        </is>
      </c>
    </row>
    <row r="21">
      <c r="A21" s="4" t="inlineStr">
        <is>
          <t>Impairment on investment</t>
        </is>
      </c>
      <c r="B21" s="5" t="n">
        <v>300</v>
      </c>
      <c r="C21" s="4" t="inlineStr">
        <is>
          <t xml:space="preserve"> </t>
        </is>
      </c>
      <c r="D21" s="4" t="inlineStr">
        <is>
          <t xml:space="preserve"> </t>
        </is>
      </c>
      <c r="E21" s="5" t="n">
        <v>23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s of cost method investments</t>
        </is>
      </c>
      <c r="B22" s="4" t="inlineStr">
        <is>
          <t xml:space="preserve"> </t>
        </is>
      </c>
      <c r="C22" s="6" t="n">
        <v>300</v>
      </c>
      <c r="D22" s="4" t="inlineStr">
        <is>
          <t xml:space="preserve"> </t>
        </is>
      </c>
      <c r="E22" s="4" t="inlineStr">
        <is>
          <t xml:space="preserve"> </t>
        </is>
      </c>
      <c r="F22" s="6" t="n">
        <v>4941</v>
      </c>
      <c r="G22" s="6" t="n">
        <v>320</v>
      </c>
      <c r="H22" s="5" t="n">
        <v>1198</v>
      </c>
      <c r="I22" s="4" t="inlineStr">
        <is>
          <t xml:space="preserve"> </t>
        </is>
      </c>
      <c r="J22" s="4" t="inlineStr">
        <is>
          <t xml:space="preserve"> </t>
        </is>
      </c>
      <c r="K22" s="4" t="inlineStr">
        <is>
          <t xml:space="preserve"> </t>
        </is>
      </c>
    </row>
    <row r="23">
      <c r="A23" s="4" t="inlineStr">
        <is>
          <t>Equity Method Investment, Underlying Equity in Net Assets</t>
        </is>
      </c>
      <c r="B23" s="4" t="inlineStr">
        <is>
          <t xml:space="preserve"> </t>
        </is>
      </c>
      <c r="C23" s="5" t="n">
        <v>2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for Legal Settlements</t>
        </is>
      </c>
      <c r="B24" s="4" t="inlineStr">
        <is>
          <t xml:space="preserve"> </t>
        </is>
      </c>
      <c r="C24" s="4" t="inlineStr">
        <is>
          <t xml:space="preserve"> </t>
        </is>
      </c>
      <c r="D24" s="4" t="inlineStr">
        <is>
          <t xml:space="preserve"> </t>
        </is>
      </c>
      <c r="E24" s="4" t="inlineStr">
        <is>
          <t xml:space="preserve"> </t>
        </is>
      </c>
      <c r="F24" s="4" t="inlineStr">
        <is>
          <t xml:space="preserve"> </t>
        </is>
      </c>
      <c r="G24" s="5" t="n">
        <v>2100</v>
      </c>
      <c r="H24" s="4" t="inlineStr">
        <is>
          <t xml:space="preserve"> </t>
        </is>
      </c>
      <c r="I24" s="4" t="inlineStr">
        <is>
          <t xml:space="preserve"> </t>
        </is>
      </c>
      <c r="J24" s="4" t="inlineStr">
        <is>
          <t xml:space="preserve"> </t>
        </is>
      </c>
      <c r="K24" s="4" t="inlineStr">
        <is>
          <t xml:space="preserve"> </t>
        </is>
      </c>
    </row>
    <row r="25">
      <c r="A25" s="4" t="inlineStr">
        <is>
          <t>eFinancial Care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t>
        </is>
      </c>
      <c r="B27" s="4" t="inlineStr">
        <is>
          <t xml:space="preserve"> </t>
        </is>
      </c>
      <c r="C27" s="4" t="inlineStr">
        <is>
          <t xml:space="preserve"> </t>
        </is>
      </c>
      <c r="D27" s="4" t="inlineStr">
        <is>
          <t xml:space="preserve"> </t>
        </is>
      </c>
      <c r="E27" s="4" t="inlineStr">
        <is>
          <t xml:space="preserve"> </t>
        </is>
      </c>
      <c r="F27" s="6" t="n">
        <v>1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ation</t>
        </is>
      </c>
      <c r="B28" s="4" t="inlineStr">
        <is>
          <t xml:space="preserve"> </t>
        </is>
      </c>
      <c r="C28" s="4" t="inlineStr">
        <is>
          <t xml:space="preserve"> </t>
        </is>
      </c>
      <c r="D28" s="4" t="inlineStr">
        <is>
          <t xml:space="preserve"> </t>
        </is>
      </c>
      <c r="E28" s="4" t="inlineStr">
        <is>
          <t xml:space="preserve"> </t>
        </is>
      </c>
      <c r="F28" s="5" t="n">
        <v>1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igz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Method Investment, Common Share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4</v>
      </c>
    </row>
    <row r="32">
      <c r="A32" s="4" t="inlineStr">
        <is>
          <t>eFinancial Care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Method Investment, Common Share Interest</t>
        </is>
      </c>
      <c r="B34" s="10" t="n">
        <v>0.1</v>
      </c>
      <c r="C34" s="4" t="inlineStr">
        <is>
          <t xml:space="preserve"> </t>
        </is>
      </c>
      <c r="D34" s="10" t="n">
        <v>0.4</v>
      </c>
      <c r="E34" s="10" t="n">
        <v>0.1</v>
      </c>
      <c r="F34" s="4" t="inlineStr">
        <is>
          <t xml:space="preserve"> </t>
        </is>
      </c>
      <c r="G34" s="4" t="inlineStr">
        <is>
          <t xml:space="preserve"> </t>
        </is>
      </c>
      <c r="H34" s="4" t="inlineStr">
        <is>
          <t xml:space="preserve"> </t>
        </is>
      </c>
      <c r="I34" s="10" t="n">
        <v>0.4</v>
      </c>
      <c r="J34" s="4" t="inlineStr">
        <is>
          <t xml:space="preserve"> </t>
        </is>
      </c>
      <c r="K34" s="4" t="inlineStr">
        <is>
          <t xml:space="preserve"> </t>
        </is>
      </c>
    </row>
    <row r="35">
      <c r="A35" s="4" t="inlineStr">
        <is>
          <t>Disposal Group, Including Discontinued Operation, Foreign Currency Translation Gains (Losses)</t>
        </is>
      </c>
      <c r="B35" s="4" t="inlineStr">
        <is>
          <t xml:space="preserve"> </t>
        </is>
      </c>
      <c r="C35" s="4" t="inlineStr">
        <is>
          <t xml:space="preserve"> </t>
        </is>
      </c>
      <c r="D35" s="5" t="n">
        <v>28100</v>
      </c>
      <c r="E35" s="5" t="n">
        <v>2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s of cost method investments</t>
        </is>
      </c>
      <c r="B36" s="4" t="inlineStr">
        <is>
          <t xml:space="preserve"> </t>
        </is>
      </c>
      <c r="C36" s="4" t="inlineStr">
        <is>
          <t xml:space="preserve"> </t>
        </is>
      </c>
      <c r="D36" s="4" t="inlineStr">
        <is>
          <t xml:space="preserve"> </t>
        </is>
      </c>
      <c r="E36" s="6" t="n">
        <v>49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and Equity Securities, Unrealized Gain (Loss)</t>
        </is>
      </c>
      <c r="B37" s="4" t="inlineStr">
        <is>
          <t xml:space="preserve"> </t>
        </is>
      </c>
      <c r="C37" s="4" t="inlineStr">
        <is>
          <t xml:space="preserve"> </t>
        </is>
      </c>
      <c r="D37" s="4" t="inlineStr">
        <is>
          <t xml:space="preserve"> </t>
        </is>
      </c>
      <c r="E37" s="6" t="n">
        <v>6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and Equity Securities, Unrealized Gain (Loss)</t>
        </is>
      </c>
      <c r="B38" s="4" t="inlineStr">
        <is>
          <t xml:space="preserve"> </t>
        </is>
      </c>
      <c r="C38" s="4" t="inlineStr">
        <is>
          <t xml:space="preserve"> </t>
        </is>
      </c>
      <c r="D38" s="4" t="inlineStr">
        <is>
          <t xml:space="preserve"> </t>
        </is>
      </c>
      <c r="E38" s="6" t="n">
        <v>6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sposal Group, Including Discontinued Operation, Foreign Currency Translation Gains (Losses)</t>
        </is>
      </c>
      <c r="B39" s="4" t="inlineStr">
        <is>
          <t xml:space="preserve"> </t>
        </is>
      </c>
      <c r="C39" s="4" t="inlineStr">
        <is>
          <t xml:space="preserve"> </t>
        </is>
      </c>
      <c r="D39" s="5" t="n">
        <v>28100</v>
      </c>
      <c r="E39" s="6" t="n">
        <v>2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s of cost method investments</t>
        </is>
      </c>
      <c r="B40" s="4" t="inlineStr">
        <is>
          <t xml:space="preserve"> </t>
        </is>
      </c>
      <c r="C40" s="4" t="inlineStr">
        <is>
          <t xml:space="preserve"> </t>
        </is>
      </c>
      <c r="D40" s="4" t="inlineStr">
        <is>
          <t xml:space="preserve"> </t>
        </is>
      </c>
      <c r="E40" s="5" t="n">
        <v>49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C1:D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2499</v>
      </c>
      <c r="C4" s="5" t="n">
        <v>67392</v>
      </c>
      <c r="D4" s="4" t="inlineStr">
        <is>
          <t xml:space="preserve"> </t>
        </is>
      </c>
    </row>
    <row r="5">
      <c r="A5" s="4" t="inlineStr">
        <is>
          <t>Accumulated Depreciation, Depletion and Amortization, Property, Plant, and Equipment</t>
        </is>
      </c>
      <c r="B5" s="6" t="n">
        <v>-47227</v>
      </c>
      <c r="C5" s="6" t="n">
        <v>-46140</v>
      </c>
      <c r="D5" s="4" t="inlineStr">
        <is>
          <t xml:space="preserve"> </t>
        </is>
      </c>
    </row>
    <row r="6">
      <c r="A6" s="4" t="inlineStr">
        <is>
          <t>Fixed assets, net</t>
        </is>
      </c>
      <c r="B6" s="6" t="n">
        <v>25272</v>
      </c>
      <c r="C6" s="6" t="n">
        <v>21252</v>
      </c>
      <c r="D6" s="4" t="inlineStr">
        <is>
          <t xml:space="preserve"> </t>
        </is>
      </c>
    </row>
    <row r="7">
      <c r="A7" s="4" t="inlineStr">
        <is>
          <t>Depreciation</t>
        </is>
      </c>
      <c r="B7" s="6" t="n">
        <v>16915</v>
      </c>
      <c r="C7" s="6" t="n">
        <v>17487</v>
      </c>
      <c r="D7" s="5" t="n">
        <v>17118</v>
      </c>
    </row>
    <row r="8">
      <c r="A8" s="4" t="inlineStr">
        <is>
          <t>Depreciation on Continuing Operations</t>
        </is>
      </c>
      <c r="B8" s="6" t="n">
        <v>16915</v>
      </c>
      <c r="C8" s="6" t="n">
        <v>17487</v>
      </c>
      <c r="D8" s="5" t="n">
        <v>16344</v>
      </c>
    </row>
    <row r="9">
      <c r="A9" s="4" t="inlineStr">
        <is>
          <t>Computer Equipment and Softwa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3921</v>
      </c>
      <c r="C11" s="6" t="n">
        <v>4147</v>
      </c>
      <c r="D11" s="4" t="inlineStr">
        <is>
          <t xml:space="preserve"> </t>
        </is>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686</v>
      </c>
      <c r="C14" s="6" t="n">
        <v>2410</v>
      </c>
      <c r="D14" s="4" t="inlineStr">
        <is>
          <t xml:space="preserve"> </t>
        </is>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3961</v>
      </c>
      <c r="C17" s="6" t="n">
        <v>1817</v>
      </c>
      <c r="D17" s="4" t="inlineStr">
        <is>
          <t xml:space="preserve"> </t>
        </is>
      </c>
    </row>
    <row r="18">
      <c r="A18" s="4" t="inlineStr">
        <is>
          <t>Capitalized Development Cos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63931</v>
      </c>
      <c r="C20" s="5" t="n">
        <v>59018</v>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RED INTANGIBLE ASSETS, NET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red intangible assets, net</t>
        </is>
      </c>
      <c r="B4" s="5" t="n">
        <v>23800000</v>
      </c>
      <c r="C4" s="5" t="n">
        <v>23800000</v>
      </c>
      <c r="D4" s="4" t="inlineStr">
        <is>
          <t xml:space="preserve"> </t>
        </is>
      </c>
    </row>
    <row r="5">
      <c r="A5" s="4" t="inlineStr">
        <is>
          <t>Impairment of indefinite-lived intangible asset</t>
        </is>
      </c>
      <c r="B5" s="5" t="n">
        <v>0</v>
      </c>
      <c r="C5" s="5" t="n">
        <v>0</v>
      </c>
      <c r="D5" s="5" t="n">
        <v>0</v>
      </c>
    </row>
    <row r="6">
      <c r="A6" s="4" t="inlineStr">
        <is>
          <t>Intangible Asset Royalty Rate</t>
        </is>
      </c>
      <c r="B6" s="10" t="n">
        <v>0.04</v>
      </c>
      <c r="C6" s="4" t="inlineStr">
        <is>
          <t xml:space="preserve"> </t>
        </is>
      </c>
      <c r="D6" s="4" t="inlineStr">
        <is>
          <t xml:space="preserve"> </t>
        </is>
      </c>
    </row>
    <row r="7">
      <c r="A7" s="4" t="inlineStr">
        <is>
          <t>Intangible Asset Discount Rate</t>
        </is>
      </c>
      <c r="B7" s="9" t="n">
        <v>0.131</v>
      </c>
      <c r="C7" s="4" t="inlineStr">
        <is>
          <t xml:space="preserve"> </t>
        </is>
      </c>
      <c r="D7" s="4" t="inlineStr">
        <is>
          <t xml:space="preserve"> </t>
        </is>
      </c>
    </row>
    <row r="8">
      <c r="A8" s="4" t="inlineStr">
        <is>
          <t>Reporting Unit, Percentage of Fair Value in Excess of Carrying Amount</t>
        </is>
      </c>
      <c r="B8" s="10" t="n">
        <v>0.5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Discount Rate</t>
        </is>
      </c>
      <c r="B4" s="9" t="n">
        <v>0.121</v>
      </c>
      <c r="C4" s="4" t="inlineStr">
        <is>
          <t xml:space="preserve"> </t>
        </is>
      </c>
      <c r="D4" s="4" t="inlineStr">
        <is>
          <t xml:space="preserve"> </t>
        </is>
      </c>
    </row>
    <row r="5">
      <c r="A5" s="4" t="inlineStr">
        <is>
          <t>Goodwill Continuing Operations</t>
        </is>
      </c>
      <c r="B5" s="5" t="n">
        <v>128100000</v>
      </c>
      <c r="C5" s="5" t="n">
        <v>128100000</v>
      </c>
      <c r="D5" s="4" t="inlineStr">
        <is>
          <t xml:space="preserve"> </t>
        </is>
      </c>
    </row>
    <row r="6">
      <c r="A6" s="4" t="inlineStr">
        <is>
          <t>Goodwill</t>
        </is>
      </c>
      <c r="B6" s="6" t="n">
        <v>128100000</v>
      </c>
      <c r="C6" s="4" t="inlineStr">
        <is>
          <t xml:space="preserve"> </t>
        </is>
      </c>
      <c r="D6" s="4" t="inlineStr">
        <is>
          <t xml:space="preserve"> </t>
        </is>
      </c>
    </row>
    <row r="7">
      <c r="A7" s="4" t="inlineStr">
        <is>
          <t>Impairment of goodwill</t>
        </is>
      </c>
      <c r="B7" s="5" t="n">
        <v>0</v>
      </c>
      <c r="C7" s="5" t="n">
        <v>0</v>
      </c>
      <c r="D7"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4" t="inlineStr">
        <is>
          <t>Net income (loss)</t>
        </is>
      </c>
      <c r="B3" s="5" t="n">
        <v>3491</v>
      </c>
      <c r="C3" s="5" t="n">
        <v>4176</v>
      </c>
      <c r="D3" s="5" t="n">
        <v>-29742</v>
      </c>
    </row>
    <row r="4">
      <c r="A4" s="4" t="inlineStr">
        <is>
          <t>Other Comprehensive Income (Loss), Foreign Currency Transaction and Translation Gain (Loss) Arising During Period, Net of Tax</t>
        </is>
      </c>
      <c r="B4" s="6" t="n">
        <v>198</v>
      </c>
      <c r="C4" s="6" t="n">
        <v>-420</v>
      </c>
      <c r="D4" s="6" t="n">
        <v>395</v>
      </c>
    </row>
    <row r="5">
      <c r="A5" s="4" t="inlineStr">
        <is>
          <t>Other Comprehensive Income (Loss), Foreign Currency Transaction and Translation Reclassification Adjustment from AOCI, Realized upon Sale or Liquidation, Net of Tax</t>
        </is>
      </c>
      <c r="B5" s="6" t="n">
        <v>200</v>
      </c>
      <c r="C5" s="6" t="n">
        <v>0</v>
      </c>
      <c r="D5" s="6" t="n">
        <v>28063</v>
      </c>
    </row>
    <row r="6">
      <c r="A6" s="4" t="inlineStr">
        <is>
          <t>Total other comprehensive loss</t>
        </is>
      </c>
      <c r="B6" s="6" t="n">
        <v>398</v>
      </c>
      <c r="C6" s="6" t="n">
        <v>-420</v>
      </c>
      <c r="D6" s="6" t="n">
        <v>28458</v>
      </c>
    </row>
    <row r="7">
      <c r="A7" s="4" t="inlineStr">
        <is>
          <t>Comprehensive income (loss)</t>
        </is>
      </c>
      <c r="B7" s="5" t="n">
        <v>3889</v>
      </c>
      <c r="C7" s="5" t="n">
        <v>3756</v>
      </c>
      <c r="D7" s="5" t="n">
        <v>-12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5" customWidth="1" min="2" max="2"/>
    <col width="22" customWidth="1" min="3" max="3"/>
    <col width="22" customWidth="1" min="4" max="4"/>
    <col width="22" customWidth="1" min="5" max="5"/>
  </cols>
  <sheetData>
    <row r="1">
      <c r="A1" s="1" t="inlineStr">
        <is>
          <t>INDEBTEDNESS (Details) $ in Thousands</t>
        </is>
      </c>
      <c r="B1" s="2" t="inlineStr">
        <is>
          <t>6 Months Ended</t>
        </is>
      </c>
      <c r="C1" s="2" t="inlineStr">
        <is>
          <t>12 Months Ended</t>
        </is>
      </c>
    </row>
    <row r="2">
      <c r="B2" s="2" t="inlineStr">
        <is>
          <t>Jun. 30, 2023</t>
        </is>
      </c>
      <c r="C2" s="2" t="inlineStr">
        <is>
          <t>Dec. 31, 2023 USD ($)</t>
        </is>
      </c>
      <c r="D2" s="2" t="inlineStr">
        <is>
          <t>Dec. 31, 2022 USD ($)</t>
        </is>
      </c>
      <c r="E2" s="2" t="inlineStr">
        <is>
          <t>Nov.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margin</t>
        </is>
      </c>
      <c r="B4" s="4" t="inlineStr">
        <is>
          <t xml:space="preserve"> </t>
        </is>
      </c>
      <c r="C4" s="9" t="n">
        <v>0.0235</v>
      </c>
      <c r="D4" s="9" t="n">
        <v>0.0235</v>
      </c>
      <c r="E4" s="4" t="inlineStr">
        <is>
          <t xml:space="preserve"> </t>
        </is>
      </c>
    </row>
    <row r="5">
      <c r="A5" s="4" t="inlineStr">
        <is>
          <t>restricted payments under the Credit Agreement</t>
        </is>
      </c>
      <c r="B5" s="4" t="inlineStr">
        <is>
          <t xml:space="preserve"> </t>
        </is>
      </c>
      <c r="C5" s="5" t="n">
        <v>7500</v>
      </c>
      <c r="D5" s="4" t="inlineStr">
        <is>
          <t xml:space="preserve"> </t>
        </is>
      </c>
      <c r="E5" s="4" t="inlineStr">
        <is>
          <t xml:space="preserve"> </t>
        </is>
      </c>
    </row>
    <row r="6">
      <c r="A6" s="4" t="inlineStr">
        <is>
          <t>Maximum available to be borrowed under revolving facility</t>
        </is>
      </c>
      <c r="B6" s="4" t="inlineStr">
        <is>
          <t xml:space="preserve"> </t>
        </is>
      </c>
      <c r="C6" s="5" t="n">
        <v>150000</v>
      </c>
      <c r="D6" s="4" t="inlineStr">
        <is>
          <t xml:space="preserve"> </t>
        </is>
      </c>
      <c r="E6" s="5" t="n">
        <v>140000</v>
      </c>
    </row>
    <row r="7">
      <c r="A7" s="4" t="inlineStr">
        <is>
          <t>Line of Credit Facility, Commitment Fee Percentage</t>
        </is>
      </c>
      <c r="B7" s="4" t="inlineStr">
        <is>
          <t xml:space="preserve"> </t>
        </is>
      </c>
      <c r="C7" s="9" t="n">
        <v>0.004</v>
      </c>
      <c r="D7" s="9" t="n">
        <v>0.004</v>
      </c>
      <c r="E7" s="4" t="inlineStr">
        <is>
          <t xml:space="preserve"> </t>
        </is>
      </c>
    </row>
    <row r="8">
      <c r="A8" s="4" t="inlineStr">
        <is>
          <t>Debt Instrument, Basis Spread On Consolidated Leverage Ratio</t>
        </is>
      </c>
      <c r="B8" s="4" t="inlineStr">
        <is>
          <t xml:space="preserve"> </t>
        </is>
      </c>
      <c r="C8" s="9" t="n">
        <v>0.001</v>
      </c>
      <c r="D8" s="4" t="inlineStr">
        <is>
          <t xml:space="preserve"> </t>
        </is>
      </c>
      <c r="E8" s="4" t="inlineStr">
        <is>
          <t xml:space="preserve"> </t>
        </is>
      </c>
    </row>
    <row r="9">
      <c r="A9" s="4" t="inlineStr">
        <is>
          <t>Line of Credit Facility, Current Borrowing Capacity</t>
        </is>
      </c>
      <c r="B9" s="4" t="inlineStr">
        <is>
          <t xml:space="preserve"> </t>
        </is>
      </c>
      <c r="C9" s="5" t="n">
        <v>100000</v>
      </c>
      <c r="D9" s="4" t="inlineStr">
        <is>
          <t xml:space="preserve"> </t>
        </is>
      </c>
      <c r="E9" s="6" t="n">
        <v>90000</v>
      </c>
    </row>
    <row r="10">
      <c r="A10" s="4" t="inlineStr">
        <is>
          <t>Line of Credit Facility, Increase (Decrease), Net</t>
        </is>
      </c>
      <c r="B10" s="4" t="inlineStr">
        <is>
          <t xml:space="preserve"> </t>
        </is>
      </c>
      <c r="C10" s="6" t="n">
        <v>50000</v>
      </c>
      <c r="D10" s="5" t="n">
        <v>50000</v>
      </c>
      <c r="E10" s="4" t="inlineStr">
        <is>
          <t xml:space="preserve"> </t>
        </is>
      </c>
    </row>
    <row r="11">
      <c r="A11" s="4" t="inlineStr">
        <is>
          <t>Securities Borrowed</t>
        </is>
      </c>
      <c r="B11" s="4" t="inlineStr">
        <is>
          <t xml:space="preserve"> </t>
        </is>
      </c>
      <c r="C11" s="6" t="n">
        <v>30000</v>
      </c>
      <c r="D11" s="4" t="inlineStr">
        <is>
          <t xml:space="preserve"> </t>
        </is>
      </c>
      <c r="E11" s="4" t="inlineStr">
        <is>
          <t xml:space="preserve"> </t>
        </is>
      </c>
    </row>
    <row r="12">
      <c r="A12" s="4" t="inlineStr">
        <is>
          <t>Unamortized Debt Issuance Expense</t>
        </is>
      </c>
      <c r="B12" s="4" t="inlineStr">
        <is>
          <t xml:space="preserve"> </t>
        </is>
      </c>
      <c r="C12" s="5" t="n">
        <v>500</v>
      </c>
      <c r="D12" s="4" t="inlineStr">
        <is>
          <t xml:space="preserve"> </t>
        </is>
      </c>
      <c r="E12" s="5" t="n">
        <v>200</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margin</t>
        </is>
      </c>
      <c r="B15" s="9" t="n">
        <v>0.0175</v>
      </c>
      <c r="C15" s="10" t="n">
        <v>0.02</v>
      </c>
      <c r="D15" s="4" t="inlineStr">
        <is>
          <t xml:space="preserve"> </t>
        </is>
      </c>
      <c r="E15" s="4" t="inlineStr">
        <is>
          <t xml:space="preserve"> </t>
        </is>
      </c>
    </row>
    <row r="16">
      <c r="A16" s="4" t="inlineStr">
        <is>
          <t>Ratio of Indebtedness to Net Capital, Pro forma basis</t>
        </is>
      </c>
      <c r="B16" s="4" t="inlineStr">
        <is>
          <t xml:space="preserve"> </t>
        </is>
      </c>
      <c r="C16" s="6" t="n">
        <v>1</v>
      </c>
      <c r="D16" s="4" t="inlineStr">
        <is>
          <t xml:space="preserve"> </t>
        </is>
      </c>
      <c r="E16" s="4" t="inlineStr">
        <is>
          <t xml:space="preserve"> </t>
        </is>
      </c>
    </row>
    <row r="17">
      <c r="A17" s="4" t="inlineStr">
        <is>
          <t>Line of Credit Facility, Commitment Fee Percentage</t>
        </is>
      </c>
      <c r="B17" s="9" t="n">
        <v>0.003</v>
      </c>
      <c r="C17" s="9" t="n">
        <v>0.0035</v>
      </c>
      <c r="D17" s="4" t="inlineStr">
        <is>
          <t xml:space="preserve"> </t>
        </is>
      </c>
      <c r="E17" s="4" t="inlineStr">
        <is>
          <t xml:space="preserve"> </t>
        </is>
      </c>
    </row>
    <row r="18">
      <c r="A18" s="4" t="inlineStr">
        <is>
          <t>Minimum [Member] | Base Ra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margin</t>
        </is>
      </c>
      <c r="B20" s="9" t="n">
        <v>0.0075</v>
      </c>
      <c r="C20" s="10" t="n">
        <v>0.01</v>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margin</t>
        </is>
      </c>
      <c r="B23" s="9" t="n">
        <v>0.025</v>
      </c>
      <c r="C23" s="9" t="n">
        <v>0.0275</v>
      </c>
      <c r="D23" s="4" t="inlineStr">
        <is>
          <t xml:space="preserve"> </t>
        </is>
      </c>
      <c r="E23" s="4" t="inlineStr">
        <is>
          <t xml:space="preserve"> </t>
        </is>
      </c>
    </row>
    <row r="24">
      <c r="A24" s="4" t="inlineStr">
        <is>
          <t>Ratio of Indebtedness to Net Capital, Pro forma basis</t>
        </is>
      </c>
      <c r="B24" s="4" t="inlineStr">
        <is>
          <t xml:space="preserve"> </t>
        </is>
      </c>
      <c r="C24" s="6" t="n">
        <v>2</v>
      </c>
      <c r="D24" s="4" t="inlineStr">
        <is>
          <t xml:space="preserve"> </t>
        </is>
      </c>
      <c r="E24" s="4" t="inlineStr">
        <is>
          <t xml:space="preserve"> </t>
        </is>
      </c>
    </row>
    <row r="25">
      <c r="A25" s="4" t="inlineStr">
        <is>
          <t>Line of Credit Facility, Commitment Fee Percentage</t>
        </is>
      </c>
      <c r="B25" s="9" t="n">
        <v>0.0045</v>
      </c>
      <c r="C25" s="9" t="n">
        <v>0.005</v>
      </c>
      <c r="D25" s="4" t="inlineStr">
        <is>
          <t xml:space="preserve"> </t>
        </is>
      </c>
      <c r="E25" s="4" t="inlineStr">
        <is>
          <t xml:space="preserve"> </t>
        </is>
      </c>
    </row>
    <row r="26">
      <c r="A26" s="4" t="inlineStr">
        <is>
          <t>Maximum [Member] | Base Rat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margin</t>
        </is>
      </c>
      <c r="B28" s="9" t="n">
        <v>0.015</v>
      </c>
      <c r="C28" s="9" t="n">
        <v>0.0175</v>
      </c>
      <c r="D28" s="4" t="inlineStr">
        <is>
          <t xml:space="preserve"> </t>
        </is>
      </c>
      <c r="E28" s="4" t="inlineStr">
        <is>
          <t xml:space="preserve"> </t>
        </is>
      </c>
    </row>
    <row r="29">
      <c r="A29" s="4" t="inlineStr">
        <is>
          <t>Borrowings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atio of Indebtedness to Net Capital, Pro forma basis</t>
        </is>
      </c>
      <c r="B31" s="4" t="inlineStr">
        <is>
          <t xml:space="preserve"> </t>
        </is>
      </c>
      <c r="C31" s="6" t="n">
        <v>1</v>
      </c>
      <c r="D31" s="4" t="inlineStr">
        <is>
          <t xml:space="preserve"> </t>
        </is>
      </c>
      <c r="E31" s="4" t="inlineStr">
        <is>
          <t xml:space="preserve"> </t>
        </is>
      </c>
    </row>
    <row r="32">
      <c r="A32" s="4" t="inlineStr">
        <is>
          <t>Borrowings [Member] | Max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atio of Indebtedness to Net Capital, Pro forma basis</t>
        </is>
      </c>
      <c r="B34" s="4" t="inlineStr">
        <is>
          <t xml:space="preserve"> </t>
        </is>
      </c>
      <c r="C34" s="8" t="n">
        <v>2.5</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DEBTEDNESS (Schedule of Credit Agreement) (Details) - USD ($) $ in Thousands</t>
        </is>
      </c>
      <c r="B1" s="2" t="inlineStr">
        <is>
          <t>6 Months Ended</t>
        </is>
      </c>
      <c r="C1" s="2" t="inlineStr">
        <is>
          <t>12 Months Ended</t>
        </is>
      </c>
    </row>
    <row r="2">
      <c r="B2" s="2" t="inlineStr">
        <is>
          <t>Jun. 30,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volving credit facility</t>
        </is>
      </c>
      <c r="B4" s="4" t="inlineStr">
        <is>
          <t xml:space="preserve"> </t>
        </is>
      </c>
      <c r="C4" s="5" t="n">
        <v>38000</v>
      </c>
      <c r="D4" s="5" t="n">
        <v>30000</v>
      </c>
    </row>
    <row r="5">
      <c r="A5" s="4" t="inlineStr">
        <is>
          <t>Line of Credit Facility, Remaining Borrowing Capacity</t>
        </is>
      </c>
      <c r="B5" s="4" t="inlineStr">
        <is>
          <t xml:space="preserve"> </t>
        </is>
      </c>
      <c r="C5" s="6" t="n">
        <v>62000</v>
      </c>
      <c r="D5" s="5" t="n">
        <v>70000</v>
      </c>
    </row>
    <row r="6">
      <c r="A6" s="4" t="inlineStr">
        <is>
          <t>Accumulated Amortization, Deferred Finance Costs</t>
        </is>
      </c>
      <c r="B6" s="4" t="inlineStr">
        <is>
          <t xml:space="preserve"> </t>
        </is>
      </c>
      <c r="C6" s="5" t="n">
        <v>200</v>
      </c>
      <c r="D6" s="4" t="inlineStr">
        <is>
          <t xml:space="preserve"> </t>
        </is>
      </c>
    </row>
    <row r="7">
      <c r="A7" s="4" t="inlineStr">
        <is>
          <t>Interest margin</t>
        </is>
      </c>
      <c r="B7" s="4" t="inlineStr">
        <is>
          <t xml:space="preserve"> </t>
        </is>
      </c>
      <c r="C7" s="9" t="n">
        <v>0.0235</v>
      </c>
      <c r="D7" s="9" t="n">
        <v>0.0235</v>
      </c>
    </row>
    <row r="8">
      <c r="A8" s="4" t="inlineStr">
        <is>
          <t>Actual interest rates</t>
        </is>
      </c>
      <c r="B8" s="4" t="inlineStr">
        <is>
          <t xml:space="preserve"> </t>
        </is>
      </c>
      <c r="C8" s="9" t="n">
        <v>0.0771</v>
      </c>
      <c r="D8" s="9" t="n">
        <v>0.0667</v>
      </c>
    </row>
    <row r="9">
      <c r="A9" s="4" t="inlineStr">
        <is>
          <t>Line of Credit Facility, Commitment Fee Percentage</t>
        </is>
      </c>
      <c r="B9" s="4" t="inlineStr">
        <is>
          <t xml:space="preserve"> </t>
        </is>
      </c>
      <c r="C9" s="9" t="n">
        <v>0.004</v>
      </c>
      <c r="D9" s="9" t="n">
        <v>0.004</v>
      </c>
    </row>
    <row r="10">
      <c r="A10" s="4" t="inlineStr">
        <is>
          <t>Deferred Finance Costs, Own-share Lending Arrangement, Issuance Costs, Gross</t>
        </is>
      </c>
      <c r="B10" s="5" t="n">
        <v>70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margin</t>
        </is>
      </c>
      <c r="B13" s="9" t="n">
        <v>0.0175</v>
      </c>
      <c r="C13" s="10" t="n">
        <v>0.02</v>
      </c>
      <c r="D13" s="4" t="inlineStr">
        <is>
          <t xml:space="preserve"> </t>
        </is>
      </c>
    </row>
    <row r="14">
      <c r="A14" s="4" t="inlineStr">
        <is>
          <t>Line of Credit Facility, Commitment Fee Percentage</t>
        </is>
      </c>
      <c r="B14" s="9" t="n">
        <v>0.003</v>
      </c>
      <c r="C14" s="9" t="n">
        <v>0.0035</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margin</t>
        </is>
      </c>
      <c r="B17" s="9" t="n">
        <v>0.025</v>
      </c>
      <c r="C17" s="9" t="n">
        <v>0.0275</v>
      </c>
      <c r="D17" s="4" t="inlineStr">
        <is>
          <t xml:space="preserve"> </t>
        </is>
      </c>
    </row>
    <row r="18">
      <c r="A18" s="4" t="inlineStr">
        <is>
          <t>Line of Credit Facility, Commitment Fee Percentage</t>
        </is>
      </c>
      <c r="B18" s="9" t="n">
        <v>0.0045</v>
      </c>
      <c r="C18" s="9" t="n">
        <v>0.005</v>
      </c>
      <c r="D18" s="4" t="inlineStr">
        <is>
          <t xml:space="preserve"> </t>
        </is>
      </c>
    </row>
    <row r="19">
      <c r="A19" s="4" t="inlineStr">
        <is>
          <t>Base Rate [Member] | Min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margin</t>
        </is>
      </c>
      <c r="B21" s="9" t="n">
        <v>0.0075</v>
      </c>
      <c r="C21" s="10" t="n">
        <v>0.01</v>
      </c>
      <c r="D21" s="4" t="inlineStr">
        <is>
          <t xml:space="preserve"> </t>
        </is>
      </c>
    </row>
    <row r="22">
      <c r="A22" s="4" t="inlineStr">
        <is>
          <t>Base Rate [Member] | Maximum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margin</t>
        </is>
      </c>
      <c r="B24" s="9" t="n">
        <v>0.015</v>
      </c>
      <c r="C24" s="9" t="n">
        <v>0.0175</v>
      </c>
      <c r="D2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 Cash Proceeds Received and Tax Benefit from Share-based Payment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erage purchase price per share</t>
        </is>
      </c>
      <c r="B4" s="7" t="n">
        <v>4.17</v>
      </c>
      <c r="C4" s="7" t="n">
        <v>5.66</v>
      </c>
      <c r="D4" s="7" t="n">
        <v>3.92</v>
      </c>
    </row>
    <row r="5">
      <c r="A5" s="4" t="inlineStr">
        <is>
          <t>Restricted Stock and Performance-Base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repurchased upon restricted stock/PSU vesting</t>
        </is>
      </c>
      <c r="B7" s="6" t="n">
        <v>1152993</v>
      </c>
      <c r="C7" s="6" t="n">
        <v>948582</v>
      </c>
      <c r="D7" s="6" t="n">
        <v>910171</v>
      </c>
    </row>
    <row r="8">
      <c r="A8" s="4" t="inlineStr">
        <is>
          <t>Average purchase price per share</t>
        </is>
      </c>
      <c r="B8" s="7" t="n">
        <v>5.41</v>
      </c>
      <c r="C8" s="7" t="n">
        <v>5.43</v>
      </c>
      <c r="D8" s="7" t="n">
        <v>3.27</v>
      </c>
    </row>
    <row r="9">
      <c r="A9" s="4" t="inlineStr">
        <is>
          <t>Dollar value of shares repurchased upon restricted stock/PSU vesting (in thousands)</t>
        </is>
      </c>
      <c r="B9" s="5" t="n">
        <v>6237</v>
      </c>
      <c r="C9" s="5" t="n">
        <v>5155</v>
      </c>
      <c r="D9" s="5" t="n">
        <v>29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EQUITY TRANSACTIONS (Details) - USD ($)</t>
        </is>
      </c>
      <c r="B1" s="2" t="inlineStr">
        <is>
          <t>3 Months Ended</t>
        </is>
      </c>
      <c r="D1" s="2" t="inlineStr">
        <is>
          <t>12 Months Ended</t>
        </is>
      </c>
      <c r="G1" s="2" t="inlineStr">
        <is>
          <t>14 Months Ended</t>
        </is>
      </c>
    </row>
    <row r="2">
      <c r="B2" s="2" t="inlineStr">
        <is>
          <t>Mar. 31, 2023</t>
        </is>
      </c>
      <c r="C2" s="2" t="inlineStr">
        <is>
          <t>Mar. 31, 2022</t>
        </is>
      </c>
      <c r="D2" s="2" t="inlineStr">
        <is>
          <t>Dec. 31, 2023</t>
        </is>
      </c>
      <c r="E2" s="2" t="inlineStr">
        <is>
          <t>Dec. 31, 2022</t>
        </is>
      </c>
      <c r="F2" s="2" t="inlineStr">
        <is>
          <t>Dec. 31, 2021</t>
        </is>
      </c>
      <c r="G2" s="2" t="inlineStr">
        <is>
          <t>Mar. 31, 2022</t>
        </is>
      </c>
      <c r="H2" s="2" t="inlineStr">
        <is>
          <t>Jun. 30, 2023</t>
        </is>
      </c>
      <c r="I2" s="2" t="inlineStr">
        <is>
          <t>Feb. 09, 2023</t>
        </is>
      </c>
      <c r="J2" s="2" t="inlineStr">
        <is>
          <t>Feb. 01, 2023</t>
        </is>
      </c>
      <c r="K2" s="2" t="inlineStr">
        <is>
          <t>Feb. 01, 2022</t>
        </is>
      </c>
      <c r="L2" s="2" t="inlineStr">
        <is>
          <t>Feb. 01, 2021</t>
        </is>
      </c>
      <c r="M2" s="2" t="inlineStr">
        <is>
          <t>May 0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d During Period, Shares</t>
        </is>
      </c>
      <c r="B4" s="4" t="inlineStr">
        <is>
          <t xml:space="preserve"> </t>
        </is>
      </c>
      <c r="C4" s="6" t="n">
        <v>2200000</v>
      </c>
      <c r="D4" s="6" t="n">
        <v>1661278</v>
      </c>
      <c r="E4" s="6" t="n">
        <v>3287096</v>
      </c>
      <c r="F4" s="6" t="n">
        <v>39050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Repurchase Program, Not Settled, Amount</t>
        </is>
      </c>
      <c r="B5" s="4" t="inlineStr">
        <is>
          <t xml:space="preserve"> </t>
        </is>
      </c>
      <c r="C5" s="4" t="inlineStr">
        <is>
          <t xml:space="preserve"> </t>
        </is>
      </c>
      <c r="D5" s="5" t="n">
        <v>4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Repurchased During Period, Value</t>
        </is>
      </c>
      <c r="B6" s="4" t="inlineStr">
        <is>
          <t xml:space="preserve"> </t>
        </is>
      </c>
      <c r="C6" s="5" t="n">
        <v>5000000</v>
      </c>
      <c r="D6" s="5" t="n">
        <v>6928000</v>
      </c>
      <c r="E6" s="5" t="n">
        <v>18596000</v>
      </c>
      <c r="F6" s="5" t="n">
        <v>15323000</v>
      </c>
      <c r="G6" s="5" t="n">
        <v>2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Repurchased and Retired During Period, Shares</t>
        </is>
      </c>
      <c r="B7" s="4" t="inlineStr">
        <is>
          <t xml:space="preserve"> </t>
        </is>
      </c>
      <c r="C7" s="4" t="inlineStr">
        <is>
          <t xml:space="preserve"> </t>
        </is>
      </c>
      <c r="D7" s="4" t="inlineStr">
        <is>
          <t xml:space="preserve"> </t>
        </is>
      </c>
      <c r="E7" s="4" t="inlineStr">
        <is>
          <t xml:space="preserve"> </t>
        </is>
      </c>
      <c r="F7" s="4" t="inlineStr">
        <is>
          <t xml:space="preserve"> </t>
        </is>
      </c>
      <c r="G7" s="6" t="n">
        <v>44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 Program, Additional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0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 Program, Not Settled, Amount</t>
        </is>
      </c>
      <c r="B9" s="4" t="inlineStr">
        <is>
          <t xml:space="preserve"> </t>
        </is>
      </c>
      <c r="C9" s="4" t="inlineStr">
        <is>
          <t xml:space="preserve"> </t>
        </is>
      </c>
      <c r="D9" s="6" t="n">
        <v>0</v>
      </c>
      <c r="E9" s="6" t="n">
        <v>19220</v>
      </c>
      <c r="F9" s="6" t="n">
        <v>482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Shares Authorized</t>
        </is>
      </c>
      <c r="B10" s="4" t="inlineStr">
        <is>
          <t xml:space="preserve"> </t>
        </is>
      </c>
      <c r="C10" s="4" t="inlineStr">
        <is>
          <t xml:space="preserve"> </t>
        </is>
      </c>
      <c r="D10" s="6" t="n">
        <v>20000000</v>
      </c>
      <c r="E10" s="6" t="n">
        <v>2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00000</v>
      </c>
      <c r="I11" s="4" t="inlineStr">
        <is>
          <t xml:space="preserve"> </t>
        </is>
      </c>
      <c r="J11" s="5" t="n">
        <v>10000000</v>
      </c>
      <c r="K11" s="5" t="n">
        <v>15000000</v>
      </c>
      <c r="L11" s="5" t="n">
        <v>20000000</v>
      </c>
      <c r="M11" s="5" t="n">
        <v>5000000</v>
      </c>
    </row>
    <row r="12">
      <c r="A12" s="4" t="inlineStr">
        <is>
          <t>Preferred Stock, Par or Stated Value Per Share</t>
        </is>
      </c>
      <c r="B12" s="4" t="inlineStr">
        <is>
          <t xml:space="preserve"> </t>
        </is>
      </c>
      <c r="C12" s="4" t="inlineStr">
        <is>
          <t xml:space="preserve"> </t>
        </is>
      </c>
      <c r="D12" s="7" t="n">
        <v>0.01</v>
      </c>
      <c r="E12" s="7"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shares issued (in shares)</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outstanding (in shares)</t>
        </is>
      </c>
      <c r="B14" s="4" t="inlineStr">
        <is>
          <t xml:space="preserve"> </t>
        </is>
      </c>
      <c r="C14" s="4" t="inlineStr">
        <is>
          <t xml:space="preserve"> </t>
        </is>
      </c>
      <c r="D14" s="6" t="n">
        <v>0</v>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convertible, conversion ratio</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convertible, right to require conversion, ownership percentage</t>
        </is>
      </c>
      <c r="B16" s="4" t="inlineStr">
        <is>
          <t xml:space="preserve"> </t>
        </is>
      </c>
      <c r="C16" s="4" t="inlineStr">
        <is>
          <t xml:space="preserve"> </t>
        </is>
      </c>
      <c r="D16" s="9" t="n">
        <v>66.6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Liquidation Preference Per Share</t>
        </is>
      </c>
      <c r="B17" s="4" t="inlineStr">
        <is>
          <t xml:space="preserve"> </t>
        </is>
      </c>
      <c r="C17" s="4" t="inlineStr">
        <is>
          <t xml:space="preserve"> </t>
        </is>
      </c>
      <c r="D17" s="7" t="n">
        <v>2.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loor Brokerage, Exchange and Clearance Fees</t>
        </is>
      </c>
      <c r="B18" s="4" t="inlineStr">
        <is>
          <t xml:space="preserve"> </t>
        </is>
      </c>
      <c r="C18" s="4" t="inlineStr">
        <is>
          <t xml:space="preserve"> </t>
        </is>
      </c>
      <c r="D18" s="5" t="n">
        <v>33331</v>
      </c>
      <c r="E18" s="5" t="n">
        <v>65990</v>
      </c>
      <c r="F18" s="5" t="n">
        <v>5578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t>
        </is>
      </c>
      <c r="B19" s="4" t="inlineStr">
        <is>
          <t xml:space="preserve"> </t>
        </is>
      </c>
      <c r="C19" s="4" t="inlineStr">
        <is>
          <t xml:space="preserve"> </t>
        </is>
      </c>
      <c r="D19" s="5" t="n">
        <v>0</v>
      </c>
      <c r="E19" s="5" t="n">
        <v>0</v>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Repurchased During Period, Shares</t>
        </is>
      </c>
      <c r="B22" s="6" t="n">
        <v>2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Repurchased During Period, Value</t>
        </is>
      </c>
      <c r="B23" s="5" t="n">
        <v>14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0</v>
      </c>
      <c r="J26" s="4" t="inlineStr">
        <is>
          <t xml:space="preserve"> </t>
        </is>
      </c>
      <c r="K26" s="4" t="inlineStr">
        <is>
          <t xml:space="preserve"> </t>
        </is>
      </c>
      <c r="L26" s="4" t="inlineStr">
        <is>
          <t xml:space="preserve"> </t>
        </is>
      </c>
      <c r="M2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481</v>
      </c>
      <c r="C4" s="4" t="inlineStr">
        <is>
          <t xml:space="preserve"> </t>
        </is>
      </c>
      <c r="D4" s="4" t="inlineStr">
        <is>
          <t xml:space="preserve"> </t>
        </is>
      </c>
    </row>
    <row r="5">
      <c r="A5" s="4" t="inlineStr">
        <is>
          <t>Ending balance</t>
        </is>
      </c>
      <c r="B5" s="6" t="n">
        <v>-83</v>
      </c>
      <c r="C5" s="5" t="n">
        <v>-481</v>
      </c>
      <c r="D5" s="4" t="inlineStr">
        <is>
          <t xml:space="preserve"> </t>
        </is>
      </c>
    </row>
    <row r="6">
      <c r="A6" s="4" t="inlineStr">
        <is>
          <t>Other Comprehensive Income (Loss), Foreign Currency Transaction and Translation Reclassification Adjustment from AOCI, Realized upon Sale or Liquidation, Net of Tax</t>
        </is>
      </c>
      <c r="B6" s="6" t="n">
        <v>200</v>
      </c>
      <c r="C6" s="6" t="n">
        <v>0</v>
      </c>
      <c r="D6" s="5" t="n">
        <v>28063</v>
      </c>
    </row>
    <row r="7">
      <c r="A7" s="4" t="inlineStr">
        <is>
          <t>Cumulative Translation Adjustment, Net of Tax, Period Increase (Decrease)</t>
        </is>
      </c>
      <c r="B7" s="6" t="n">
        <v>28100</v>
      </c>
      <c r="C7" s="4" t="inlineStr">
        <is>
          <t xml:space="preserve"> </t>
        </is>
      </c>
      <c r="D7" s="4" t="inlineStr">
        <is>
          <t xml:space="preserve"> </t>
        </is>
      </c>
    </row>
    <row r="8">
      <c r="A8" s="4" t="inlineStr">
        <is>
          <t>Accumulated Other Comprehensive Income (Loss), Foreign Currency Translation Adjustment, Net of Tax</t>
        </is>
      </c>
      <c r="B8" s="6" t="n">
        <v>200</v>
      </c>
      <c r="C8" s="4" t="inlineStr">
        <is>
          <t xml:space="preserve"> </t>
        </is>
      </c>
      <c r="D8" s="4" t="inlineStr">
        <is>
          <t xml:space="preserve"> </t>
        </is>
      </c>
    </row>
    <row r="9">
      <c r="A9" s="4" t="inlineStr">
        <is>
          <t>Accumulated Foreign Currency Adjustment Attributable to Parent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481</v>
      </c>
      <c r="C11" s="6" t="n">
        <v>-61</v>
      </c>
      <c r="D11" s="6" t="n">
        <v>-28519</v>
      </c>
    </row>
    <row r="12">
      <c r="A12" s="4" t="inlineStr">
        <is>
          <t>Ending balance</t>
        </is>
      </c>
      <c r="B12" s="5" t="n">
        <v>-83</v>
      </c>
      <c r="C12" s="5" t="n">
        <v>-481</v>
      </c>
      <c r="D12" s="5" t="n">
        <v>-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BASED COMPENSATION (Details) - USD ($) $ in Thousands</t>
        </is>
      </c>
      <c r="B1" s="2" t="inlineStr">
        <is>
          <t>3 Months Ended</t>
        </is>
      </c>
      <c r="D1" s="2" t="inlineStr">
        <is>
          <t>12 Months Ended</t>
        </is>
      </c>
    </row>
    <row r="2">
      <c r="B2" s="2" t="inlineStr">
        <is>
          <t>Mar. 31, 2023</t>
        </is>
      </c>
      <c r="C2" s="2" t="inlineStr">
        <is>
          <t>Mar. 31,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Period for Recognition</t>
        </is>
      </c>
      <c r="B4" s="4" t="inlineStr">
        <is>
          <t xml:space="preserve"> </t>
        </is>
      </c>
      <c r="C4" s="4" t="inlineStr">
        <is>
          <t xml:space="preserve"> </t>
        </is>
      </c>
      <c r="D4" s="4" t="inlineStr">
        <is>
          <t>1 year</t>
        </is>
      </c>
      <c r="E4" s="4" t="inlineStr">
        <is>
          <t xml:space="preserve"> </t>
        </is>
      </c>
      <c r="F4" s="4" t="inlineStr">
        <is>
          <t xml:space="preserve"> </t>
        </is>
      </c>
    </row>
    <row r="5">
      <c r="A5" s="4" t="inlineStr">
        <is>
          <t>Stock based compensation</t>
        </is>
      </c>
      <c r="B5" s="4" t="inlineStr">
        <is>
          <t xml:space="preserve"> </t>
        </is>
      </c>
      <c r="C5" s="4" t="inlineStr">
        <is>
          <t xml:space="preserve"> </t>
        </is>
      </c>
      <c r="D5" s="5" t="n">
        <v>9900</v>
      </c>
      <c r="E5" s="5" t="n">
        <v>9500</v>
      </c>
      <c r="F5" s="5" t="n">
        <v>8300</v>
      </c>
    </row>
    <row r="6">
      <c r="A6" s="4" t="inlineStr">
        <is>
          <t>Unrecognized compensation expense</t>
        </is>
      </c>
      <c r="B6" s="4" t="inlineStr">
        <is>
          <t xml:space="preserve"> </t>
        </is>
      </c>
      <c r="C6" s="4" t="inlineStr">
        <is>
          <t xml:space="preserve"> </t>
        </is>
      </c>
      <c r="D6" s="5" t="n">
        <v>9900</v>
      </c>
      <c r="E6" s="4" t="inlineStr">
        <is>
          <t xml:space="preserve"> </t>
        </is>
      </c>
      <c r="F6" s="4" t="inlineStr">
        <is>
          <t xml:space="preserve"> </t>
        </is>
      </c>
    </row>
    <row r="7">
      <c r="A7" s="4" t="inlineStr">
        <is>
          <t>Common stock, shares authorized</t>
        </is>
      </c>
      <c r="B7" s="4" t="inlineStr">
        <is>
          <t xml:space="preserve"> </t>
        </is>
      </c>
      <c r="C7" s="4" t="inlineStr">
        <is>
          <t xml:space="preserve"> </t>
        </is>
      </c>
      <c r="D7" s="6" t="n">
        <v>240000000</v>
      </c>
      <c r="E7" s="6" t="n">
        <v>240000000</v>
      </c>
      <c r="F7" s="4" t="inlineStr">
        <is>
          <t xml:space="preserve"> </t>
        </is>
      </c>
    </row>
    <row r="8">
      <c r="A8" s="4" t="inlineStr">
        <is>
          <t>Options, grants in period (in shares)</t>
        </is>
      </c>
      <c r="B8" s="4" t="inlineStr">
        <is>
          <t xml:space="preserve"> </t>
        </is>
      </c>
      <c r="C8" s="4" t="inlineStr">
        <is>
          <t xml:space="preserve"> </t>
        </is>
      </c>
      <c r="D8" s="6" t="n">
        <v>0</v>
      </c>
      <c r="E8" s="6" t="n">
        <v>0</v>
      </c>
      <c r="F8" s="6" t="n">
        <v>0</v>
      </c>
    </row>
    <row r="9">
      <c r="A9" s="4" t="inlineStr">
        <is>
          <t>Options, outstanding (in shares)</t>
        </is>
      </c>
      <c r="B9" s="4" t="inlineStr">
        <is>
          <t xml:space="preserve"> </t>
        </is>
      </c>
      <c r="C9" s="4" t="inlineStr">
        <is>
          <t xml:space="preserve"> </t>
        </is>
      </c>
      <c r="D9" s="6" t="n">
        <v>0</v>
      </c>
      <c r="E9" s="6" t="n">
        <v>0</v>
      </c>
      <c r="F9" s="6" t="n">
        <v>0</v>
      </c>
    </row>
    <row r="10">
      <c r="A10" s="4" t="inlineStr">
        <is>
          <t>Options, forfeitures in period (in shares)</t>
        </is>
      </c>
      <c r="B10" s="4" t="inlineStr">
        <is>
          <t xml:space="preserve"> </t>
        </is>
      </c>
      <c r="C10" s="4" t="inlineStr">
        <is>
          <t xml:space="preserve"> </t>
        </is>
      </c>
      <c r="D10" s="4" t="inlineStr">
        <is>
          <t xml:space="preserve"> </t>
        </is>
      </c>
      <c r="E10" s="4" t="inlineStr">
        <is>
          <t xml:space="preserve"> </t>
        </is>
      </c>
      <c r="F10" s="6" t="n">
        <v>110000</v>
      </c>
    </row>
    <row r="11">
      <c r="A11" s="4" t="inlineStr">
        <is>
          <t>Share-Based Compensation Arrangement by Share-Based Payment Award, Purchase Price of Common Stock, Percent</t>
        </is>
      </c>
      <c r="B11" s="4" t="inlineStr">
        <is>
          <t xml:space="preserve"> </t>
        </is>
      </c>
      <c r="C11" s="4" t="inlineStr">
        <is>
          <t xml:space="preserve"> </t>
        </is>
      </c>
      <c r="D11" s="10" t="n">
        <v>0.85</v>
      </c>
      <c r="E11" s="4" t="inlineStr">
        <is>
          <t xml:space="preserve"> </t>
        </is>
      </c>
      <c r="F11" s="4" t="inlineStr">
        <is>
          <t xml:space="preserve"> </t>
        </is>
      </c>
    </row>
    <row r="12">
      <c r="A12" s="4" t="inlineStr">
        <is>
          <t>Share-Based Compensation Arrangement by Share-Based Payment Award, Maximum Number of Shares Per Employee</t>
        </is>
      </c>
      <c r="B12" s="4" t="inlineStr">
        <is>
          <t xml:space="preserve"> </t>
        </is>
      </c>
      <c r="C12" s="4" t="inlineStr">
        <is>
          <t xml:space="preserve"> </t>
        </is>
      </c>
      <c r="D12" s="6" t="n">
        <v>500000</v>
      </c>
      <c r="E12" s="4" t="inlineStr">
        <is>
          <t xml:space="preserve"> </t>
        </is>
      </c>
      <c r="F12" s="4" t="inlineStr">
        <is>
          <t xml:space="preserve"> </t>
        </is>
      </c>
    </row>
    <row r="13">
      <c r="A13" s="4" t="inlineStr">
        <is>
          <t>Stock Issued During Period, Shares, Employee Stock Ownership Plan</t>
        </is>
      </c>
      <c r="B13" s="4" t="inlineStr">
        <is>
          <t xml:space="preserve"> </t>
        </is>
      </c>
      <c r="C13" s="4" t="inlineStr">
        <is>
          <t xml:space="preserve"> </t>
        </is>
      </c>
      <c r="D13" s="6" t="n">
        <v>114002</v>
      </c>
      <c r="E13" s="6" t="n">
        <v>67905</v>
      </c>
      <c r="F13" s="6" t="n">
        <v>0</v>
      </c>
    </row>
    <row r="14">
      <c r="A14" s="4" t="inlineStr">
        <is>
          <t>APIC, Share-Based Payment Arrangement, ESPP, Increase for Cost Recognition</t>
        </is>
      </c>
      <c r="B14" s="4" t="inlineStr">
        <is>
          <t xml:space="preserve"> </t>
        </is>
      </c>
      <c r="C14" s="4" t="inlineStr">
        <is>
          <t xml:space="preserve"> </t>
        </is>
      </c>
      <c r="D14" s="5" t="n">
        <v>299</v>
      </c>
      <c r="E14" s="5" t="n">
        <v>287</v>
      </c>
      <c r="F14" s="4" t="inlineStr">
        <is>
          <t xml:space="preserve"> </t>
        </is>
      </c>
    </row>
    <row r="15">
      <c r="A15" s="4" t="inlineStr">
        <is>
          <t>Common stock, shares authorized</t>
        </is>
      </c>
      <c r="B15" s="4" t="inlineStr">
        <is>
          <t xml:space="preserve"> </t>
        </is>
      </c>
      <c r="C15" s="4" t="inlineStr">
        <is>
          <t xml:space="preserve"> </t>
        </is>
      </c>
      <c r="D15" s="6" t="n">
        <v>240000000</v>
      </c>
      <c r="E15" s="6" t="n">
        <v>240000000</v>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6" t="n">
        <v>1748172</v>
      </c>
      <c r="E18" s="6" t="n">
        <v>1238331</v>
      </c>
      <c r="F18" s="6" t="n">
        <v>2267683</v>
      </c>
    </row>
    <row r="19">
      <c r="A19" s="4" t="inlineStr">
        <is>
          <t>Performance Stock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t>
        </is>
      </c>
      <c r="B21" s="6" t="n">
        <v>853332</v>
      </c>
      <c r="C21" s="6" t="n">
        <v>587587</v>
      </c>
      <c r="D21" s="6" t="n">
        <v>1552715</v>
      </c>
      <c r="E21" s="6" t="n">
        <v>1553332</v>
      </c>
      <c r="F21" s="6" t="n">
        <v>990000</v>
      </c>
    </row>
    <row r="22">
      <c r="A22" s="4" t="inlineStr">
        <is>
          <t>Award 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Performance period</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Board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t>
        </is>
      </c>
      <c r="B29" s="4" t="inlineStr">
        <is>
          <t xml:space="preserve"> </t>
        </is>
      </c>
      <c r="C29" s="4" t="inlineStr">
        <is>
          <t xml:space="preserve"> </t>
        </is>
      </c>
      <c r="D29" s="6" t="n">
        <v>2900000</v>
      </c>
      <c r="E29" s="4" t="inlineStr">
        <is>
          <t xml:space="preserve"> </t>
        </is>
      </c>
      <c r="F29" s="4" t="inlineStr">
        <is>
          <t xml:space="preserve"> </t>
        </is>
      </c>
    </row>
    <row r="30">
      <c r="A30" s="4" t="inlineStr">
        <is>
          <t>Common stock, shares authorized</t>
        </is>
      </c>
      <c r="B30" s="4" t="inlineStr">
        <is>
          <t xml:space="preserve"> </t>
        </is>
      </c>
      <c r="C30" s="4" t="inlineStr">
        <is>
          <t xml:space="preserve"> </t>
        </is>
      </c>
      <c r="D30" s="6" t="n">
        <v>2900000</v>
      </c>
      <c r="E30" s="4" t="inlineStr">
        <is>
          <t xml:space="preserve"> </t>
        </is>
      </c>
      <c r="F30" s="4" t="inlineStr">
        <is>
          <t xml:space="preserve"> </t>
        </is>
      </c>
    </row>
    <row r="31">
      <c r="A31" s="4" t="inlineStr">
        <is>
          <t>Share-Based Payment Arrangement, Tranche One | Performance Stock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4" t="inlineStr">
        <is>
          <t xml:space="preserve"> </t>
        </is>
      </c>
      <c r="D33" s="10" t="n">
        <v>0.33</v>
      </c>
      <c r="E33" s="4" t="inlineStr">
        <is>
          <t xml:space="preserve"> </t>
        </is>
      </c>
      <c r="F33" s="4" t="inlineStr">
        <is>
          <t xml:space="preserve"> </t>
        </is>
      </c>
    </row>
    <row r="34">
      <c r="A34" s="4" t="inlineStr">
        <is>
          <t>Share-Based Payment Arrangement, Tranche Two | Performance Stock Uni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t>
        </is>
      </c>
      <c r="B36" s="4" t="inlineStr">
        <is>
          <t xml:space="preserve"> </t>
        </is>
      </c>
      <c r="C36" s="4" t="inlineStr">
        <is>
          <t xml:space="preserve"> </t>
        </is>
      </c>
      <c r="D36" s="10" t="n">
        <v>0.33</v>
      </c>
      <c r="E36" s="4" t="inlineStr">
        <is>
          <t xml:space="preserve"> </t>
        </is>
      </c>
      <c r="F36" s="4" t="inlineStr">
        <is>
          <t xml:space="preserve"> </t>
        </is>
      </c>
    </row>
    <row r="37">
      <c r="A37" s="4" t="inlineStr">
        <is>
          <t>Share-Based Payment Arrangement, Tranche Three | Performance Stock Uni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4" t="inlineStr">
        <is>
          <t xml:space="preserve"> </t>
        </is>
      </c>
      <c r="C39" s="4" t="inlineStr">
        <is>
          <t xml:space="preserve"> </t>
        </is>
      </c>
      <c r="D39" s="10" t="n">
        <v>0.33</v>
      </c>
      <c r="E39" s="4" t="inlineStr">
        <is>
          <t xml:space="preserve"> </t>
        </is>
      </c>
      <c r="F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Value, Employee Stock Purchase Plan</t>
        </is>
      </c>
      <c r="B42" s="4" t="inlineStr">
        <is>
          <t xml:space="preserve"> </t>
        </is>
      </c>
      <c r="C42" s="4" t="inlineStr">
        <is>
          <t xml:space="preserve"> </t>
        </is>
      </c>
      <c r="D42" s="5" t="n">
        <v>25</v>
      </c>
      <c r="E42" s="4" t="inlineStr">
        <is>
          <t xml:space="preserve"> </t>
        </is>
      </c>
      <c r="F42" s="4" t="inlineStr">
        <is>
          <t xml:space="preserve"> </t>
        </is>
      </c>
    </row>
    <row r="43">
      <c r="A43" s="4" t="inlineStr">
        <is>
          <t>Stock Issued During Period, Value, Employee Stock Purchase Plan</t>
        </is>
      </c>
      <c r="B43" s="4" t="inlineStr">
        <is>
          <t xml:space="preserve"> </t>
        </is>
      </c>
      <c r="C43" s="4" t="inlineStr">
        <is>
          <t xml:space="preserve"> </t>
        </is>
      </c>
      <c r="D43" s="5" t="n">
        <v>25</v>
      </c>
      <c r="E43" s="4" t="inlineStr">
        <is>
          <t xml:space="preserve"> </t>
        </is>
      </c>
      <c r="F43" s="4" t="inlineStr">
        <is>
          <t xml:space="preserve"> </t>
        </is>
      </c>
    </row>
    <row r="44">
      <c r="A44" s="4" t="inlineStr">
        <is>
          <t>Maximum [Member] | Employee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t>
        </is>
      </c>
      <c r="B46" s="4" t="inlineStr">
        <is>
          <t xml:space="preserve"> </t>
        </is>
      </c>
      <c r="C46" s="4" t="inlineStr">
        <is>
          <t xml:space="preserve"> </t>
        </is>
      </c>
      <c r="D46" s="4" t="inlineStr">
        <is>
          <t>4 years</t>
        </is>
      </c>
      <c r="E46" s="4" t="inlineStr">
        <is>
          <t xml:space="preserve"> </t>
        </is>
      </c>
      <c r="F46" s="4" t="inlineStr">
        <is>
          <t xml:space="preserve"> </t>
        </is>
      </c>
    </row>
    <row r="47">
      <c r="A47" s="4" t="inlineStr">
        <is>
          <t>Minimum [Member] | Employee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period</t>
        </is>
      </c>
      <c r="B49" s="4" t="inlineStr">
        <is>
          <t xml:space="preserve"> </t>
        </is>
      </c>
      <c r="C49" s="4" t="inlineStr">
        <is>
          <t xml:space="preserve"> </t>
        </is>
      </c>
      <c r="D49" s="4" t="inlineStr">
        <is>
          <t>2 years</t>
        </is>
      </c>
      <c r="E49" s="4" t="inlineStr">
        <is>
          <t xml:space="preserve"> </t>
        </is>
      </c>
      <c r="F49"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BASED COMPENSATION (Status of Restricted Stock) (Details) - $ / shares</t>
        </is>
      </c>
      <c r="B1" s="2" t="inlineStr">
        <is>
          <t>3 Months Ended</t>
        </is>
      </c>
      <c r="D1" s="2" t="inlineStr">
        <is>
          <t>12 Months Ended</t>
        </is>
      </c>
    </row>
    <row r="2">
      <c r="B2" s="2" t="inlineStr">
        <is>
          <t>Mar. 31, 2023</t>
        </is>
      </c>
      <c r="C2" s="2" t="inlineStr">
        <is>
          <t>Mar. 31, 2022</t>
        </is>
      </c>
      <c r="D2" s="2" t="inlineStr">
        <is>
          <t>Dec. 31, 2023</t>
        </is>
      </c>
      <c r="E2" s="2" t="inlineStr">
        <is>
          <t>Dec. 31, 2022</t>
        </is>
      </c>
      <c r="F2" s="2" t="inlineStr">
        <is>
          <t>Dec. 31, 2021</t>
        </is>
      </c>
    </row>
    <row r="3">
      <c r="A3" s="4" t="inlineStr">
        <is>
          <t>Performance Stock Uni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vested, Number of Share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vested at beginning of period, Shares</t>
        </is>
      </c>
      <c r="B5" s="6" t="n">
        <v>2086933</v>
      </c>
      <c r="C5" s="6" t="n">
        <v>1593775</v>
      </c>
      <c r="D5" s="6" t="n">
        <v>2086933</v>
      </c>
      <c r="E5" s="6" t="n">
        <v>1593775</v>
      </c>
      <c r="F5" s="6" t="n">
        <v>1352438</v>
      </c>
    </row>
    <row r="6">
      <c r="A6" s="4" t="inlineStr">
        <is>
          <t>Share-based Compensation Arrangement by Share-based Payment Award, Equity Instruments Other than Options, Grants in Period</t>
        </is>
      </c>
      <c r="B6" s="6" t="n">
        <v>853332</v>
      </c>
      <c r="C6" s="6" t="n">
        <v>587587</v>
      </c>
      <c r="D6" s="6" t="n">
        <v>1552715</v>
      </c>
      <c r="E6" s="6" t="n">
        <v>1553332</v>
      </c>
      <c r="F6" s="6" t="n">
        <v>990000</v>
      </c>
    </row>
    <row r="7">
      <c r="A7" s="4" t="inlineStr">
        <is>
          <t>Forfeited during the period, Shares</t>
        </is>
      </c>
      <c r="B7" s="6" t="n">
        <v>-48633</v>
      </c>
      <c r="C7" s="4" t="inlineStr">
        <is>
          <t xml:space="preserve"> </t>
        </is>
      </c>
      <c r="D7" s="6" t="n">
        <v>-603836</v>
      </c>
      <c r="E7" s="6" t="n">
        <v>-93341</v>
      </c>
      <c r="F7" s="6" t="n">
        <v>-161946</v>
      </c>
    </row>
    <row r="8">
      <c r="A8" s="4" t="inlineStr">
        <is>
          <t>Vested during the period, Shares</t>
        </is>
      </c>
      <c r="B8" s="4" t="inlineStr">
        <is>
          <t xml:space="preserve"> </t>
        </is>
      </c>
      <c r="C8" s="4" t="inlineStr">
        <is>
          <t xml:space="preserve"> </t>
        </is>
      </c>
      <c r="D8" s="6" t="n">
        <v>-1418850</v>
      </c>
      <c r="E8" s="6" t="n">
        <v>-966833</v>
      </c>
      <c r="F8" s="6" t="n">
        <v>-586717</v>
      </c>
    </row>
    <row r="9">
      <c r="A9" s="4" t="inlineStr">
        <is>
          <t>Non-vested at end of period, Shares</t>
        </is>
      </c>
      <c r="B9" s="4" t="inlineStr">
        <is>
          <t xml:space="preserve"> </t>
        </is>
      </c>
      <c r="C9" s="4" t="inlineStr">
        <is>
          <t xml:space="preserve"> </t>
        </is>
      </c>
      <c r="D9" s="6" t="n">
        <v>1616962</v>
      </c>
      <c r="E9" s="6" t="n">
        <v>2086933</v>
      </c>
      <c r="F9" s="6" t="n">
        <v>1593775</v>
      </c>
    </row>
    <row r="10">
      <c r="A10" s="3" t="inlineStr">
        <is>
          <t>Nonvested, Weighted Average Grant Date Fair Valu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vested at beginning of the period, Weighted Average Grant Date Fair Value</t>
        </is>
      </c>
      <c r="B11" s="7" t="n">
        <v>3.48</v>
      </c>
      <c r="C11" s="7" t="n">
        <v>2.62</v>
      </c>
      <c r="D11" s="7" t="n">
        <v>3.48</v>
      </c>
      <c r="E11" s="7" t="n">
        <v>2.62</v>
      </c>
      <c r="F11" s="7" t="n">
        <v>2.5</v>
      </c>
    </row>
    <row r="12">
      <c r="A12" s="4" t="inlineStr">
        <is>
          <t>Share-based Compensation Arrangement by Share-based Payment Award, Equity Instruments Other than Options, Grants in Period, Weighted Average Grant Date Fair Value</t>
        </is>
      </c>
      <c r="B12" s="4" t="inlineStr">
        <is>
          <t xml:space="preserve"> </t>
        </is>
      </c>
      <c r="C12" s="4" t="inlineStr">
        <is>
          <t xml:space="preserve"> </t>
        </is>
      </c>
      <c r="D12" s="8" t="n">
        <v>5.28</v>
      </c>
      <c r="E12" s="8" t="n">
        <v>3.77</v>
      </c>
      <c r="F12" s="8" t="n">
        <v>2.62</v>
      </c>
    </row>
    <row r="13">
      <c r="A13" s="4" t="inlineStr">
        <is>
          <t>Share-based Compensation Arrangement by Share-based Payment Award, Equity Instruments Other than Options, Forfeitures, Weighted Average Grant Date Fair Value</t>
        </is>
      </c>
      <c r="B13" s="4" t="inlineStr">
        <is>
          <t xml:space="preserve"> </t>
        </is>
      </c>
      <c r="C13" s="4" t="inlineStr">
        <is>
          <t xml:space="preserve"> </t>
        </is>
      </c>
      <c r="D13" s="8" t="n">
        <v>5.15</v>
      </c>
      <c r="E13" s="8" t="n">
        <v>2.4</v>
      </c>
      <c r="F13" s="8" t="n">
        <v>2.63</v>
      </c>
    </row>
    <row r="14">
      <c r="A14" s="4" t="inlineStr">
        <is>
          <t>Vested during the period, Weighted Average Grant Date Fair Value</t>
        </is>
      </c>
      <c r="B14" s="4" t="inlineStr">
        <is>
          <t xml:space="preserve"> </t>
        </is>
      </c>
      <c r="C14" s="4" t="inlineStr">
        <is>
          <t xml:space="preserve"> </t>
        </is>
      </c>
      <c r="D14" s="8" t="n">
        <v>3.54</v>
      </c>
      <c r="E14" s="8" t="n">
        <v>2.64</v>
      </c>
      <c r="F14" s="8" t="n">
        <v>2.32</v>
      </c>
    </row>
    <row r="15">
      <c r="A15" s="4" t="inlineStr">
        <is>
          <t>Non-vested at end of period, Weighted Average Grant Date Fair Value</t>
        </is>
      </c>
      <c r="B15" s="4" t="inlineStr">
        <is>
          <t xml:space="preserve"> </t>
        </is>
      </c>
      <c r="C15" s="4" t="inlineStr">
        <is>
          <t xml:space="preserve"> </t>
        </is>
      </c>
      <c r="D15" s="7" t="n">
        <v>4.52</v>
      </c>
      <c r="E15" s="7" t="n">
        <v>3.48</v>
      </c>
      <c r="F15" s="7" t="n">
        <v>2.62</v>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vested, Number of Shar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vested at beginning of period, Shares</t>
        </is>
      </c>
      <c r="B18" s="6" t="n">
        <v>2639286</v>
      </c>
      <c r="C18" s="6" t="n">
        <v>3371832</v>
      </c>
      <c r="D18" s="6" t="n">
        <v>2639286</v>
      </c>
      <c r="E18" s="6" t="n">
        <v>3371832</v>
      </c>
      <c r="F18" s="6" t="n">
        <v>3877853</v>
      </c>
    </row>
    <row r="19">
      <c r="A19" s="4" t="inlineStr">
        <is>
          <t>Share-based Compensation Arrangement by Share-based Payment Award, Equity Instruments Other than Options, Grants in Period</t>
        </is>
      </c>
      <c r="B19" s="4" t="inlineStr">
        <is>
          <t xml:space="preserve"> </t>
        </is>
      </c>
      <c r="C19" s="4" t="inlineStr">
        <is>
          <t xml:space="preserve"> </t>
        </is>
      </c>
      <c r="D19" s="6" t="n">
        <v>1748172</v>
      </c>
      <c r="E19" s="6" t="n">
        <v>1238331</v>
      </c>
      <c r="F19" s="6" t="n">
        <v>2267683</v>
      </c>
    </row>
    <row r="20">
      <c r="A20" s="4" t="inlineStr">
        <is>
          <t>Forfeited during the period, Shares</t>
        </is>
      </c>
      <c r="B20" s="4" t="inlineStr">
        <is>
          <t xml:space="preserve"> </t>
        </is>
      </c>
      <c r="C20" s="4" t="inlineStr">
        <is>
          <t xml:space="preserve"> </t>
        </is>
      </c>
      <c r="D20" s="6" t="n">
        <v>-502018</v>
      </c>
      <c r="E20" s="6" t="n">
        <v>-132218</v>
      </c>
      <c r="F20" s="6" t="n">
        <v>-684976</v>
      </c>
    </row>
    <row r="21">
      <c r="A21" s="4" t="inlineStr">
        <is>
          <t>Vested during the period, Shares</t>
        </is>
      </c>
      <c r="B21" s="4" t="inlineStr">
        <is>
          <t xml:space="preserve"> </t>
        </is>
      </c>
      <c r="C21" s="4" t="inlineStr">
        <is>
          <t xml:space="preserve"> </t>
        </is>
      </c>
      <c r="D21" s="6" t="n">
        <v>-1552004</v>
      </c>
      <c r="E21" s="6" t="n">
        <v>-1838659</v>
      </c>
      <c r="F21" s="6" t="n">
        <v>-2088728</v>
      </c>
    </row>
    <row r="22">
      <c r="A22" s="4" t="inlineStr">
        <is>
          <t>Non-vested at end of period, Shares</t>
        </is>
      </c>
      <c r="B22" s="4" t="inlineStr">
        <is>
          <t xml:space="preserve"> </t>
        </is>
      </c>
      <c r="C22" s="4" t="inlineStr">
        <is>
          <t xml:space="preserve"> </t>
        </is>
      </c>
      <c r="D22" s="6" t="n">
        <v>2333436</v>
      </c>
      <c r="E22" s="6" t="n">
        <v>2639286</v>
      </c>
      <c r="F22" s="6" t="n">
        <v>3371832</v>
      </c>
    </row>
    <row r="23">
      <c r="A23" s="3" t="inlineStr">
        <is>
          <t>Nonvested, Weighted Average Grant Date Fair Valu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vested at beginning of the period, Weighted Average Grant Date Fair Value</t>
        </is>
      </c>
      <c r="B24" s="7" t="n">
        <v>3.96</v>
      </c>
      <c r="C24" s="7" t="n">
        <v>2.8</v>
      </c>
      <c r="D24" s="7" t="n">
        <v>3.96</v>
      </c>
      <c r="E24" s="7" t="n">
        <v>2.8</v>
      </c>
      <c r="F24" s="7" t="n">
        <v>2.49</v>
      </c>
    </row>
    <row r="25">
      <c r="A25" s="4" t="inlineStr">
        <is>
          <t>Share-based Compensation Arrangement by Share-based Payment Award, Equity Instruments Other than Options, Grants in Period, Weighted Average Grant Date Fair Value</t>
        </is>
      </c>
      <c r="B25" s="4" t="inlineStr">
        <is>
          <t xml:space="preserve"> </t>
        </is>
      </c>
      <c r="C25" s="4" t="inlineStr">
        <is>
          <t xml:space="preserve"> </t>
        </is>
      </c>
      <c r="D25" s="8" t="n">
        <v>4.95</v>
      </c>
      <c r="E25" s="8" t="n">
        <v>5.13</v>
      </c>
      <c r="F25" s="8" t="n">
        <v>2.98</v>
      </c>
    </row>
    <row r="26">
      <c r="A26" s="4" t="inlineStr">
        <is>
          <t>Share-based Compensation Arrangement by Share-based Payment Award, Equity Instruments Other than Options, Forfeitures, Weighted Average Grant Date Fair Value</t>
        </is>
      </c>
      <c r="B26" s="4" t="inlineStr">
        <is>
          <t xml:space="preserve"> </t>
        </is>
      </c>
      <c r="C26" s="4" t="inlineStr">
        <is>
          <t xml:space="preserve"> </t>
        </is>
      </c>
      <c r="D26" s="8" t="n">
        <v>5.22</v>
      </c>
      <c r="E26" s="8" t="n">
        <v>3.43</v>
      </c>
      <c r="F26" s="8" t="n">
        <v>2.73</v>
      </c>
    </row>
    <row r="27">
      <c r="A27" s="4" t="inlineStr">
        <is>
          <t>Vested during the period, Weighted Average Grant Date Fair Value</t>
        </is>
      </c>
      <c r="B27" s="4" t="inlineStr">
        <is>
          <t xml:space="preserve"> </t>
        </is>
      </c>
      <c r="C27" s="4" t="inlineStr">
        <is>
          <t xml:space="preserve"> </t>
        </is>
      </c>
      <c r="D27" s="8" t="n">
        <v>3.78</v>
      </c>
      <c r="E27" s="8" t="n">
        <v>2.68</v>
      </c>
      <c r="F27" s="8" t="n">
        <v>2.43</v>
      </c>
    </row>
    <row r="28">
      <c r="A28" s="4" t="inlineStr">
        <is>
          <t>Non-vested at end of period, Weighted Average Grant Date Fair Value</t>
        </is>
      </c>
      <c r="B28" s="4" t="inlineStr">
        <is>
          <t xml:space="preserve"> </t>
        </is>
      </c>
      <c r="C28" s="4" t="inlineStr">
        <is>
          <t xml:space="preserve"> </t>
        </is>
      </c>
      <c r="D28" s="7" t="n">
        <v>4.55</v>
      </c>
      <c r="E28" s="7" t="n">
        <v>3.96</v>
      </c>
      <c r="F28" s="7" t="n">
        <v>2.8</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TOCK BASED COMPENSATION (Summary of Status of Options) (Details)</t>
        </is>
      </c>
      <c r="B1" s="2" t="inlineStr">
        <is>
          <t>12 Months Ended</t>
        </is>
      </c>
    </row>
    <row r="2">
      <c r="B2" s="2" t="inlineStr">
        <is>
          <t>Dec. 31, 2021 shares</t>
        </is>
      </c>
    </row>
    <row r="3">
      <c r="A3" s="3" t="inlineStr">
        <is>
          <t>Options, Outstanding [Roll Forward]</t>
        </is>
      </c>
      <c r="B3" s="4" t="inlineStr">
        <is>
          <t xml:space="preserve"> </t>
        </is>
      </c>
    </row>
    <row r="4">
      <c r="A4" s="4" t="inlineStr">
        <is>
          <t>Forfeited, Options</t>
        </is>
      </c>
      <c r="B4" s="6" t="n">
        <v>-11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Stock Options Outstanding (Details) - $ / shares</t>
        </is>
      </c>
      <c r="B1" s="2" t="inlineStr">
        <is>
          <t>12 Months Ended</t>
        </is>
      </c>
    </row>
    <row r="2">
      <c r="B2" s="2" t="inlineStr">
        <is>
          <t>Dec. 31, 2021</t>
        </is>
      </c>
      <c r="C2" s="2" t="inlineStr">
        <is>
          <t>Dec. 31, 2023</t>
        </is>
      </c>
      <c r="D2" s="2" t="inlineStr">
        <is>
          <t>Dec. 31, 2022</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feited, Options</t>
        </is>
      </c>
      <c r="B4" s="6" t="n">
        <v>-110000</v>
      </c>
      <c r="C4" s="4" t="inlineStr">
        <is>
          <t xml:space="preserve"> </t>
        </is>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Nonvested, Weighted Average Grant Date Fair Value</t>
        </is>
      </c>
      <c r="B7" s="7" t="n">
        <v>2.8</v>
      </c>
      <c r="C7" s="7" t="n">
        <v>4.55</v>
      </c>
      <c r="D7" s="7" t="n">
        <v>3.96</v>
      </c>
      <c r="E7" s="7" t="n">
        <v>2.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 BASED COMPENSATION Status of PSUs (Details) - Performance Stock Units [Member] - $ / shares</t>
        </is>
      </c>
      <c r="B1" s="2" t="inlineStr">
        <is>
          <t>3 Months Ended</t>
        </is>
      </c>
      <c r="D1" s="2" t="inlineStr">
        <is>
          <t>12 Months Ended</t>
        </is>
      </c>
    </row>
    <row r="2">
      <c r="B2" s="2" t="inlineStr">
        <is>
          <t>Mar. 31, 2023</t>
        </is>
      </c>
      <c r="C2" s="2" t="inlineStr">
        <is>
          <t>Mar. 31, 2022</t>
        </is>
      </c>
      <c r="D2" s="2" t="inlineStr">
        <is>
          <t>Dec. 31, 2023</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Nonvested, Number</t>
        </is>
      </c>
      <c r="B4" s="4" t="inlineStr">
        <is>
          <t xml:space="preserve"> </t>
        </is>
      </c>
      <c r="C4" s="4" t="inlineStr">
        <is>
          <t xml:space="preserve"> </t>
        </is>
      </c>
      <c r="D4" s="6" t="n">
        <v>1616962</v>
      </c>
      <c r="E4" s="6" t="n">
        <v>2086933</v>
      </c>
      <c r="F4" s="6" t="n">
        <v>1593775</v>
      </c>
      <c r="G4" s="6" t="n">
        <v>1352438</v>
      </c>
    </row>
    <row r="5">
      <c r="A5" s="4" t="inlineStr">
        <is>
          <t>Share-based Compensation Arrangement by Share-based Payment Award, Equity Instruments Other than Options, Nonvested, Weighted Average Grant Date Fair Value</t>
        </is>
      </c>
      <c r="B5" s="4" t="inlineStr">
        <is>
          <t xml:space="preserve"> </t>
        </is>
      </c>
      <c r="C5" s="4" t="inlineStr">
        <is>
          <t xml:space="preserve"> </t>
        </is>
      </c>
      <c r="D5" s="7" t="n">
        <v>4.52</v>
      </c>
      <c r="E5" s="7" t="n">
        <v>3.48</v>
      </c>
      <c r="F5" s="7" t="n">
        <v>2.62</v>
      </c>
      <c r="G5" s="7" t="n">
        <v>2.5</v>
      </c>
    </row>
    <row r="6">
      <c r="A6" s="4" t="inlineStr">
        <is>
          <t>Share-based Compensation Arrangement by Share-based Payment Award, Equity Instruments Other than Options, Grants in Period</t>
        </is>
      </c>
      <c r="B6" s="6" t="n">
        <v>853332</v>
      </c>
      <c r="C6" s="6" t="n">
        <v>587587</v>
      </c>
      <c r="D6" s="6" t="n">
        <v>1552715</v>
      </c>
      <c r="E6" s="6" t="n">
        <v>1553332</v>
      </c>
      <c r="F6" s="6" t="n">
        <v>990000</v>
      </c>
      <c r="G6" s="4" t="inlineStr">
        <is>
          <t xml:space="preserve"> </t>
        </is>
      </c>
    </row>
    <row r="7">
      <c r="A7" s="4" t="inlineStr">
        <is>
          <t>Share-based Compensation Arrangement by Share-based Payment Award, Equity Instruments Other than Options, Grants in Period, Weighted Average Grant Date Fair Value</t>
        </is>
      </c>
      <c r="B7" s="4" t="inlineStr">
        <is>
          <t xml:space="preserve"> </t>
        </is>
      </c>
      <c r="C7" s="4" t="inlineStr">
        <is>
          <t xml:space="preserve"> </t>
        </is>
      </c>
      <c r="D7" s="7" t="n">
        <v>5.28</v>
      </c>
      <c r="E7" s="7" t="n">
        <v>3.77</v>
      </c>
      <c r="F7" s="7" t="n">
        <v>2.62</v>
      </c>
      <c r="G7" s="4" t="inlineStr">
        <is>
          <t xml:space="preserve"> </t>
        </is>
      </c>
    </row>
    <row r="8">
      <c r="A8" s="4" t="inlineStr">
        <is>
          <t>Share-based Compensation Arrangement by Share-based Payment Award, Equity Instruments Other than Options, Forfeitures, Weighted Average Grant Date Fair Value</t>
        </is>
      </c>
      <c r="B8" s="4" t="inlineStr">
        <is>
          <t xml:space="preserve"> </t>
        </is>
      </c>
      <c r="C8" s="4" t="inlineStr">
        <is>
          <t xml:space="preserve"> </t>
        </is>
      </c>
      <c r="D8" s="8" t="n">
        <v>5.15</v>
      </c>
      <c r="E8" s="8" t="n">
        <v>2.4</v>
      </c>
      <c r="F8" s="8" t="n">
        <v>2.63</v>
      </c>
      <c r="G8" s="4" t="inlineStr">
        <is>
          <t xml:space="preserve"> </t>
        </is>
      </c>
    </row>
    <row r="9">
      <c r="A9" s="4" t="inlineStr">
        <is>
          <t>Vested during the period, Weighted Average Grant Date Fair Value</t>
        </is>
      </c>
      <c r="B9" s="4" t="inlineStr">
        <is>
          <t xml:space="preserve"> </t>
        </is>
      </c>
      <c r="C9" s="4" t="inlineStr">
        <is>
          <t xml:space="preserve"> </t>
        </is>
      </c>
      <c r="D9" s="7" t="n">
        <v>3.54</v>
      </c>
      <c r="E9" s="7" t="n">
        <v>2.64</v>
      </c>
      <c r="F9" s="7" t="n">
        <v>2.32</v>
      </c>
      <c r="G9" s="4" t="inlineStr">
        <is>
          <t xml:space="preserve"> </t>
        </is>
      </c>
    </row>
    <row r="10">
      <c r="A10" s="4" t="inlineStr">
        <is>
          <t>Forfeited during the period, Shares</t>
        </is>
      </c>
      <c r="B10" s="6" t="n">
        <v>48633</v>
      </c>
      <c r="C10" s="4" t="inlineStr">
        <is>
          <t xml:space="preserve"> </t>
        </is>
      </c>
      <c r="D10" s="6" t="n">
        <v>603836</v>
      </c>
      <c r="E10" s="6" t="n">
        <v>93341</v>
      </c>
      <c r="F10" s="6" t="n">
        <v>161946</v>
      </c>
      <c r="G10"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3" customWidth="1" min="2" max="2"/>
    <col width="33" customWidth="1" min="3" max="3"/>
    <col width="26" customWidth="1" min="4" max="4"/>
    <col width="22" customWidth="1" min="5" max="5"/>
    <col width="55" customWidth="1" min="6" max="6"/>
    <col width="48" customWidth="1" min="7" max="7"/>
    <col width="36" customWidth="1" min="8" max="8"/>
    <col width="69" customWidth="1" min="9" max="9"/>
    <col width="62" customWidth="1" min="10" max="10"/>
    <col width="27" customWidth="1" min="11" max="11"/>
    <col width="37" customWidth="1" min="12" max="12"/>
    <col width="23" customWidth="1" min="13" max="13"/>
  </cols>
  <sheetData>
    <row r="1">
      <c r="A1" s="1" t="inlineStr">
        <is>
          <t>CONSOLIDATED STATEMENTS OF STOCKHOLDERS EQUITY Statement - USD ($) $ in Thousands</t>
        </is>
      </c>
      <c r="B1" s="2" t="inlineStr">
        <is>
          <t>Total</t>
        </is>
      </c>
      <c r="C1" s="2" t="inlineStr">
        <is>
          <t>Performance Stock Units [Member]</t>
        </is>
      </c>
      <c r="D1" s="2" t="inlineStr">
        <is>
          <t>Restricted Stock [Member]</t>
        </is>
      </c>
      <c r="E1" s="2" t="inlineStr">
        <is>
          <t>Common Stock [Member]</t>
        </is>
      </c>
      <c r="F1" s="2" t="inlineStr">
        <is>
          <t>Common Stock [Member] Performance Stock Units [Member]</t>
        </is>
      </c>
      <c r="G1" s="2" t="inlineStr">
        <is>
          <t>Common Stock [Member] Restricted Stock [Member]</t>
        </is>
      </c>
      <c r="H1" s="2" t="inlineStr">
        <is>
          <t>Additional Paid-in Capital [Member]</t>
        </is>
      </c>
      <c r="I1" s="2" t="inlineStr">
        <is>
          <t>Additional Paid-in Capital [Member] Performance Stock Units [Member]</t>
        </is>
      </c>
      <c r="J1" s="2" t="inlineStr">
        <is>
          <t>Additional Paid-in Capital [Member] Restricted Stock [Member]</t>
        </is>
      </c>
      <c r="K1" s="2" t="inlineStr">
        <is>
          <t>Retained Earnings [Member]</t>
        </is>
      </c>
      <c r="L1" s="2" t="inlineStr">
        <is>
          <t>AOCI Attributable to Parent [Member]</t>
        </is>
      </c>
      <c r="M1" s="2" t="inlineStr">
        <is>
          <t>Treasury Stock, Common</t>
        </is>
      </c>
    </row>
    <row r="2">
      <c r="A2" s="4" t="inlineStr">
        <is>
          <t>Common stock, shares outstanding</t>
        </is>
      </c>
      <c r="B2" s="4" t="inlineStr">
        <is>
          <t xml:space="preserve"> </t>
        </is>
      </c>
      <c r="C2" s="4" t="inlineStr">
        <is>
          <t xml:space="preserve"> </t>
        </is>
      </c>
      <c r="D2" s="4" t="inlineStr">
        <is>
          <t xml:space="preserve"> </t>
        </is>
      </c>
      <c r="E2" s="6" t="n">
        <v>7123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reasury Stock, Common, Shares</t>
        </is>
      </c>
      <c r="B3" s="6" t="n">
        <v>2001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 Including Portion Attributable to Noncontrolling Interest at Dec. 31, 2020</t>
        </is>
      </c>
      <c r="B4" s="5" t="n">
        <v>127570</v>
      </c>
      <c r="C4" s="4" t="inlineStr">
        <is>
          <t xml:space="preserve"> </t>
        </is>
      </c>
      <c r="D4" s="4" t="inlineStr">
        <is>
          <t xml:space="preserve"> </t>
        </is>
      </c>
      <c r="E4" s="5" t="n">
        <v>714</v>
      </c>
      <c r="F4" s="4" t="inlineStr">
        <is>
          <t xml:space="preserve"> </t>
        </is>
      </c>
      <c r="G4" s="4" t="inlineStr">
        <is>
          <t xml:space="preserve"> </t>
        </is>
      </c>
      <c r="H4" s="5" t="n">
        <v>233554</v>
      </c>
      <c r="I4" s="4" t="inlineStr">
        <is>
          <t xml:space="preserve"> </t>
        </is>
      </c>
      <c r="J4" s="4" t="inlineStr">
        <is>
          <t xml:space="preserve"> </t>
        </is>
      </c>
      <c r="K4" s="5" t="n">
        <v>53971</v>
      </c>
      <c r="L4" s="5" t="n">
        <v>-28519</v>
      </c>
      <c r="M4" s="5" t="n">
        <v>-132150</v>
      </c>
    </row>
    <row r="5">
      <c r="A5" s="4" t="inlineStr">
        <is>
          <t>Net income (loss)</t>
        </is>
      </c>
      <c r="B5" s="6" t="n">
        <v>-297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9742</v>
      </c>
      <c r="L5" s="4" t="inlineStr">
        <is>
          <t xml:space="preserve"> </t>
        </is>
      </c>
      <c r="M5" s="4" t="inlineStr">
        <is>
          <t xml:space="preserve"> </t>
        </is>
      </c>
    </row>
    <row r="6">
      <c r="A6" s="4" t="inlineStr">
        <is>
          <t>Other Comprehensive Income (Loss), Foreign Currency Transaction and Translation Adjustment, Net of Tax</t>
        </is>
      </c>
      <c r="B6" s="6" t="n">
        <v>3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95</v>
      </c>
      <c r="M6" s="4" t="inlineStr">
        <is>
          <t xml:space="preserve"> </t>
        </is>
      </c>
    </row>
    <row r="7">
      <c r="A7" s="4" t="inlineStr">
        <is>
          <t>Discontinued Operation Gain Loss on Disposal of Discontinued Operation, Net of Tax, Total</t>
        </is>
      </c>
      <c r="B7" s="6" t="n">
        <v>280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8063</v>
      </c>
      <c r="M7" s="4" t="inlineStr">
        <is>
          <t xml:space="preserve"> </t>
        </is>
      </c>
    </row>
    <row r="8">
      <c r="A8" s="4" t="inlineStr">
        <is>
          <t>Other comprehensive loss</t>
        </is>
      </c>
      <c r="B8" s="6" t="n">
        <v>284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based compensation</t>
        </is>
      </c>
      <c r="B9" s="6" t="n">
        <v>8303</v>
      </c>
      <c r="C9" s="4" t="inlineStr">
        <is>
          <t xml:space="preserve"> </t>
        </is>
      </c>
      <c r="D9" s="4" t="inlineStr">
        <is>
          <t xml:space="preserve"> </t>
        </is>
      </c>
      <c r="E9" s="4" t="inlineStr">
        <is>
          <t xml:space="preserve"> </t>
        </is>
      </c>
      <c r="F9" s="4" t="inlineStr">
        <is>
          <t xml:space="preserve"> </t>
        </is>
      </c>
      <c r="G9" s="4" t="inlineStr">
        <is>
          <t xml:space="preserve"> </t>
        </is>
      </c>
      <c r="H9" s="6" t="n">
        <v>830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issued</t>
        </is>
      </c>
      <c r="B10" s="4" t="inlineStr">
        <is>
          <t xml:space="preserve"> </t>
        </is>
      </c>
      <c r="C10" s="4" t="inlineStr">
        <is>
          <t xml:space="preserve"> </t>
        </is>
      </c>
      <c r="D10" s="4" t="inlineStr">
        <is>
          <t xml:space="preserve"> </t>
        </is>
      </c>
      <c r="E10" s="4" t="inlineStr">
        <is>
          <t xml:space="preserve"> </t>
        </is>
      </c>
      <c r="F10" s="4" t="inlineStr">
        <is>
          <t xml:space="preserve"> </t>
        </is>
      </c>
      <c r="G10" s="6" t="n">
        <v>-2267000</v>
      </c>
      <c r="H10" s="4" t="inlineStr">
        <is>
          <t xml:space="preserve"> </t>
        </is>
      </c>
      <c r="I10" s="4" t="inlineStr">
        <is>
          <t xml:space="preserve"> </t>
        </is>
      </c>
      <c r="J10" s="6" t="n">
        <v>-5000</v>
      </c>
      <c r="K10" s="4" t="inlineStr">
        <is>
          <t xml:space="preserve"> </t>
        </is>
      </c>
      <c r="L10" s="4" t="inlineStr">
        <is>
          <t xml:space="preserve"> </t>
        </is>
      </c>
      <c r="M10" s="4" t="inlineStr">
        <is>
          <t xml:space="preserve"> </t>
        </is>
      </c>
    </row>
    <row r="11">
      <c r="A11" s="4" t="inlineStr">
        <is>
          <t>Restricted stock issued</t>
        </is>
      </c>
      <c r="B11" s="6" t="n">
        <v>18</v>
      </c>
      <c r="C11" s="4" t="inlineStr">
        <is>
          <t xml:space="preserve"> </t>
        </is>
      </c>
      <c r="D11" s="4" t="inlineStr">
        <is>
          <t xml:space="preserve"> </t>
        </is>
      </c>
      <c r="E11" s="4" t="inlineStr">
        <is>
          <t xml:space="preserve"> </t>
        </is>
      </c>
      <c r="F11" s="4" t="inlineStr">
        <is>
          <t xml:space="preserve"> </t>
        </is>
      </c>
      <c r="G11" s="5" t="n">
        <v>2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repurchased upon restricted stock/PSU vesting</t>
        </is>
      </c>
      <c r="B12" s="4" t="inlineStr">
        <is>
          <t xml:space="preserve"> </t>
        </is>
      </c>
      <c r="C12" s="4" t="inlineStr">
        <is>
          <t xml:space="preserve"> </t>
        </is>
      </c>
      <c r="D12" s="4" t="inlineStr">
        <is>
          <t xml:space="preserve"> </t>
        </is>
      </c>
      <c r="E12" s="4" t="inlineStr">
        <is>
          <t xml:space="preserve"> </t>
        </is>
      </c>
      <c r="F12" s="6" t="n">
        <v>813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forfeited or withheld to satisfy tax obligations</t>
        </is>
      </c>
      <c r="B13" s="4" t="inlineStr">
        <is>
          <t xml:space="preserve"> </t>
        </is>
      </c>
      <c r="C13" s="4" t="inlineStr">
        <is>
          <t xml:space="preserve"> </t>
        </is>
      </c>
      <c r="D13" s="4" t="inlineStr">
        <is>
          <t xml:space="preserve"> </t>
        </is>
      </c>
      <c r="E13" s="4" t="inlineStr">
        <is>
          <t xml:space="preserve"> </t>
        </is>
      </c>
      <c r="F13" s="6" t="n">
        <v>-68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tock forfeited or withheld to satisfy tax obligations</t>
        </is>
      </c>
      <c r="B14" s="6" t="n">
        <v>-2078</v>
      </c>
      <c r="C14" s="4" t="inlineStr">
        <is>
          <t xml:space="preserve"> </t>
        </is>
      </c>
      <c r="D14" s="4" t="inlineStr">
        <is>
          <t xml:space="preserve"> </t>
        </is>
      </c>
      <c r="E14" s="4" t="inlineStr">
        <is>
          <t xml:space="preserve"> </t>
        </is>
      </c>
      <c r="F14" s="5" t="n">
        <v>-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073</v>
      </c>
    </row>
    <row r="15">
      <c r="A15" s="4" t="inlineStr">
        <is>
          <t>Share-based Compensation Arrangement by Share-based Payment Award, Equity Instruments Other than Options, Vested in Period</t>
        </is>
      </c>
      <c r="B15" s="4" t="inlineStr">
        <is>
          <t xml:space="preserve"> </t>
        </is>
      </c>
      <c r="C15" s="6" t="n">
        <v>586717</v>
      </c>
      <c r="D15" s="6" t="n">
        <v>20887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44000</v>
      </c>
    </row>
    <row r="16">
      <c r="A16" s="4" t="inlineStr">
        <is>
          <t>Share-based Compensation Arrangement by Share-based Payment Award, Options, Vested and Expected to Vest, Outstanding, Number</t>
        </is>
      </c>
      <c r="B16" s="5"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s, forfeitures in period (in shares)</t>
        </is>
      </c>
      <c r="B17" s="6" t="n">
        <v>110000</v>
      </c>
      <c r="C17" s="4" t="inlineStr">
        <is>
          <t xml:space="preserve"> </t>
        </is>
      </c>
      <c r="D17" s="4" t="inlineStr">
        <is>
          <t xml:space="preserve"> </t>
        </is>
      </c>
      <c r="E17" s="4" t="inlineStr">
        <is>
          <t xml:space="preserve"> </t>
        </is>
      </c>
      <c r="F17" s="6" t="n">
        <v>-44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Repurchased During Period, Shares</t>
        </is>
      </c>
      <c r="B18" s="6" t="n">
        <v>39050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905000</v>
      </c>
    </row>
    <row r="19">
      <c r="A19" s="4" t="inlineStr">
        <is>
          <t>Accelerated Share Repurchase Program, Adjustment</t>
        </is>
      </c>
      <c r="B19" s="5" t="n">
        <v>-152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268</v>
      </c>
    </row>
    <row r="20">
      <c r="A20" s="4" t="inlineStr">
        <is>
          <t>Share-based Compensation Arrangement by Share-based Payment Award, Equity Instruments Other than Options, Forfeited in Period</t>
        </is>
      </c>
      <c r="B20" s="4" t="inlineStr">
        <is>
          <t xml:space="preserve"> </t>
        </is>
      </c>
      <c r="C20" s="6" t="n">
        <v>-161946</v>
      </c>
      <c r="D20" s="6" t="n">
        <v>-684976</v>
      </c>
      <c r="E20" s="4" t="inlineStr">
        <is>
          <t xml:space="preserve"> </t>
        </is>
      </c>
      <c r="F20" s="4" t="inlineStr">
        <is>
          <t xml:space="preserve"> </t>
        </is>
      </c>
      <c r="G20" s="4" t="inlineStr">
        <is>
          <t xml:space="preserve"> </t>
        </is>
      </c>
      <c r="H20" s="4" t="inlineStr">
        <is>
          <t xml:space="preserve"> </t>
        </is>
      </c>
      <c r="I20" s="4" t="inlineStr">
        <is>
          <t xml:space="preserve"> </t>
        </is>
      </c>
      <c r="J20" s="6" t="n">
        <v>-2000</v>
      </c>
      <c r="K20" s="4" t="inlineStr">
        <is>
          <t xml:space="preserve"> </t>
        </is>
      </c>
      <c r="L20" s="4" t="inlineStr">
        <is>
          <t xml:space="preserve"> </t>
        </is>
      </c>
      <c r="M20" s="6" t="n">
        <v>-666000</v>
      </c>
    </row>
    <row r="21">
      <c r="A21" s="4" t="inlineStr">
        <is>
          <t>Stock Issued During Period, Value, Restricted Stock Award, Net of Forfeitures</t>
        </is>
      </c>
      <c r="B21" s="4" t="inlineStr">
        <is>
          <t xml:space="preserve"> </t>
        </is>
      </c>
      <c r="C21" s="4" t="inlineStr">
        <is>
          <t xml:space="preserve"> </t>
        </is>
      </c>
      <c r="D21" s="4" t="inlineStr">
        <is>
          <t xml:space="preserve"> </t>
        </is>
      </c>
      <c r="E21" s="4" t="inlineStr">
        <is>
          <t xml:space="preserve"> </t>
        </is>
      </c>
      <c r="F21" s="5" t="n">
        <v>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907</v>
      </c>
    </row>
    <row r="22">
      <c r="A22" s="4" t="inlineStr">
        <is>
          <t>Performance-Based Restricted Stock Units forfeited or withheld to satisfy tax obligation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Equity Instruments Other than Options, Eligible to Vest</t>
        </is>
      </c>
      <c r="B23" s="6" t="n">
        <v>-9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holders' Equity, Including Portion Attributable to Noncontrolling Interest at Dec. 31, 2021</t>
        </is>
      </c>
      <c r="B24" s="6" t="n">
        <v>116362</v>
      </c>
      <c r="C24" s="4" t="inlineStr">
        <is>
          <t xml:space="preserve"> </t>
        </is>
      </c>
      <c r="D24" s="4" t="inlineStr">
        <is>
          <t xml:space="preserve"> </t>
        </is>
      </c>
      <c r="E24" s="5" t="n">
        <v>738</v>
      </c>
      <c r="F24" s="4" t="inlineStr">
        <is>
          <t xml:space="preserve"> </t>
        </is>
      </c>
      <c r="G24" s="4" t="inlineStr">
        <is>
          <t xml:space="preserve"> </t>
        </is>
      </c>
      <c r="H24" s="6" t="n">
        <v>241854</v>
      </c>
      <c r="I24" s="4" t="inlineStr">
        <is>
          <t xml:space="preserve"> </t>
        </is>
      </c>
      <c r="J24" s="4" t="inlineStr">
        <is>
          <t xml:space="preserve"> </t>
        </is>
      </c>
      <c r="K24" s="6" t="n">
        <v>24229</v>
      </c>
      <c r="L24" s="6" t="n">
        <v>-61</v>
      </c>
      <c r="M24" s="5" t="n">
        <v>-150398</v>
      </c>
    </row>
    <row r="25">
      <c r="A25" s="4" t="inlineStr">
        <is>
          <t>Common stock, shares outstanding</t>
        </is>
      </c>
      <c r="B25" s="4" t="inlineStr">
        <is>
          <t xml:space="preserve"> </t>
        </is>
      </c>
      <c r="C25" s="4" t="inlineStr">
        <is>
          <t xml:space="preserve"> </t>
        </is>
      </c>
      <c r="D25" s="4" t="inlineStr">
        <is>
          <t xml:space="preserve"> </t>
        </is>
      </c>
      <c r="E25" s="6" t="n">
        <v>7358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easury Stock,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4828000</v>
      </c>
    </row>
    <row r="27">
      <c r="A27" s="4" t="inlineStr">
        <is>
          <t>Net income (loss)</t>
        </is>
      </c>
      <c r="B27" s="6" t="n">
        <v>41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176</v>
      </c>
      <c r="L27" s="4" t="inlineStr">
        <is>
          <t xml:space="preserve"> </t>
        </is>
      </c>
      <c r="M27" s="4" t="inlineStr">
        <is>
          <t xml:space="preserve"> </t>
        </is>
      </c>
    </row>
    <row r="28">
      <c r="A28" s="4" t="inlineStr">
        <is>
          <t>Other Comprehensive Income (Loss), Foreign Currency Transaction and Translation Adjustment, Net of Tax</t>
        </is>
      </c>
      <c r="B28" s="6" t="n">
        <v>-4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20</v>
      </c>
      <c r="M28" s="4" t="inlineStr">
        <is>
          <t xml:space="preserve"> </t>
        </is>
      </c>
    </row>
    <row r="29">
      <c r="A29" s="4" t="inlineStr">
        <is>
          <t>Other comprehensive loss</t>
        </is>
      </c>
      <c r="B29" s="6" t="n">
        <v>-4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based compensation</t>
        </is>
      </c>
      <c r="B30" s="6" t="n">
        <v>9519</v>
      </c>
      <c r="C30" s="4" t="inlineStr">
        <is>
          <t xml:space="preserve"> </t>
        </is>
      </c>
      <c r="D30" s="4" t="inlineStr">
        <is>
          <t xml:space="preserve"> </t>
        </is>
      </c>
      <c r="E30" s="4" t="inlineStr">
        <is>
          <t xml:space="preserve"> </t>
        </is>
      </c>
      <c r="F30" s="4" t="inlineStr">
        <is>
          <t xml:space="preserve"> </t>
        </is>
      </c>
      <c r="G30" s="4" t="inlineStr">
        <is>
          <t xml:space="preserve"> </t>
        </is>
      </c>
      <c r="H30" s="6" t="n">
        <v>951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issued</t>
        </is>
      </c>
      <c r="B31" s="4" t="inlineStr">
        <is>
          <t xml:space="preserve"> </t>
        </is>
      </c>
      <c r="C31" s="4" t="inlineStr">
        <is>
          <t xml:space="preserve"> </t>
        </is>
      </c>
      <c r="D31" s="4" t="inlineStr">
        <is>
          <t xml:space="preserve"> </t>
        </is>
      </c>
      <c r="E31" s="4" t="inlineStr">
        <is>
          <t xml:space="preserve"> </t>
        </is>
      </c>
      <c r="F31" s="4" t="inlineStr">
        <is>
          <t xml:space="preserve"> </t>
        </is>
      </c>
      <c r="G31" s="6" t="n">
        <v>-1242000</v>
      </c>
      <c r="H31" s="4" t="inlineStr">
        <is>
          <t xml:space="preserve"> </t>
        </is>
      </c>
      <c r="I31" s="4" t="inlineStr">
        <is>
          <t xml:space="preserve"> </t>
        </is>
      </c>
      <c r="J31" s="6" t="n">
        <v>-11000</v>
      </c>
      <c r="K31" s="4" t="inlineStr">
        <is>
          <t xml:space="preserve"> </t>
        </is>
      </c>
      <c r="L31" s="4" t="inlineStr">
        <is>
          <t xml:space="preserve"> </t>
        </is>
      </c>
      <c r="M31" s="4" t="inlineStr">
        <is>
          <t xml:space="preserve"> </t>
        </is>
      </c>
    </row>
    <row r="32">
      <c r="A32" s="4" t="inlineStr">
        <is>
          <t>Restricted stock issued</t>
        </is>
      </c>
      <c r="B32" s="6" t="n">
        <v>0</v>
      </c>
      <c r="C32" s="4" t="inlineStr">
        <is>
          <t xml:space="preserve"> </t>
        </is>
      </c>
      <c r="D32" s="4" t="inlineStr">
        <is>
          <t xml:space="preserve"> </t>
        </is>
      </c>
      <c r="E32" s="4" t="inlineStr">
        <is>
          <t xml:space="preserve"> </t>
        </is>
      </c>
      <c r="F32" s="4" t="inlineStr">
        <is>
          <t xml:space="preserve"> </t>
        </is>
      </c>
      <c r="G32" s="5" t="n">
        <v>1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repurchased upon restricted stock/PSU vesting</t>
        </is>
      </c>
      <c r="B33" s="4" t="inlineStr">
        <is>
          <t xml:space="preserve"> </t>
        </is>
      </c>
      <c r="C33" s="4" t="inlineStr">
        <is>
          <t xml:space="preserve"> </t>
        </is>
      </c>
      <c r="D33" s="4" t="inlineStr">
        <is>
          <t xml:space="preserve"> </t>
        </is>
      </c>
      <c r="E33" s="4" t="inlineStr">
        <is>
          <t xml:space="preserve"> </t>
        </is>
      </c>
      <c r="F33" s="6" t="n">
        <v>1773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ollar value of shares repurchased upon restricted stock/PSU vesting (in thousa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8</v>
      </c>
      <c r="J34" s="4" t="inlineStr">
        <is>
          <t xml:space="preserve"> </t>
        </is>
      </c>
      <c r="K34" s="4" t="inlineStr">
        <is>
          <t xml:space="preserve"> </t>
        </is>
      </c>
      <c r="L34" s="4" t="inlineStr">
        <is>
          <t xml:space="preserve"> </t>
        </is>
      </c>
      <c r="M34" s="4" t="inlineStr">
        <is>
          <t xml:space="preserve"> </t>
        </is>
      </c>
    </row>
    <row r="35">
      <c r="A35" s="4" t="inlineStr">
        <is>
          <t>Restricted stock forfeited or withheld to satisfy tax obligations</t>
        </is>
      </c>
      <c r="B35" s="4" t="inlineStr">
        <is>
          <t xml:space="preserve"> </t>
        </is>
      </c>
      <c r="C35" s="4" t="inlineStr">
        <is>
          <t xml:space="preserve"> </t>
        </is>
      </c>
      <c r="D35" s="4" t="inlineStr">
        <is>
          <t xml:space="preserve"> </t>
        </is>
      </c>
      <c r="E35" s="4" t="inlineStr">
        <is>
          <t xml:space="preserve"> </t>
        </is>
      </c>
      <c r="F35" s="4" t="inlineStr">
        <is>
          <t xml:space="preserve"> </t>
        </is>
      </c>
      <c r="G35" s="6" t="n">
        <v>-132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forfeited or withheld to satisfy tax obligations</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4" t="inlineStr">
        <is>
          <t xml:space="preserve"> </t>
        </is>
      </c>
      <c r="L36" s="4" t="inlineStr">
        <is>
          <t xml:space="preserve"> </t>
        </is>
      </c>
      <c r="M36" s="5" t="n">
        <v>-3197</v>
      </c>
    </row>
    <row r="37">
      <c r="A37" s="4" t="inlineStr">
        <is>
          <t>Share-based Compensation Arrangement by Share-based Payment Award, Equity Instruments Other than Options, Vested in Period</t>
        </is>
      </c>
      <c r="B37" s="4" t="inlineStr">
        <is>
          <t xml:space="preserve"> </t>
        </is>
      </c>
      <c r="C37" s="6" t="n">
        <v>966833</v>
      </c>
      <c r="D37" s="6" t="n">
        <v>183865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68000</v>
      </c>
    </row>
    <row r="38">
      <c r="A38" s="4" t="inlineStr">
        <is>
          <t>Share-based Compensation Arrangement by Share-based Payment Award, Options, Vested and Expected to Vest, Outstanding, Number</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tions, forfeitures in period (in shares)</t>
        </is>
      </c>
      <c r="B39" s="4" t="inlineStr">
        <is>
          <t xml:space="preserve"> </t>
        </is>
      </c>
      <c r="C39" s="4" t="inlineStr">
        <is>
          <t xml:space="preserve"> </t>
        </is>
      </c>
      <c r="D39" s="4" t="inlineStr">
        <is>
          <t xml:space="preserve"> </t>
        </is>
      </c>
      <c r="E39" s="4" t="inlineStr">
        <is>
          <t xml:space="preserve"> </t>
        </is>
      </c>
      <c r="F39" s="6" t="n">
        <v>-93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Repurchased During Period, Shares</t>
        </is>
      </c>
      <c r="B40" s="6" t="n">
        <v>32870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287000</v>
      </c>
    </row>
    <row r="41">
      <c r="A41" s="4" t="inlineStr">
        <is>
          <t>Accelerated Share Repurchase Program, Adjustment</t>
        </is>
      </c>
      <c r="B41" s="5" t="n">
        <v>-185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8530</v>
      </c>
    </row>
    <row r="42">
      <c r="A42" s="4" t="inlineStr">
        <is>
          <t>Share-based Compensation Arrangement by Share-based Payment Award, Equity Instruments Other than Options, Forfeited in Period</t>
        </is>
      </c>
      <c r="B42" s="4" t="inlineStr">
        <is>
          <t xml:space="preserve"> </t>
        </is>
      </c>
      <c r="C42" s="6" t="n">
        <v>-93341</v>
      </c>
      <c r="D42" s="6" t="n">
        <v>-132218</v>
      </c>
      <c r="E42" s="4" t="inlineStr">
        <is>
          <t xml:space="preserve"> </t>
        </is>
      </c>
      <c r="F42" s="4" t="inlineStr">
        <is>
          <t xml:space="preserve"> </t>
        </is>
      </c>
      <c r="G42" s="4" t="inlineStr">
        <is>
          <t xml:space="preserve"> </t>
        </is>
      </c>
      <c r="H42" s="4" t="inlineStr">
        <is>
          <t xml:space="preserve"> </t>
        </is>
      </c>
      <c r="I42" s="4" t="inlineStr">
        <is>
          <t xml:space="preserve"> </t>
        </is>
      </c>
      <c r="J42" s="6" t="n">
        <v>-1000</v>
      </c>
      <c r="K42" s="4" t="inlineStr">
        <is>
          <t xml:space="preserve"> </t>
        </is>
      </c>
      <c r="L42" s="4" t="inlineStr">
        <is>
          <t xml:space="preserve"> </t>
        </is>
      </c>
      <c r="M42" s="6" t="n">
        <v>-592000</v>
      </c>
    </row>
    <row r="43">
      <c r="A43" s="4" t="inlineStr">
        <is>
          <t>Stock Issued During Period, Value, Restricted Stock Award, Net of Forfeitures</t>
        </is>
      </c>
      <c r="B43" s="4" t="inlineStr">
        <is>
          <t xml:space="preserve"> </t>
        </is>
      </c>
      <c r="C43" s="4" t="inlineStr">
        <is>
          <t xml:space="preserve"> </t>
        </is>
      </c>
      <c r="D43" s="4" t="inlineStr">
        <is>
          <t xml:space="preserve"> </t>
        </is>
      </c>
      <c r="E43" s="4" t="inlineStr">
        <is>
          <t xml:space="preserve"> </t>
        </is>
      </c>
      <c r="F43" s="5" t="n">
        <v>-1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958</v>
      </c>
    </row>
    <row r="44">
      <c r="A44" s="4" t="inlineStr">
        <is>
          <t>Performance-Based Restricted Stock Units forfeited or withheld to satisfy tax obligations</t>
        </is>
      </c>
      <c r="B44" s="6" t="n">
        <v>-3197</v>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 Arrangement by Share-based Payment Award, Equity Instruments Other than Options, Eligible to Vest</t>
        </is>
      </c>
      <c r="B45" s="6" t="n">
        <v>-19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holders' Equity, Including Portion Attributable to Noncontrolling Interest at Dec. 31, 2022</t>
        </is>
      </c>
      <c r="B46" s="6" t="n">
        <v>106239</v>
      </c>
      <c r="C46" s="4" t="inlineStr">
        <is>
          <t xml:space="preserve"> </t>
        </is>
      </c>
      <c r="D46" s="4" t="inlineStr">
        <is>
          <t xml:space="preserve"> </t>
        </is>
      </c>
      <c r="E46" s="5" t="n">
        <v>766</v>
      </c>
      <c r="F46" s="4" t="inlineStr">
        <is>
          <t xml:space="preserve"> </t>
        </is>
      </c>
      <c r="G46" s="4" t="inlineStr">
        <is>
          <t xml:space="preserve"> </t>
        </is>
      </c>
      <c r="H46" s="6" t="n">
        <v>251632</v>
      </c>
      <c r="I46" s="4" t="inlineStr">
        <is>
          <t xml:space="preserve"> </t>
        </is>
      </c>
      <c r="J46" s="4" t="inlineStr">
        <is>
          <t xml:space="preserve"> </t>
        </is>
      </c>
      <c r="K46" s="6" t="n">
        <v>28405</v>
      </c>
      <c r="L46" s="6" t="n">
        <v>-481</v>
      </c>
      <c r="M46" s="5" t="n">
        <v>-174083</v>
      </c>
    </row>
    <row r="47">
      <c r="A47" s="4" t="inlineStr">
        <is>
          <t>Shares Granted, Value, Share-Based Payment Arrangement, Forfe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v>
      </c>
      <c r="J47" s="4" t="inlineStr">
        <is>
          <t xml:space="preserve"> </t>
        </is>
      </c>
      <c r="K47" s="4" t="inlineStr">
        <is>
          <t xml:space="preserve"> </t>
        </is>
      </c>
      <c r="L47" s="4" t="inlineStr">
        <is>
          <t xml:space="preserve"> </t>
        </is>
      </c>
      <c r="M47" s="4" t="inlineStr">
        <is>
          <t xml:space="preserve"> </t>
        </is>
      </c>
    </row>
    <row r="48">
      <c r="A48" s="4" t="inlineStr">
        <is>
          <t>APIC, Share-Based Payment Arrangement, ESPP, Increase for Cost Recognition</t>
        </is>
      </c>
      <c r="B48" s="5" t="n">
        <v>287</v>
      </c>
      <c r="C48" s="4" t="inlineStr">
        <is>
          <t xml:space="preserve"> </t>
        </is>
      </c>
      <c r="D48" s="4" t="inlineStr">
        <is>
          <t xml:space="preserve"> </t>
        </is>
      </c>
      <c r="E48" s="4" t="inlineStr">
        <is>
          <t xml:space="preserve"> </t>
        </is>
      </c>
      <c r="F48" s="4" t="inlineStr">
        <is>
          <t xml:space="preserve"> </t>
        </is>
      </c>
      <c r="G48" s="4" t="inlineStr">
        <is>
          <t xml:space="preserve"> </t>
        </is>
      </c>
      <c r="H48" s="6" t="n">
        <v>286</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During Period, Value, Employee Stock Purchase Plan</t>
        </is>
      </c>
      <c r="B49" s="4" t="inlineStr">
        <is>
          <t xml:space="preserve"> </t>
        </is>
      </c>
      <c r="C49" s="4" t="inlineStr">
        <is>
          <t xml:space="preserve"> </t>
        </is>
      </c>
      <c r="D49" s="4" t="inlineStr">
        <is>
          <t xml:space="preserve"> </t>
        </is>
      </c>
      <c r="E49" s="5"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Shares, Employee Stock Purchase Plans</t>
        </is>
      </c>
      <c r="B50" s="4" t="inlineStr">
        <is>
          <t xml:space="preserve"> </t>
        </is>
      </c>
      <c r="C50" s="4" t="inlineStr">
        <is>
          <t xml:space="preserve"> </t>
        </is>
      </c>
      <c r="D50" s="4" t="inlineStr">
        <is>
          <t xml:space="preserve"> </t>
        </is>
      </c>
      <c r="E50" s="6" t="n">
        <v>6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shares outstanding</t>
        </is>
      </c>
      <c r="B51" s="6" t="n">
        <v>47367000</v>
      </c>
      <c r="C51" s="4" t="inlineStr">
        <is>
          <t xml:space="preserve"> </t>
        </is>
      </c>
      <c r="D51" s="4" t="inlineStr">
        <is>
          <t xml:space="preserve"> </t>
        </is>
      </c>
      <c r="E51" s="6" t="n">
        <v>7644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reasury Stock, Common, Shares</t>
        </is>
      </c>
      <c r="B52" s="6" t="n">
        <v>290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9075000</v>
      </c>
    </row>
    <row r="53">
      <c r="A53" s="4" t="inlineStr">
        <is>
          <t>Net income (loss)</t>
        </is>
      </c>
      <c r="B53" s="5" t="n">
        <v>349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491</v>
      </c>
      <c r="L53" s="4" t="inlineStr">
        <is>
          <t xml:space="preserve"> </t>
        </is>
      </c>
      <c r="M53" s="4" t="inlineStr">
        <is>
          <t xml:space="preserve"> </t>
        </is>
      </c>
    </row>
    <row r="54">
      <c r="A54" s="4" t="inlineStr">
        <is>
          <t>Other Comprehensive Income (Loss), Foreign Currency Transaction and Translation Adjustment, Net of Tax</t>
        </is>
      </c>
      <c r="B54" s="6" t="n">
        <v>1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98</v>
      </c>
      <c r="M54" s="4" t="inlineStr">
        <is>
          <t xml:space="preserve"> </t>
        </is>
      </c>
    </row>
    <row r="55">
      <c r="A55" s="4" t="inlineStr">
        <is>
          <t>Other Comprehensive Income (Loss), Foreign Currency Transaction and Translation Gain (Loss), before Reclassification and Tax</t>
        </is>
      </c>
      <c r="B55" s="6" t="n">
        <v>2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v>
      </c>
      <c r="M55" s="4" t="inlineStr">
        <is>
          <t xml:space="preserve"> </t>
        </is>
      </c>
    </row>
    <row r="56">
      <c r="A56" s="4" t="inlineStr">
        <is>
          <t>Other comprehensive loss</t>
        </is>
      </c>
      <c r="B56" s="6" t="n">
        <v>39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based compensation</t>
        </is>
      </c>
      <c r="B57" s="6" t="n">
        <v>9916</v>
      </c>
      <c r="C57" s="4" t="inlineStr">
        <is>
          <t xml:space="preserve"> </t>
        </is>
      </c>
      <c r="D57" s="4" t="inlineStr">
        <is>
          <t xml:space="preserve"> </t>
        </is>
      </c>
      <c r="E57" s="4" t="inlineStr">
        <is>
          <t xml:space="preserve"> </t>
        </is>
      </c>
      <c r="F57" s="4" t="inlineStr">
        <is>
          <t xml:space="preserve"> </t>
        </is>
      </c>
      <c r="G57" s="4" t="inlineStr">
        <is>
          <t xml:space="preserve"> </t>
        </is>
      </c>
      <c r="H57" s="6" t="n">
        <v>9916</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stricted stock issued</t>
        </is>
      </c>
      <c r="B58" s="4" t="inlineStr">
        <is>
          <t xml:space="preserve"> </t>
        </is>
      </c>
      <c r="C58" s="4" t="inlineStr">
        <is>
          <t xml:space="preserve"> </t>
        </is>
      </c>
      <c r="D58" s="4" t="inlineStr">
        <is>
          <t xml:space="preserve"> </t>
        </is>
      </c>
      <c r="E58" s="4" t="inlineStr">
        <is>
          <t xml:space="preserve"> </t>
        </is>
      </c>
      <c r="F58" s="4" t="inlineStr">
        <is>
          <t xml:space="preserve"> </t>
        </is>
      </c>
      <c r="G58" s="6" t="n">
        <v>-1748000</v>
      </c>
      <c r="H58" s="4" t="inlineStr">
        <is>
          <t xml:space="preserve"> </t>
        </is>
      </c>
      <c r="I58" s="4" t="inlineStr">
        <is>
          <t xml:space="preserve"> </t>
        </is>
      </c>
      <c r="J58" s="6" t="n">
        <v>-17000</v>
      </c>
      <c r="K58" s="4" t="inlineStr">
        <is>
          <t xml:space="preserve"> </t>
        </is>
      </c>
      <c r="L58" s="4" t="inlineStr">
        <is>
          <t xml:space="preserve"> </t>
        </is>
      </c>
      <c r="M58" s="4" t="inlineStr">
        <is>
          <t xml:space="preserve"> </t>
        </is>
      </c>
    </row>
    <row r="59">
      <c r="A59" s="4" t="inlineStr">
        <is>
          <t>Restricted stock issued</t>
        </is>
      </c>
      <c r="B59" s="5" t="n">
        <v>0</v>
      </c>
      <c r="C59" s="4" t="inlineStr">
        <is>
          <t xml:space="preserve"> </t>
        </is>
      </c>
      <c r="D59" s="4" t="inlineStr">
        <is>
          <t xml:space="preserve"> </t>
        </is>
      </c>
      <c r="E59" s="4" t="inlineStr">
        <is>
          <t xml:space="preserve"> </t>
        </is>
      </c>
      <c r="F59" s="4" t="inlineStr">
        <is>
          <t xml:space="preserve"> </t>
        </is>
      </c>
      <c r="G59" s="5" t="n">
        <v>1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ollar value of shares repurchased upon restricted stock/PSU vesting (in thousa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3</v>
      </c>
      <c r="J60" s="4" t="inlineStr">
        <is>
          <t xml:space="preserve"> </t>
        </is>
      </c>
      <c r="K60" s="4" t="inlineStr">
        <is>
          <t xml:space="preserve"> </t>
        </is>
      </c>
      <c r="L60" s="4" t="inlineStr">
        <is>
          <t xml:space="preserve"> </t>
        </is>
      </c>
      <c r="M60" s="4" t="inlineStr">
        <is>
          <t xml:space="preserve"> </t>
        </is>
      </c>
    </row>
    <row r="61">
      <c r="A61" s="4" t="inlineStr">
        <is>
          <t>Restricted stock forfeited or withheld to satisfy tax obligations</t>
        </is>
      </c>
      <c r="B61" s="4" t="inlineStr">
        <is>
          <t xml:space="preserve"> </t>
        </is>
      </c>
      <c r="C61" s="4" t="inlineStr">
        <is>
          <t xml:space="preserve"> </t>
        </is>
      </c>
      <c r="D61" s="4" t="inlineStr">
        <is>
          <t xml:space="preserve"> </t>
        </is>
      </c>
      <c r="E61" s="4" t="inlineStr">
        <is>
          <t xml:space="preserve"> </t>
        </is>
      </c>
      <c r="F61" s="4" t="inlineStr">
        <is>
          <t xml:space="preserve"> </t>
        </is>
      </c>
      <c r="G61" s="6" t="n">
        <v>-502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stricted stock forfeited or withheld to satisfy tax obligations</t>
        </is>
      </c>
      <c r="B62" s="4" t="inlineStr">
        <is>
          <t xml:space="preserve"> </t>
        </is>
      </c>
      <c r="C62" s="4" t="inlineStr">
        <is>
          <t xml:space="preserve"> </t>
        </is>
      </c>
      <c r="D62" s="4" t="inlineStr">
        <is>
          <t xml:space="preserve"> </t>
        </is>
      </c>
      <c r="E62" s="4" t="inlineStr">
        <is>
          <t xml:space="preserve"> </t>
        </is>
      </c>
      <c r="F62" s="4" t="inlineStr">
        <is>
          <t xml:space="preserve"> </t>
        </is>
      </c>
      <c r="G62" s="5" t="n">
        <v>-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Compensation Arrangement by Share-based Payment Award, Equity Instruments Other than Options, Vested in Period</t>
        </is>
      </c>
      <c r="B63" s="4" t="inlineStr">
        <is>
          <t xml:space="preserve"> </t>
        </is>
      </c>
      <c r="C63" s="6" t="n">
        <v>1418850</v>
      </c>
      <c r="D63" s="6" t="n">
        <v>1552004</v>
      </c>
      <c r="E63" s="4" t="inlineStr">
        <is>
          <t xml:space="preserve"> </t>
        </is>
      </c>
      <c r="F63" s="6" t="n">
        <v>-326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597000</v>
      </c>
    </row>
    <row r="64">
      <c r="A64" s="4" t="inlineStr">
        <is>
          <t>Options, forfeitures in period (in shares)</t>
        </is>
      </c>
      <c r="B64" s="4" t="inlineStr">
        <is>
          <t xml:space="preserve"> </t>
        </is>
      </c>
      <c r="C64" s="4" t="inlineStr">
        <is>
          <t xml:space="preserve"> </t>
        </is>
      </c>
      <c r="D64" s="4" t="inlineStr">
        <is>
          <t xml:space="preserve"> </t>
        </is>
      </c>
      <c r="E64" s="4" t="inlineStr">
        <is>
          <t xml:space="preserve"> </t>
        </is>
      </c>
      <c r="F64" s="6" t="n">
        <v>1288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Repurchased During Period, Shares</t>
        </is>
      </c>
      <c r="B65" s="6" t="n">
        <v>16612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661000</v>
      </c>
    </row>
    <row r="66">
      <c r="A66" s="4" t="inlineStr">
        <is>
          <t>Accelerated Share Repurchase Program, Adjustment</t>
        </is>
      </c>
      <c r="B66" s="5" t="n">
        <v>-689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6896</v>
      </c>
    </row>
    <row r="67">
      <c r="A67" s="4" t="inlineStr">
        <is>
          <t>Share-based Compensation Arrangement by Share-based Payment Award, Equity Instruments Other than Options, Forfeited in Period</t>
        </is>
      </c>
      <c r="B67" s="4" t="inlineStr">
        <is>
          <t xml:space="preserve"> </t>
        </is>
      </c>
      <c r="C67" s="6" t="n">
        <v>-603836</v>
      </c>
      <c r="D67" s="6" t="n">
        <v>-502018</v>
      </c>
      <c r="E67" s="4" t="inlineStr">
        <is>
          <t xml:space="preserve"> </t>
        </is>
      </c>
      <c r="F67" s="4" t="inlineStr">
        <is>
          <t xml:space="preserve"> </t>
        </is>
      </c>
      <c r="G67" s="4" t="inlineStr">
        <is>
          <t xml:space="preserve"> </t>
        </is>
      </c>
      <c r="H67" s="4" t="inlineStr">
        <is>
          <t xml:space="preserve"> </t>
        </is>
      </c>
      <c r="I67" s="4" t="inlineStr">
        <is>
          <t xml:space="preserve"> </t>
        </is>
      </c>
      <c r="J67" s="6" t="n">
        <v>-5000</v>
      </c>
      <c r="K67" s="4" t="inlineStr">
        <is>
          <t xml:space="preserve"> </t>
        </is>
      </c>
      <c r="L67" s="4" t="inlineStr">
        <is>
          <t xml:space="preserve"> </t>
        </is>
      </c>
      <c r="M67" s="6" t="n">
        <v>-556000</v>
      </c>
    </row>
    <row r="68">
      <c r="A68" s="4" t="inlineStr">
        <is>
          <t>Stock Issued During Period, Value, Restricted Stock Award, Net of Forfeitures</t>
        </is>
      </c>
      <c r="B68" s="6" t="n">
        <v>0</v>
      </c>
      <c r="C68" s="4" t="inlineStr">
        <is>
          <t xml:space="preserve"> </t>
        </is>
      </c>
      <c r="D68" s="4" t="inlineStr">
        <is>
          <t xml:space="preserve"> </t>
        </is>
      </c>
      <c r="E68" s="4" t="inlineStr">
        <is>
          <t xml:space="preserve"> </t>
        </is>
      </c>
      <c r="F68" s="5" t="n">
        <v>1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3337</v>
      </c>
    </row>
    <row r="69">
      <c r="A69" s="4" t="inlineStr">
        <is>
          <t>Performance-Based Restricted Stock Units forfeited or withheld to satisfy tax obligations</t>
        </is>
      </c>
      <c r="B69" s="6" t="n">
        <v>-2900</v>
      </c>
      <c r="C69" s="4" t="inlineStr">
        <is>
          <t xml:space="preserve"> </t>
        </is>
      </c>
      <c r="D69" s="4" t="inlineStr">
        <is>
          <t xml:space="preserve"> </t>
        </is>
      </c>
      <c r="E69" s="4" t="inlineStr">
        <is>
          <t xml:space="preserve"> </t>
        </is>
      </c>
      <c r="F69" s="5" t="n">
        <v>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900</v>
      </c>
    </row>
    <row r="70">
      <c r="A70" s="4" t="inlineStr">
        <is>
          <t>Share-based Compensation Arrangement by Share-based Payment Award, Equity Instruments Other than Options, Eligible to Vest</t>
        </is>
      </c>
      <c r="B70" s="6" t="n">
        <v>-333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holders' Equity, Including Portion Attributable to Noncontrolling Interest at Dec. 31, 2023</t>
        </is>
      </c>
      <c r="B71" s="6" t="n">
        <v>107542</v>
      </c>
      <c r="C71" s="4" t="inlineStr">
        <is>
          <t xml:space="preserve"> </t>
        </is>
      </c>
      <c r="D71" s="4" t="inlineStr">
        <is>
          <t xml:space="preserve"> </t>
        </is>
      </c>
      <c r="E71" s="5" t="n">
        <v>789</v>
      </c>
      <c r="F71" s="4" t="inlineStr">
        <is>
          <t xml:space="preserve"> </t>
        </is>
      </c>
      <c r="G71" s="4" t="inlineStr">
        <is>
          <t xml:space="preserve"> </t>
        </is>
      </c>
      <c r="H71" s="6" t="n">
        <v>261824</v>
      </c>
      <c r="I71" s="4" t="inlineStr">
        <is>
          <t xml:space="preserve"> </t>
        </is>
      </c>
      <c r="J71" s="4" t="inlineStr">
        <is>
          <t xml:space="preserve"> </t>
        </is>
      </c>
      <c r="K71" s="6" t="n">
        <v>32228</v>
      </c>
      <c r="L71" s="5" t="n">
        <v>-83</v>
      </c>
      <c r="M71" s="5" t="n">
        <v>-187216</v>
      </c>
    </row>
    <row r="72">
      <c r="A72" s="4" t="inlineStr">
        <is>
          <t>Cumulative Effect of New Accounting Principle</t>
        </is>
      </c>
      <c r="B72" s="6" t="n">
        <v>33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32</v>
      </c>
      <c r="L72" s="4" t="inlineStr">
        <is>
          <t xml:space="preserve"> </t>
        </is>
      </c>
      <c r="M72" s="4" t="inlineStr">
        <is>
          <t xml:space="preserve"> </t>
        </is>
      </c>
    </row>
    <row r="73">
      <c r="A73" s="4" t="inlineStr">
        <is>
          <t>Shares Granted, Value, Share-Based Payment Arrangement, Forfe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v>
      </c>
      <c r="J73" s="4" t="inlineStr">
        <is>
          <t xml:space="preserve"> </t>
        </is>
      </c>
      <c r="K73" s="4" t="inlineStr">
        <is>
          <t xml:space="preserve"> </t>
        </is>
      </c>
      <c r="L73" s="4" t="inlineStr">
        <is>
          <t xml:space="preserve"> </t>
        </is>
      </c>
      <c r="M73" s="4" t="inlineStr">
        <is>
          <t xml:space="preserve"> </t>
        </is>
      </c>
    </row>
    <row r="74">
      <c r="A74" s="4" t="inlineStr">
        <is>
          <t>APIC, Share-Based Payment Arrangement, ESPP, Increase for Cost Recognition</t>
        </is>
      </c>
      <c r="B74" s="5" t="n">
        <v>299</v>
      </c>
      <c r="C74" s="4" t="inlineStr">
        <is>
          <t xml:space="preserve"> </t>
        </is>
      </c>
      <c r="D74" s="4" t="inlineStr">
        <is>
          <t xml:space="preserve"> </t>
        </is>
      </c>
      <c r="E74" s="4" t="inlineStr">
        <is>
          <t xml:space="preserve"> </t>
        </is>
      </c>
      <c r="F74" s="4" t="inlineStr">
        <is>
          <t xml:space="preserve"> </t>
        </is>
      </c>
      <c r="G74" s="4" t="inlineStr">
        <is>
          <t xml:space="preserve"> </t>
        </is>
      </c>
      <c r="H74" s="5" t="n">
        <v>298</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Issued During Period, Value, Employee Stock Purchase Plan</t>
        </is>
      </c>
      <c r="B75" s="4" t="inlineStr">
        <is>
          <t xml:space="preserve"> </t>
        </is>
      </c>
      <c r="C75" s="4" t="inlineStr">
        <is>
          <t xml:space="preserve"> </t>
        </is>
      </c>
      <c r="D75" s="4" t="inlineStr">
        <is>
          <t xml:space="preserve"> </t>
        </is>
      </c>
      <c r="E75" s="5"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Issued During Period, Shares, Employee Stock Purchase Plans</t>
        </is>
      </c>
      <c r="B76" s="4" t="inlineStr">
        <is>
          <t xml:space="preserve"> </t>
        </is>
      </c>
      <c r="C76" s="4" t="inlineStr">
        <is>
          <t xml:space="preserve"> </t>
        </is>
      </c>
      <c r="D76" s="4" t="inlineStr">
        <is>
          <t xml:space="preserve"> </t>
        </is>
      </c>
      <c r="E76" s="6" t="n">
        <v>114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hares outstanding</t>
        </is>
      </c>
      <c r="B77" s="6" t="n">
        <v>46875000</v>
      </c>
      <c r="C77" s="4" t="inlineStr">
        <is>
          <t xml:space="preserve"> </t>
        </is>
      </c>
      <c r="D77" s="4" t="inlineStr">
        <is>
          <t xml:space="preserve"> </t>
        </is>
      </c>
      <c r="E77" s="6" t="n">
        <v>78764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reasury Stock, Common, Shares</t>
        </is>
      </c>
      <c r="B78" s="6" t="n">
        <v>31889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3188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omponents of Deferred Tax Assets and Liabilities [Abstract]</t>
        </is>
      </c>
      <c r="B3" s="4" t="inlineStr">
        <is>
          <t xml:space="preserve"> </t>
        </is>
      </c>
      <c r="C3" s="4" t="inlineStr">
        <is>
          <t xml:space="preserve"> </t>
        </is>
      </c>
      <c r="D3" s="4" t="inlineStr">
        <is>
          <t xml:space="preserve"> </t>
        </is>
      </c>
    </row>
    <row r="4">
      <c r="A4" s="4" t="inlineStr">
        <is>
          <t>Tax Credit Carryforward, Amount</t>
        </is>
      </c>
      <c r="B4" s="5" t="n">
        <v>22976</v>
      </c>
      <c r="C4" s="5" t="n">
        <v>4904</v>
      </c>
      <c r="D4" s="4" t="inlineStr">
        <is>
          <t xml:space="preserve"> </t>
        </is>
      </c>
    </row>
    <row r="5">
      <c r="A5" s="4" t="inlineStr">
        <is>
          <t>Allowance for doubtful accounts</t>
        </is>
      </c>
      <c r="B5" s="6" t="n">
        <v>349</v>
      </c>
      <c r="C5" s="6" t="n">
        <v>380</v>
      </c>
      <c r="D5" s="4" t="inlineStr">
        <is>
          <t xml:space="preserve"> </t>
        </is>
      </c>
    </row>
    <row r="6">
      <c r="A6" s="4" t="inlineStr">
        <is>
          <t>Deferred Tax Assets, Property, Plant and Equipment</t>
        </is>
      </c>
      <c r="B6" s="6" t="n">
        <v>989</v>
      </c>
      <c r="C6" s="6" t="n">
        <v>0</v>
      </c>
      <c r="D6" s="4" t="inlineStr">
        <is>
          <t xml:space="preserve"> </t>
        </is>
      </c>
    </row>
    <row r="7">
      <c r="A7" s="4" t="inlineStr">
        <is>
          <t>Provision for accrued expenses and other, net</t>
        </is>
      </c>
      <c r="B7" s="6" t="n">
        <v>893</v>
      </c>
      <c r="C7" s="6" t="n">
        <v>1040</v>
      </c>
      <c r="D7" s="4" t="inlineStr">
        <is>
          <t xml:space="preserve"> </t>
        </is>
      </c>
    </row>
    <row r="8">
      <c r="A8" s="4" t="inlineStr">
        <is>
          <t>Deferred Tax Assets, Investments</t>
        </is>
      </c>
      <c r="B8" s="6" t="n">
        <v>620</v>
      </c>
      <c r="C8" s="6" t="n">
        <v>534</v>
      </c>
      <c r="D8" s="4" t="inlineStr">
        <is>
          <t xml:space="preserve"> </t>
        </is>
      </c>
    </row>
    <row r="9">
      <c r="A9" s="4" t="inlineStr">
        <is>
          <t>Stock based compensation</t>
        </is>
      </c>
      <c r="B9" s="6" t="n">
        <v>2505</v>
      </c>
      <c r="C9" s="6" t="n">
        <v>2692</v>
      </c>
      <c r="D9" s="4" t="inlineStr">
        <is>
          <t xml:space="preserve"> </t>
        </is>
      </c>
    </row>
    <row r="10">
      <c r="A10" s="4" t="inlineStr">
        <is>
          <t>Deferred Tax Assets Leasing Arrangements</t>
        </is>
      </c>
      <c r="B10" s="6" t="n">
        <v>2102</v>
      </c>
      <c r="C10" s="6" t="n">
        <v>2066</v>
      </c>
      <c r="D10" s="4" t="inlineStr">
        <is>
          <t xml:space="preserve"> </t>
        </is>
      </c>
    </row>
    <row r="11">
      <c r="A11" s="4" t="inlineStr">
        <is>
          <t>Deferred Tax Liabilities, Leasing Arrangements</t>
        </is>
      </c>
      <c r="B11" s="6" t="n">
        <v>-1174</v>
      </c>
      <c r="C11" s="6" t="n">
        <v>-1608</v>
      </c>
      <c r="D11" s="4" t="inlineStr">
        <is>
          <t xml:space="preserve"> </t>
        </is>
      </c>
    </row>
    <row r="12">
      <c r="A12" s="4" t="inlineStr">
        <is>
          <t>Tax credit carryforward</t>
        </is>
      </c>
      <c r="B12" s="6" t="n">
        <v>311</v>
      </c>
      <c r="C12" s="6" t="n">
        <v>303</v>
      </c>
      <c r="D12" s="4" t="inlineStr">
        <is>
          <t xml:space="preserve"> </t>
        </is>
      </c>
    </row>
    <row r="13">
      <c r="A13" s="4" t="inlineStr">
        <is>
          <t>Deferred Tax Assets, Gross</t>
        </is>
      </c>
      <c r="B13" s="6" t="n">
        <v>30745</v>
      </c>
      <c r="C13" s="6" t="n">
        <v>11919</v>
      </c>
      <c r="D13" s="4" t="inlineStr">
        <is>
          <t xml:space="preserve"> </t>
        </is>
      </c>
    </row>
    <row r="14">
      <c r="A14" s="4" t="inlineStr">
        <is>
          <t>Less valuation allowance</t>
        </is>
      </c>
      <c r="B14" s="6" t="n">
        <v>23852</v>
      </c>
      <c r="C14" s="6" t="n">
        <v>5694</v>
      </c>
      <c r="D14" s="4" t="inlineStr">
        <is>
          <t xml:space="preserve"> </t>
        </is>
      </c>
    </row>
    <row r="15">
      <c r="A15" s="4" t="inlineStr">
        <is>
          <t>Deferred tax asset, net of valuation allowance</t>
        </is>
      </c>
      <c r="B15" s="6" t="n">
        <v>6893</v>
      </c>
      <c r="C15" s="6" t="n">
        <v>6225</v>
      </c>
      <c r="D15" s="4" t="inlineStr">
        <is>
          <t xml:space="preserve"> </t>
        </is>
      </c>
    </row>
    <row r="16">
      <c r="A16" s="4" t="inlineStr">
        <is>
          <t>Deferred Tax Liabilities, Intangible Assets</t>
        </is>
      </c>
      <c r="B16" s="6" t="n">
        <v>6355</v>
      </c>
      <c r="C16" s="6" t="n">
        <v>6325</v>
      </c>
      <c r="D16" s="4" t="inlineStr">
        <is>
          <t xml:space="preserve"> </t>
        </is>
      </c>
    </row>
    <row r="17">
      <c r="A17" s="4" t="inlineStr">
        <is>
          <t>Depreciation of fixed assets</t>
        </is>
      </c>
      <c r="B17" s="6" t="n">
        <v>0</v>
      </c>
      <c r="C17" s="6" t="n">
        <v>-1416</v>
      </c>
      <c r="D17" s="4" t="inlineStr">
        <is>
          <t xml:space="preserve"> </t>
        </is>
      </c>
    </row>
    <row r="18">
      <c r="A18" s="4" t="inlineStr">
        <is>
          <t>Deferred Tax Liabilities, Deferred Expense, Other Capitalized Costs</t>
        </is>
      </c>
      <c r="B18" s="6" t="n">
        <v>-1578</v>
      </c>
      <c r="C18" s="6" t="n">
        <v>-2391</v>
      </c>
      <c r="D18" s="4" t="inlineStr">
        <is>
          <t xml:space="preserve"> </t>
        </is>
      </c>
    </row>
    <row r="19">
      <c r="A19" s="4" t="inlineStr">
        <is>
          <t>Deferred Tax Liabilities</t>
        </is>
      </c>
      <c r="B19" s="6" t="n">
        <v>-9107</v>
      </c>
      <c r="C19" s="6" t="n">
        <v>-11740</v>
      </c>
      <c r="D19" s="4" t="inlineStr">
        <is>
          <t xml:space="preserve"> </t>
        </is>
      </c>
    </row>
    <row r="20">
      <c r="A20" s="4" t="inlineStr">
        <is>
          <t>Deferred tax liability</t>
        </is>
      </c>
      <c r="B20" s="6" t="n">
        <v>-2214</v>
      </c>
      <c r="C20" s="6" t="n">
        <v>-5515</v>
      </c>
      <c r="D20" s="4" t="inlineStr">
        <is>
          <t xml:space="preserve"> </t>
        </is>
      </c>
    </row>
    <row r="21">
      <c r="A21" s="4" t="inlineStr">
        <is>
          <t>Net deferred tax liability</t>
        </is>
      </c>
      <c r="B21" s="6" t="n">
        <v>-2214</v>
      </c>
      <c r="C21" s="6" t="n">
        <v>-5515</v>
      </c>
      <c r="D21" s="4" t="inlineStr">
        <is>
          <t xml:space="preserve"> </t>
        </is>
      </c>
    </row>
    <row r="22">
      <c r="A22" s="3" t="inlineStr">
        <is>
          <t>Components of Income Tax Expense (Benefit), Continuing Operations [Abstract]</t>
        </is>
      </c>
      <c r="B22" s="4" t="inlineStr">
        <is>
          <t xml:space="preserve"> </t>
        </is>
      </c>
      <c r="C22" s="4" t="inlineStr">
        <is>
          <t xml:space="preserve"> </t>
        </is>
      </c>
      <c r="D22" s="4" t="inlineStr">
        <is>
          <t xml:space="preserve"> </t>
        </is>
      </c>
    </row>
    <row r="23">
      <c r="A23" s="4" t="inlineStr">
        <is>
          <t>Federal</t>
        </is>
      </c>
      <c r="B23" s="6" t="n">
        <v>2631</v>
      </c>
      <c r="C23" s="6" t="n">
        <v>2478</v>
      </c>
      <c r="D23" s="5" t="n">
        <v>-332</v>
      </c>
    </row>
    <row r="24">
      <c r="A24" s="4" t="inlineStr">
        <is>
          <t>State</t>
        </is>
      </c>
      <c r="B24" s="6" t="n">
        <v>801</v>
      </c>
      <c r="C24" s="6" t="n">
        <v>743</v>
      </c>
      <c r="D24" s="6" t="n">
        <v>154</v>
      </c>
    </row>
    <row r="25">
      <c r="A25" s="4" t="inlineStr">
        <is>
          <t>Current Income Tax Expense</t>
        </is>
      </c>
      <c r="B25" s="6" t="n">
        <v>3432</v>
      </c>
      <c r="C25" s="6" t="n">
        <v>3221</v>
      </c>
      <c r="D25" s="6" t="n">
        <v>-178</v>
      </c>
    </row>
    <row r="26">
      <c r="A26" s="4" t="inlineStr">
        <is>
          <t>Federal</t>
        </is>
      </c>
      <c r="B26" s="6" t="n">
        <v>-2648</v>
      </c>
      <c r="C26" s="6" t="n">
        <v>-3173</v>
      </c>
      <c r="D26" s="6" t="n">
        <v>-414</v>
      </c>
    </row>
    <row r="27">
      <c r="A27" s="4" t="inlineStr">
        <is>
          <t>State</t>
        </is>
      </c>
      <c r="B27" s="6" t="n">
        <v>-653</v>
      </c>
      <c r="C27" s="6" t="n">
        <v>-627</v>
      </c>
      <c r="D27" s="6" t="n">
        <v>-37</v>
      </c>
    </row>
    <row r="28">
      <c r="A28" s="4" t="inlineStr">
        <is>
          <t>Deferred Income Tax Expense (Benefit)</t>
        </is>
      </c>
      <c r="B28" s="6" t="n">
        <v>-3301</v>
      </c>
      <c r="C28" s="6" t="n">
        <v>-3800</v>
      </c>
      <c r="D28" s="6" t="n">
        <v>-451</v>
      </c>
    </row>
    <row r="29">
      <c r="A29" s="4" t="inlineStr">
        <is>
          <t>Income tax expense</t>
        </is>
      </c>
      <c r="B29" s="6" t="n">
        <v>131</v>
      </c>
      <c r="C29" s="6" t="n">
        <v>-579</v>
      </c>
      <c r="D29" s="6" t="n">
        <v>-629</v>
      </c>
    </row>
    <row r="30">
      <c r="A30" s="3" t="inlineStr">
        <is>
          <t>Effective Income Tax Rate Reconciliation, Amount [Abstract]</t>
        </is>
      </c>
      <c r="B30" s="4" t="inlineStr">
        <is>
          <t xml:space="preserve"> </t>
        </is>
      </c>
      <c r="C30" s="4" t="inlineStr">
        <is>
          <t xml:space="preserve"> </t>
        </is>
      </c>
      <c r="D30" s="4" t="inlineStr">
        <is>
          <t xml:space="preserve"> </t>
        </is>
      </c>
    </row>
    <row r="31">
      <c r="A31" s="4" t="inlineStr">
        <is>
          <t>Federal statutory rate</t>
        </is>
      </c>
      <c r="B31" s="6" t="n">
        <v>760</v>
      </c>
      <c r="C31" s="6" t="n">
        <v>755</v>
      </c>
      <c r="D31" s="6" t="n">
        <v>-216</v>
      </c>
    </row>
    <row r="32">
      <c r="A32" s="4" t="inlineStr">
        <is>
          <t>Loss on sale of investments</t>
        </is>
      </c>
      <c r="B32" s="6" t="n">
        <v>-22881</v>
      </c>
      <c r="C32" s="6" t="n">
        <v>0</v>
      </c>
      <c r="D32" s="6" t="n">
        <v>-251</v>
      </c>
    </row>
    <row r="33">
      <c r="A33" s="4" t="inlineStr">
        <is>
          <t>Expiration of capital loss carryforward</t>
        </is>
      </c>
      <c r="B33" s="6" t="n">
        <v>4680</v>
      </c>
      <c r="C33" s="6" t="n">
        <v>0</v>
      </c>
      <c r="D33" s="6" t="n">
        <v>0</v>
      </c>
    </row>
    <row r="34">
      <c r="A34" s="4" t="inlineStr">
        <is>
          <t>Stock-based compensation</t>
        </is>
      </c>
      <c r="B34" s="6" t="n">
        <v>-399</v>
      </c>
      <c r="C34" s="6" t="n">
        <v>-1130</v>
      </c>
      <c r="D34" s="6" t="n">
        <v>-84</v>
      </c>
    </row>
    <row r="35">
      <c r="A35" s="4" t="inlineStr">
        <is>
          <t>State taxes, net of federal effect</t>
        </is>
      </c>
      <c r="B35" s="6" t="n">
        <v>80</v>
      </c>
      <c r="C35" s="6" t="n">
        <v>139</v>
      </c>
      <c r="D35" s="6" t="n">
        <v>110</v>
      </c>
    </row>
    <row r="36">
      <c r="A36" s="4" t="inlineStr">
        <is>
          <t>Change in unrecognized tax benefits</t>
        </is>
      </c>
      <c r="B36" s="6" t="n">
        <v>263</v>
      </c>
      <c r="C36" s="6" t="n">
        <v>-16</v>
      </c>
      <c r="D36" s="6" t="n">
        <v>-155</v>
      </c>
    </row>
    <row r="37">
      <c r="A37" s="4" t="inlineStr">
        <is>
          <t>Executive compensation</t>
        </is>
      </c>
      <c r="B37" s="6" t="n">
        <v>1214</v>
      </c>
      <c r="C37" s="6" t="n">
        <v>266</v>
      </c>
      <c r="D37" s="6" t="n">
        <v>541</v>
      </c>
    </row>
    <row r="38">
      <c r="A38" s="4" t="inlineStr">
        <is>
          <t>Research and development tax credits</t>
        </is>
      </c>
      <c r="B38" s="6" t="n">
        <v>-1651</v>
      </c>
      <c r="C38" s="6" t="n">
        <v>-763</v>
      </c>
      <c r="D38" s="6" t="n">
        <v>-478</v>
      </c>
    </row>
    <row r="39">
      <c r="A39" s="4" t="inlineStr">
        <is>
          <t>Gain on sale of subsidiary</t>
        </is>
      </c>
      <c r="B39" s="6" t="n">
        <v>-105</v>
      </c>
      <c r="C39" s="6" t="n">
        <v>-335</v>
      </c>
      <c r="D39" s="6" t="n">
        <v>0</v>
      </c>
    </row>
    <row r="40">
      <c r="A40" s="4" t="inlineStr">
        <is>
          <t>Valuation Allowance, Deferred Tax Asset, Increase (Decrease), Amount</t>
        </is>
      </c>
      <c r="B40" s="6" t="n">
        <v>18158</v>
      </c>
      <c r="C40" s="6" t="n">
        <v>555</v>
      </c>
      <c r="D40" s="6" t="n">
        <v>0</v>
      </c>
    </row>
    <row r="41">
      <c r="A41" s="4" t="inlineStr">
        <is>
          <t>Other</t>
        </is>
      </c>
      <c r="B41" s="5" t="n">
        <v>12</v>
      </c>
      <c r="C41" s="5" t="n">
        <v>-50</v>
      </c>
      <c r="D41" s="5" t="n">
        <v>-96</v>
      </c>
    </row>
    <row r="42">
      <c r="A42" s="4" t="inlineStr">
        <is>
          <t>Effective tax rate</t>
        </is>
      </c>
      <c r="B42" s="9" t="n">
        <v>0.036</v>
      </c>
      <c r="C42" s="4" t="inlineStr">
        <is>
          <t>(16.10%)</t>
        </is>
      </c>
      <c r="D42" s="10" t="n">
        <v>0.61</v>
      </c>
    </row>
    <row r="43">
      <c r="A43" s="3" t="inlineStr">
        <is>
          <t>Reconciliation of Unrecognized Tax Benefits, Excluding Amounts Pertaining to Examined Tax Returns [Roll Forward]</t>
        </is>
      </c>
      <c r="B43" s="4" t="inlineStr">
        <is>
          <t xml:space="preserve"> </t>
        </is>
      </c>
      <c r="C43" s="4" t="inlineStr">
        <is>
          <t xml:space="preserve"> </t>
        </is>
      </c>
      <c r="D43" s="4" t="inlineStr">
        <is>
          <t xml:space="preserve"> </t>
        </is>
      </c>
    </row>
    <row r="44">
      <c r="A44" s="4" t="inlineStr">
        <is>
          <t>Unrecognized Tax Benefits</t>
        </is>
      </c>
      <c r="B44" s="5" t="n">
        <v>734</v>
      </c>
      <c r="C44" s="5" t="n">
        <v>730</v>
      </c>
      <c r="D44" s="5" t="n">
        <v>858</v>
      </c>
    </row>
    <row r="45">
      <c r="A45" s="4" t="inlineStr">
        <is>
          <t>Increases in tax positions related to current year</t>
        </is>
      </c>
      <c r="B45" s="6" t="n">
        <v>282</v>
      </c>
      <c r="C45" s="6" t="n">
        <v>194</v>
      </c>
      <c r="D45" s="6" t="n">
        <v>165</v>
      </c>
    </row>
    <row r="46">
      <c r="A46" s="4" t="inlineStr">
        <is>
          <t>Decreases in tax positions related to prior year</t>
        </is>
      </c>
      <c r="B46" s="6" t="n">
        <v>131</v>
      </c>
      <c r="C46" s="6" t="n">
        <v>0</v>
      </c>
      <c r="D46" s="6" t="n">
        <v>42</v>
      </c>
    </row>
    <row r="47">
      <c r="A47" s="4" t="inlineStr">
        <is>
          <t>Lapse of statute of limitations</t>
        </is>
      </c>
      <c r="B47" s="6" t="n">
        <v>-168</v>
      </c>
      <c r="C47" s="6" t="n">
        <v>-190</v>
      </c>
      <c r="D47" s="6" t="n">
        <v>-251</v>
      </c>
    </row>
    <row r="48">
      <c r="A48" s="4" t="inlineStr">
        <is>
          <t>Unrecognized Tax Benefits</t>
        </is>
      </c>
      <c r="B48" s="6" t="n">
        <v>979</v>
      </c>
      <c r="C48" s="6" t="n">
        <v>734</v>
      </c>
      <c r="D48" s="6" t="n">
        <v>730</v>
      </c>
    </row>
    <row r="49">
      <c r="A49" s="4" t="inlineStr">
        <is>
          <t>Unrecognized Tax Benefits, Income Tax Penalties and Interest Expense</t>
        </is>
      </c>
      <c r="B49" s="6" t="n">
        <v>18</v>
      </c>
      <c r="C49" s="6" t="n">
        <v>20</v>
      </c>
      <c r="D49" s="6" t="n">
        <v>27</v>
      </c>
    </row>
    <row r="50">
      <c r="A50" s="4" t="inlineStr">
        <is>
          <t>Unrecognized Tax Benefits, Gross</t>
        </is>
      </c>
      <c r="B50" s="6" t="n">
        <v>1000</v>
      </c>
      <c r="C50" s="6" t="n">
        <v>800</v>
      </c>
      <c r="D50" s="6" t="n">
        <v>800</v>
      </c>
    </row>
    <row r="51">
      <c r="A51" s="4" t="inlineStr">
        <is>
          <t>Unrecognized Tax Benefits, Income Tax Penalties and Interest Accrued</t>
        </is>
      </c>
      <c r="B51" s="6" t="n">
        <v>53</v>
      </c>
      <c r="C51" s="6" t="n">
        <v>35</v>
      </c>
      <c r="D51" s="4" t="inlineStr">
        <is>
          <t xml:space="preserve"> </t>
        </is>
      </c>
    </row>
    <row r="52">
      <c r="A52" s="4" t="inlineStr">
        <is>
          <t>Liability for Uncertainty in Income Taxes, Noncurrent</t>
        </is>
      </c>
      <c r="B52" s="6" t="n">
        <v>1032</v>
      </c>
      <c r="C52" s="6" t="n">
        <v>769</v>
      </c>
      <c r="D52" s="5" t="n">
        <v>800</v>
      </c>
    </row>
    <row r="53">
      <c r="A53" s="4" t="inlineStr">
        <is>
          <t>Unrecognized Tax Benefits to be Recognized</t>
        </is>
      </c>
      <c r="B53" s="6" t="n">
        <v>200</v>
      </c>
      <c r="C53" s="4" t="inlineStr">
        <is>
          <t xml:space="preserve"> </t>
        </is>
      </c>
      <c r="D53" s="4" t="inlineStr">
        <is>
          <t xml:space="preserve"> </t>
        </is>
      </c>
    </row>
    <row r="54">
      <c r="A54" s="4" t="inlineStr">
        <is>
          <t>Net operating loss carryforward</t>
        </is>
      </c>
      <c r="B54" s="5" t="n">
        <v>23000</v>
      </c>
      <c r="C54" s="5" t="n">
        <v>4900</v>
      </c>
      <c r="D5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3622</v>
      </c>
      <c r="C4" s="5" t="n">
        <v>3597</v>
      </c>
      <c r="D4" s="5" t="n">
        <v>-10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SAVINGS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Plan Assets, Contributions by Employer</t>
        </is>
      </c>
      <c r="B4" s="5" t="n">
        <v>2400</v>
      </c>
      <c r="C4" s="5" t="n">
        <v>2100</v>
      </c>
      <c r="D4" s="5" t="n">
        <v>1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3491</v>
      </c>
      <c r="C4" s="5" t="n">
        <v>4176</v>
      </c>
      <c r="D4" s="5" t="n">
        <v>-29742</v>
      </c>
    </row>
    <row r="5">
      <c r="A5" s="4" t="inlineStr">
        <is>
          <t>Weighted average shares outstanding-basic</t>
        </is>
      </c>
      <c r="B5" s="6" t="n">
        <v>43571</v>
      </c>
      <c r="C5" s="6" t="n">
        <v>44274</v>
      </c>
      <c r="D5" s="6" t="n">
        <v>46333</v>
      </c>
    </row>
    <row r="6">
      <c r="A6" s="4" t="inlineStr">
        <is>
          <t>Weighted Average Number Diluted Shares Outstanding Adjustment</t>
        </is>
      </c>
      <c r="B6" s="6" t="n">
        <v>925</v>
      </c>
      <c r="C6" s="6" t="n">
        <v>2259</v>
      </c>
      <c r="D6" s="6" t="n">
        <v>0</v>
      </c>
    </row>
    <row r="7">
      <c r="A7" s="4" t="inlineStr">
        <is>
          <t>Options to purchase shares</t>
        </is>
      </c>
      <c r="B7" s="6" t="n">
        <v>2009</v>
      </c>
      <c r="C7" s="6" t="n">
        <v>137</v>
      </c>
      <c r="D7" s="6" t="n">
        <v>0</v>
      </c>
    </row>
    <row r="8">
      <c r="A8" s="4" t="inlineStr">
        <is>
          <t>Incremental Common Shares Attributable to Dilutive Effect of Contingently Issuable Shares</t>
        </is>
      </c>
      <c r="B8" s="4" t="inlineStr">
        <is>
          <t xml:space="preserve"> </t>
        </is>
      </c>
      <c r="C8" s="4" t="inlineStr">
        <is>
          <t xml:space="preserve"> </t>
        </is>
      </c>
      <c r="D8" s="6" t="n">
        <v>2600</v>
      </c>
    </row>
    <row r="9">
      <c r="A9" s="4" t="inlineStr">
        <is>
          <t>Weighted average diluted shares outstanding</t>
        </is>
      </c>
      <c r="B9" s="6" t="n">
        <v>44496</v>
      </c>
      <c r="C9" s="6" t="n">
        <v>46533</v>
      </c>
      <c r="D9" s="6" t="n">
        <v>46333</v>
      </c>
    </row>
    <row r="10">
      <c r="A10" s="4" t="inlineStr">
        <is>
          <t>Basic earnings (loss) per share (in dollars per share)</t>
        </is>
      </c>
      <c r="B10" s="7" t="n">
        <v>0.08</v>
      </c>
      <c r="C10" s="7" t="n">
        <v>0.09</v>
      </c>
      <c r="D10" s="7" t="n">
        <v>-0.64</v>
      </c>
    </row>
    <row r="11">
      <c r="A11" s="4" t="inlineStr">
        <is>
          <t>Diluted earnings (loss) per share (in dollars per share)</t>
        </is>
      </c>
      <c r="B11" s="7" t="n">
        <v>0.08</v>
      </c>
      <c r="C11" s="7" t="n">
        <v>0.09</v>
      </c>
      <c r="D11" s="7" t="n">
        <v>-0.64</v>
      </c>
    </row>
    <row r="12">
      <c r="A12" s="4" t="inlineStr">
        <is>
          <t>Income (Loss) from Continuing Operations, Net of Tax, Attributable to Parent</t>
        </is>
      </c>
      <c r="B12" s="5" t="n">
        <v>3491</v>
      </c>
      <c r="C12" s="5" t="n">
        <v>4176</v>
      </c>
      <c r="D12" s="5" t="n">
        <v>-4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SEC Schedule, 12-09, Valuation Allowances and Reserves, Amount</t>
        </is>
      </c>
      <c r="B5" s="5" t="n">
        <v>1374</v>
      </c>
      <c r="C5" s="5" t="n">
        <v>733</v>
      </c>
      <c r="D5" s="5" t="n">
        <v>1001</v>
      </c>
    </row>
    <row r="6">
      <c r="A6" s="4" t="inlineStr">
        <is>
          <t>SEC Schedule, 12-09, Valuation Allowances and Reserves, Additions, Charge to Cost and Expense</t>
        </is>
      </c>
      <c r="B6" s="6" t="n">
        <v>1151</v>
      </c>
      <c r="C6" s="6" t="n">
        <v>1469</v>
      </c>
      <c r="D6" s="6" t="n">
        <v>330</v>
      </c>
    </row>
    <row r="7">
      <c r="A7" s="4" t="inlineStr">
        <is>
          <t>SEC Schedule, 12-09, Valuation Allowances and Reserves, Deduction</t>
        </is>
      </c>
      <c r="B7" s="6" t="n">
        <v>-1212</v>
      </c>
      <c r="C7" s="6" t="n">
        <v>-828</v>
      </c>
      <c r="D7" s="6" t="n">
        <v>-598</v>
      </c>
    </row>
    <row r="8">
      <c r="A8" s="4" t="inlineStr">
        <is>
          <t>SEC Schedule, 12-09, Valuation Allowances and Reserves, Amount</t>
        </is>
      </c>
      <c r="B8" s="6" t="n">
        <v>1313</v>
      </c>
      <c r="C8" s="6" t="n">
        <v>1374</v>
      </c>
      <c r="D8" s="6" t="n">
        <v>733</v>
      </c>
    </row>
    <row r="9">
      <c r="A9" s="4" t="inlineStr">
        <is>
          <t>SEC Schedule, 12-09, Valuation Allowance, Deferred Tax Asset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SEC Schedule, 12-09, Valuation Allowances and Reserves, Amount</t>
        </is>
      </c>
      <c r="B11" s="6" t="n">
        <v>5694</v>
      </c>
      <c r="C11" s="6" t="n">
        <v>5139</v>
      </c>
      <c r="D11" s="6" t="n">
        <v>5305</v>
      </c>
    </row>
    <row r="12">
      <c r="A12" s="4" t="inlineStr">
        <is>
          <t>SEC Schedule, 12-09, Valuation Allowances and Reserves, Additions, Charge to Cost and Expense</t>
        </is>
      </c>
      <c r="B12" s="6" t="n">
        <v>18158</v>
      </c>
      <c r="C12" s="6" t="n">
        <v>555</v>
      </c>
      <c r="D12" s="6" t="n">
        <v>166</v>
      </c>
    </row>
    <row r="13">
      <c r="A13" s="4" t="inlineStr">
        <is>
          <t>SEC Schedule, 12-09, Valuation Allowances and Reserves, Deduction</t>
        </is>
      </c>
      <c r="B13" s="6" t="n">
        <v>0</v>
      </c>
      <c r="C13" s="6" t="n">
        <v>0</v>
      </c>
      <c r="D13" s="6" t="n">
        <v>0</v>
      </c>
    </row>
    <row r="14">
      <c r="A14" s="4" t="inlineStr">
        <is>
          <t>SEC Schedule, 12-09, Valuation Allowances and Reserves, Amount</t>
        </is>
      </c>
      <c r="B14" s="5" t="n">
        <v>23852</v>
      </c>
      <c r="C14" s="5" t="n">
        <v>5694</v>
      </c>
      <c r="D14" s="5" t="n">
        <v>51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491000</v>
      </c>
      <c r="C4" s="5" t="n">
        <v>4176000</v>
      </c>
      <c r="D4" s="5" t="n">
        <v>-29742000</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t>
        </is>
      </c>
      <c r="B6" s="6" t="n">
        <v>16915000</v>
      </c>
      <c r="C6" s="6" t="n">
        <v>17487000</v>
      </c>
      <c r="D6" s="6" t="n">
        <v>17118000</v>
      </c>
    </row>
    <row r="7">
      <c r="A7" s="4" t="inlineStr">
        <is>
          <t>Deferred Income Taxes and Tax Credits</t>
        </is>
      </c>
      <c r="B7" s="6" t="n">
        <v>-3301000</v>
      </c>
      <c r="C7" s="6" t="n">
        <v>-3800000</v>
      </c>
      <c r="D7" s="6" t="n">
        <v>-569000</v>
      </c>
    </row>
    <row r="8">
      <c r="A8" s="4" t="inlineStr">
        <is>
          <t>Amortization of deferred financing costs</t>
        </is>
      </c>
      <c r="B8" s="6" t="n">
        <v>145000</v>
      </c>
      <c r="C8" s="6" t="n">
        <v>146000</v>
      </c>
      <c r="D8" s="6" t="n">
        <v>147000</v>
      </c>
    </row>
    <row r="9">
      <c r="A9" s="4" t="inlineStr">
        <is>
          <t>Employee Benefits and Share-based Compensation</t>
        </is>
      </c>
      <c r="B9" s="6" t="n">
        <v>9916000</v>
      </c>
      <c r="C9" s="6" t="n">
        <v>9519000</v>
      </c>
      <c r="D9" s="6" t="n">
        <v>8303000</v>
      </c>
    </row>
    <row r="10">
      <c r="A10" s="4" t="inlineStr">
        <is>
          <t>Impairment of right-of-use asset</t>
        </is>
      </c>
      <c r="B10" s="6" t="n">
        <v>0</v>
      </c>
      <c r="C10" s="6" t="n">
        <v>0</v>
      </c>
      <c r="D10" s="6" t="n">
        <v>1919000</v>
      </c>
    </row>
    <row r="11">
      <c r="A11" s="4" t="inlineStr">
        <is>
          <t>Deferred Income Tax Expense (Benefit)</t>
        </is>
      </c>
      <c r="B11" s="6" t="n">
        <v>263000</v>
      </c>
      <c r="C11" s="6" t="n">
        <v>-16000</v>
      </c>
      <c r="D11" s="6" t="n">
        <v>-156000</v>
      </c>
    </row>
    <row r="12">
      <c r="A12" s="4" t="inlineStr">
        <is>
          <t>Income (Loss) from Equity Method Investments</t>
        </is>
      </c>
      <c r="B12" s="6" t="n">
        <v>-502000</v>
      </c>
      <c r="C12" s="6" t="n">
        <v>-1597000</v>
      </c>
      <c r="D12" s="6" t="n">
        <v>-190000</v>
      </c>
    </row>
    <row r="13">
      <c r="A13" s="4" t="inlineStr">
        <is>
          <t>Equity Securities, FV-NI, Gain (Loss)</t>
        </is>
      </c>
      <c r="B13" s="6" t="n">
        <v>614000</v>
      </c>
      <c r="C13" s="6" t="n">
        <v>320000</v>
      </c>
      <c r="D13" s="6" t="n">
        <v>1198000</v>
      </c>
    </row>
    <row r="14">
      <c r="A14" s="4" t="inlineStr">
        <is>
          <t>Gain (Loss) on Disposition Cost From Sale</t>
        </is>
      </c>
      <c r="B14" s="6" t="n">
        <v>-300000</v>
      </c>
      <c r="C14" s="6" t="n">
        <v>-2300000</v>
      </c>
      <c r="D14" s="6" t="n">
        <v>0</v>
      </c>
    </row>
    <row r="15">
      <c r="A15" s="4" t="inlineStr">
        <is>
          <t>Discontinued Operation, Gain (Loss) on Disposal of Discontinued Operation, Net of Tax</t>
        </is>
      </c>
      <c r="B15" s="6" t="n">
        <v>0</v>
      </c>
      <c r="C15" s="6" t="n">
        <v>0</v>
      </c>
      <c r="D15" s="6" t="n">
        <v>30203000</v>
      </c>
    </row>
    <row r="16">
      <c r="A16" s="3" t="inlineStr">
        <is>
          <t>Changes in operating assets and liabilities, net of the effects of acquisitions:</t>
        </is>
      </c>
      <c r="B16" s="4" t="inlineStr">
        <is>
          <t xml:space="preserve"> </t>
        </is>
      </c>
      <c r="C16" s="4" t="inlineStr">
        <is>
          <t xml:space="preserve"> </t>
        </is>
      </c>
      <c r="D16" s="4" t="inlineStr">
        <is>
          <t xml:space="preserve"> </t>
        </is>
      </c>
    </row>
    <row r="17">
      <c r="A17" s="4" t="inlineStr">
        <is>
          <t>Accounts receivable</t>
        </is>
      </c>
      <c r="B17" s="6" t="n">
        <v>-1398000</v>
      </c>
      <c r="C17" s="6" t="n">
        <v>-2109000</v>
      </c>
      <c r="D17" s="6" t="n">
        <v>-1102000</v>
      </c>
    </row>
    <row r="18">
      <c r="A18" s="4" t="inlineStr">
        <is>
          <t>Prepaid expense and other assets</t>
        </is>
      </c>
      <c r="B18" s="6" t="n">
        <v>-335000</v>
      </c>
      <c r="C18" s="6" t="n">
        <v>-1479000</v>
      </c>
      <c r="D18" s="6" t="n">
        <v>-1032000</v>
      </c>
    </row>
    <row r="19">
      <c r="A19" s="4" t="inlineStr">
        <is>
          <t>Increase (Decrease) in Capitalized Contract Costs</t>
        </is>
      </c>
      <c r="B19" s="6" t="n">
        <v>3313000</v>
      </c>
      <c r="C19" s="6" t="n">
        <v>-545000</v>
      </c>
      <c r="D19" s="6" t="n">
        <v>-2990000</v>
      </c>
    </row>
    <row r="20">
      <c r="A20" s="4" t="inlineStr">
        <is>
          <t>Accounts payable and accrued expenses</t>
        </is>
      </c>
      <c r="B20" s="6" t="n">
        <v>-7093000</v>
      </c>
      <c r="C20" s="6" t="n">
        <v>7778000</v>
      </c>
      <c r="D20" s="6" t="n">
        <v>-1520000</v>
      </c>
    </row>
    <row r="21">
      <c r="A21" s="4" t="inlineStr">
        <is>
          <t>Income taxes receivable/payable</t>
        </is>
      </c>
      <c r="B21" s="6" t="n">
        <v>-255000</v>
      </c>
      <c r="C21" s="6" t="n">
        <v>388000</v>
      </c>
      <c r="D21" s="6" t="n">
        <v>261000</v>
      </c>
    </row>
    <row r="22">
      <c r="A22" s="4" t="inlineStr">
        <is>
          <t>Deferred revenue</t>
        </is>
      </c>
      <c r="B22" s="6" t="n">
        <v>-893000</v>
      </c>
      <c r="C22" s="6" t="n">
        <v>4718000</v>
      </c>
      <c r="D22" s="6" t="n">
        <v>10075000</v>
      </c>
    </row>
    <row r="23">
      <c r="A23" s="4" t="inlineStr">
        <is>
          <t>Other, net</t>
        </is>
      </c>
      <c r="B23" s="6" t="n">
        <v>1393000</v>
      </c>
      <c r="C23" s="6" t="n">
        <v>-611000</v>
      </c>
      <c r="D23" s="6" t="n">
        <v>-946000</v>
      </c>
    </row>
    <row r="24">
      <c r="A24" s="4" t="inlineStr">
        <is>
          <t>Net cash flows from operating activities</t>
        </is>
      </c>
      <c r="B24" s="6" t="n">
        <v>21345000</v>
      </c>
      <c r="C24" s="6" t="n">
        <v>36035000</v>
      </c>
      <c r="D24" s="6" t="n">
        <v>28581000</v>
      </c>
    </row>
    <row r="25">
      <c r="A25" s="4" t="inlineStr">
        <is>
          <t>Cash Provided by (Used in) Investing Activities, Discontinued Operations</t>
        </is>
      </c>
      <c r="B25" s="6" t="n">
        <v>0</v>
      </c>
      <c r="C25" s="6" t="n">
        <v>0</v>
      </c>
      <c r="D25" s="6" t="n">
        <v>-3195000</v>
      </c>
    </row>
    <row r="26">
      <c r="A26" s="4" t="inlineStr">
        <is>
          <t>Payments to Acquire Equity Method Investments</t>
        </is>
      </c>
      <c r="B26" s="6" t="n">
        <v>0</v>
      </c>
      <c r="C26" s="6" t="n">
        <v>0</v>
      </c>
      <c r="D26" s="6" t="n">
        <v>-300000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fixed assets</t>
        </is>
      </c>
      <c r="B28" s="6" t="n">
        <v>-20252000</v>
      </c>
      <c r="C28" s="6" t="n">
        <v>-17976000</v>
      </c>
      <c r="D28" s="6" t="n">
        <v>-14307000</v>
      </c>
    </row>
    <row r="29">
      <c r="A29" s="4" t="inlineStr">
        <is>
          <t>Purchases of cost method investments</t>
        </is>
      </c>
      <c r="B29" s="6" t="n">
        <v>4941000</v>
      </c>
      <c r="C29" s="6" t="n">
        <v>320000</v>
      </c>
      <c r="D29" s="6" t="n">
        <v>1198000</v>
      </c>
    </row>
    <row r="30">
      <c r="A30" s="4" t="inlineStr">
        <is>
          <t>Net cash flows from investing activities</t>
        </is>
      </c>
      <c r="B30" s="6" t="n">
        <v>-15311000</v>
      </c>
      <c r="C30" s="6" t="n">
        <v>-17656000</v>
      </c>
      <c r="D30" s="6" t="n">
        <v>-19304000</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on long-term debt</t>
        </is>
      </c>
      <c r="B32" s="6" t="n">
        <v>-25000000</v>
      </c>
      <c r="C32" s="6" t="n">
        <v>-11000000</v>
      </c>
      <c r="D32" s="6" t="n">
        <v>-11000000</v>
      </c>
    </row>
    <row r="33">
      <c r="A33" s="4" t="inlineStr">
        <is>
          <t>Proceeds from long-term debt</t>
        </is>
      </c>
      <c r="B33" s="6" t="n">
        <v>33000000</v>
      </c>
      <c r="C33" s="6" t="n">
        <v>18000000</v>
      </c>
      <c r="D33" s="6" t="n">
        <v>14000000</v>
      </c>
    </row>
    <row r="34">
      <c r="A34" s="4" t="inlineStr">
        <is>
          <t>Payments under stock repurchase plan</t>
        </is>
      </c>
      <c r="B34" s="6" t="n">
        <v>-6896000</v>
      </c>
      <c r="C34" s="6" t="n">
        <v>-18530000</v>
      </c>
      <c r="D34" s="6" t="n">
        <v>-15409000</v>
      </c>
    </row>
    <row r="35">
      <c r="A35" s="4" t="inlineStr">
        <is>
          <t>Purchase of treasury stock related to vested restricted stock</t>
        </is>
      </c>
      <c r="B35" s="6" t="n">
        <v>-6237000</v>
      </c>
      <c r="C35" s="6" t="n">
        <v>-5155000</v>
      </c>
      <c r="D35" s="6" t="n">
        <v>-2978000</v>
      </c>
    </row>
    <row r="36">
      <c r="A36" s="4" t="inlineStr">
        <is>
          <t>Proceeds from Issuance of Common Stock</t>
        </is>
      </c>
      <c r="B36" s="6" t="n">
        <v>-299000</v>
      </c>
      <c r="C36" s="6" t="n">
        <v>-287000</v>
      </c>
      <c r="D36" s="6" t="n">
        <v>0</v>
      </c>
    </row>
    <row r="37">
      <c r="A37" s="4" t="inlineStr">
        <is>
          <t>Net cash flows from financing activities</t>
        </is>
      </c>
      <c r="B37" s="6" t="n">
        <v>-4834000</v>
      </c>
      <c r="C37" s="6" t="n">
        <v>-16913000</v>
      </c>
      <c r="D37" s="6" t="n">
        <v>-15387000</v>
      </c>
    </row>
    <row r="38">
      <c r="A38" s="4" t="inlineStr">
        <is>
          <t>Effect of exchange rate changes</t>
        </is>
      </c>
      <c r="B38" s="6" t="n">
        <v>0</v>
      </c>
      <c r="C38" s="6" t="n">
        <v>0</v>
      </c>
      <c r="D38" s="6" t="n">
        <v>10000</v>
      </c>
    </row>
    <row r="39">
      <c r="A39" s="4" t="inlineStr">
        <is>
          <t>Net change in cash for the period</t>
        </is>
      </c>
      <c r="B39" s="6" t="n">
        <v>1200000</v>
      </c>
      <c r="C39" s="6" t="n">
        <v>1466000</v>
      </c>
      <c r="D39" s="6" t="n">
        <v>-6100000</v>
      </c>
    </row>
    <row r="40">
      <c r="A40" s="4" t="inlineStr">
        <is>
          <t>Cash, beginning of period</t>
        </is>
      </c>
      <c r="B40" s="6" t="n">
        <v>3006000</v>
      </c>
      <c r="C40" s="6" t="n">
        <v>1540000</v>
      </c>
      <c r="D40" s="6" t="n">
        <v>7640000</v>
      </c>
    </row>
    <row r="41">
      <c r="A41" s="4" t="inlineStr">
        <is>
          <t>Cash, end of period</t>
        </is>
      </c>
      <c r="B41" s="6" t="n">
        <v>4206000</v>
      </c>
      <c r="C41" s="6" t="n">
        <v>3006000</v>
      </c>
      <c r="D41" s="6" t="n">
        <v>1540000</v>
      </c>
    </row>
    <row r="42">
      <c r="A42" s="4" t="inlineStr">
        <is>
          <t>Payments of Financing Costs</t>
        </is>
      </c>
      <c r="B42" s="5" t="n">
        <v>0</v>
      </c>
      <c r="C42" s="5" t="n">
        <v>515000</v>
      </c>
      <c r="D4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ORGANIZATION AND PRINCIPAL ACTIVITIES DHI Group, Inc. (“DHI,” the “Company,” “we,” “us” or “our”), a Delaware corporation, was incorporated on June 28, 2005. DHI is a leading provider of data, insights and employment connections through its specialized services for technology professionals and other select online communities. Its mission is to empower tech professionals and organizations to compete and win through expert insights and relevant employment connections. Employers and recruiters use its websites and services to source, hire and connect with the most qualified and highly-skilled tech professionals, while professionals use our websites and services to find ideal employment opportunities, relevant job advice and tailored career-related data. For over 30 years, through its predecessor companies, the Company was built on providing employers and professionals with career connections, news, tools and information. On June 30, 2021, the Company transferred majority ownership and control of its eFinancialCareers ("eFC") business to eFC's management, while retaining a 40% common share interest, which was reduced to 10% in the third quarter of 2023. The eFC business was significant to the Company and the transfer was considered to be a strategic shift from the financial services industry and from the geographies eFC serves that had a major effect on the Company's operations. As a result, the eFC business was deconsolidated from the Company's consolidated financial statements as of June 30, 2021 and is reflected as a discontinued operation in the Consolidated Statements of Operations for the year ended December 31, 2021. For further information on discontinued operations, see Note 4, “Discontinued Operations.” Unless noted otherwise, discussion in the notes to the consolidated financial statements pertain to continuing operations . The Company allocates resources and assesses financial performance on a consolidated basis, as all services pertain to the Company's Tech-focused strategy. As a result, t he Company has a single reportable segment, Tech-focused, which now includes only the Dice and ClearanceJobs brands, as well as corporate related costs. All operations are in the United States and the Company no longer has revenues and long-lived assets, which includes fixed assets and lease right of use assets, outside of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9:22Z</dcterms:created>
  <dcterms:modified xmlns:dcterms="http://purl.org/dc/terms/" xmlns:xsi="http://www.w3.org/2001/XMLSchema-instance" xsi:type="dcterms:W3CDTF">2024-02-08T21:09:22Z</dcterms:modified>
</cp:coreProperties>
</file>